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STATEMENTS OF SHAREHOLDERS' EQU" sheetId="5" state="visible" r:id="rId5"/>
    <sheet xmlns:r="http://schemas.openxmlformats.org/officeDocument/2006/relationships" name="CONSOLIDATED STATEMENTS OF CASH" sheetId="6" state="visible" r:id="rId6"/>
    <sheet xmlns:r="http://schemas.openxmlformats.org/officeDocument/2006/relationships" name="ORGANIZATION AND LINES OF BUSIN" sheetId="7" state="visible" r:id="rId7"/>
    <sheet xmlns:r="http://schemas.openxmlformats.org/officeDocument/2006/relationships" name="SUMMARY OF SIGNIFICANT ACCOUNTI" sheetId="8" state="visible" r:id="rId8"/>
    <sheet xmlns:r="http://schemas.openxmlformats.org/officeDocument/2006/relationships" name="REVENUE RECOGNITION"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CONTRACTS PAYABLE"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INCOME TAXES" sheetId="15" state="visible" r:id="rId15"/>
    <sheet xmlns:r="http://schemas.openxmlformats.org/officeDocument/2006/relationships" name="CONCENTRATIONS AND UNCERTAINTIE" sheetId="16" state="visible" r:id="rId16"/>
    <sheet xmlns:r="http://schemas.openxmlformats.org/officeDocument/2006/relationships" name="SEGMENT AND GEOGRAPHIC REPORTIN" sheetId="17" state="visible" r:id="rId17"/>
    <sheet xmlns:r="http://schemas.openxmlformats.org/officeDocument/2006/relationships" name="RELATED PARTY TRANSACTIONS" sheetId="18" state="visible" r:id="rId18"/>
    <sheet xmlns:r="http://schemas.openxmlformats.org/officeDocument/2006/relationships" name="EMPLOYEE BENEFIT PLAN" sheetId="19" state="visible" r:id="rId19"/>
    <sheet xmlns:r="http://schemas.openxmlformats.org/officeDocument/2006/relationships" name="ACQUISITION_MERGER WITH SUBSIDI" sheetId="20" state="visible" r:id="rId20"/>
    <sheet xmlns:r="http://schemas.openxmlformats.org/officeDocument/2006/relationships" name="UNAUDITED QUARTERLY FINANCIAL D"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VENUE RECOGNITION (Tables)" sheetId="25" state="visible" r:id="rId25"/>
    <sheet xmlns:r="http://schemas.openxmlformats.org/officeDocument/2006/relationships" name="PROPERTY AND EQUIPMENT (Tables)" sheetId="26" state="visible" r:id="rId26"/>
    <sheet xmlns:r="http://schemas.openxmlformats.org/officeDocument/2006/relationships" name="INVESTMENTS (Tables)" sheetId="27" state="visible" r:id="rId27"/>
    <sheet xmlns:r="http://schemas.openxmlformats.org/officeDocument/2006/relationships" name="CONTRACTS PAYABLE (Tables)"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INCOME TAXES (Tables)" sheetId="31" state="visible" r:id="rId31"/>
    <sheet xmlns:r="http://schemas.openxmlformats.org/officeDocument/2006/relationships" name="SEGMENT AND GEOGRAPHIC REPORT_2" sheetId="32" state="visible" r:id="rId32"/>
    <sheet xmlns:r="http://schemas.openxmlformats.org/officeDocument/2006/relationships" name="ACQUISITION_MERGER WITH SUBSI_2" sheetId="33" state="visible" r:id="rId33"/>
    <sheet xmlns:r="http://schemas.openxmlformats.org/officeDocument/2006/relationships" name="UNAUDITED QUARTERLY FINANCIAL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SUMMARY OF SIGNIFICANT ACCOUN_9" sheetId="40" state="visible" r:id="rId40"/>
    <sheet xmlns:r="http://schemas.openxmlformats.org/officeDocument/2006/relationships" name="SUMMARY OF SIGNIFICANT ACCOU_10" sheetId="41" state="visible" r:id="rId41"/>
    <sheet xmlns:r="http://schemas.openxmlformats.org/officeDocument/2006/relationships" name="SUMMARY OF SIGNIFICANT ACCOU_11" sheetId="42" state="visible" r:id="rId42"/>
    <sheet xmlns:r="http://schemas.openxmlformats.org/officeDocument/2006/relationships" name="SUMMARY OF SIGNIFICANT ACCOU_12" sheetId="43" state="visible" r:id="rId43"/>
    <sheet xmlns:r="http://schemas.openxmlformats.org/officeDocument/2006/relationships" name="SUMMARY OF SIGNIFICANT ACCOU_13" sheetId="44" state="visible" r:id="rId44"/>
    <sheet xmlns:r="http://schemas.openxmlformats.org/officeDocument/2006/relationships" name="SUMMARY OF SIGNIFICANT ACCOU_14" sheetId="45" state="visible" r:id="rId45"/>
    <sheet xmlns:r="http://schemas.openxmlformats.org/officeDocument/2006/relationships" name="REVENUE RECOGNITION (Details - " sheetId="46" state="visible" r:id="rId46"/>
    <sheet xmlns:r="http://schemas.openxmlformats.org/officeDocument/2006/relationships" name="REVENUE RECOGNITION (Details _2" sheetId="47" state="visible" r:id="rId47"/>
    <sheet xmlns:r="http://schemas.openxmlformats.org/officeDocument/2006/relationships" name="REVENUE RECOGNITION (Details Na" sheetId="48" state="visible" r:id="rId48"/>
    <sheet xmlns:r="http://schemas.openxmlformats.org/officeDocument/2006/relationships" name="PROPERTY AND EQUIPMENT (Details" sheetId="49" state="visible" r:id="rId49"/>
    <sheet xmlns:r="http://schemas.openxmlformats.org/officeDocument/2006/relationships" name="PROPERTY AND EQUIPMENT (Detai_2" sheetId="50" state="visible" r:id="rId50"/>
    <sheet xmlns:r="http://schemas.openxmlformats.org/officeDocument/2006/relationships" name="INVESTMENTS (Details)" sheetId="51" state="visible" r:id="rId51"/>
    <sheet xmlns:r="http://schemas.openxmlformats.org/officeDocument/2006/relationships" name="INVESTMENTS (Details Narrative)" sheetId="52" state="visible" r:id="rId52"/>
    <sheet xmlns:r="http://schemas.openxmlformats.org/officeDocument/2006/relationships" name="CONTRACTS PAYABLE (Details)"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SHAREHOLDERS EQUITY (Details - " sheetId="56" state="visible" r:id="rId56"/>
    <sheet xmlns:r="http://schemas.openxmlformats.org/officeDocument/2006/relationships" name="SHAREHOLDERS EQUITY (Details _2" sheetId="57" state="visible" r:id="rId57"/>
    <sheet xmlns:r="http://schemas.openxmlformats.org/officeDocument/2006/relationships" name="SHAREHOLDERS EQUITY (Details _3" sheetId="58" state="visible" r:id="rId58"/>
    <sheet xmlns:r="http://schemas.openxmlformats.org/officeDocument/2006/relationships" name="SHAREHOLDERS EQUITY (Details _4" sheetId="59" state="visible" r:id="rId59"/>
    <sheet xmlns:r="http://schemas.openxmlformats.org/officeDocument/2006/relationships" name="SHAREHOLDERS EQUITY (Details _5" sheetId="60" state="visible" r:id="rId60"/>
    <sheet xmlns:r="http://schemas.openxmlformats.org/officeDocument/2006/relationships" name="SHAREHOLDERS' EQUITY (Details N" sheetId="61" state="visible" r:id="rId61"/>
    <sheet xmlns:r="http://schemas.openxmlformats.org/officeDocument/2006/relationships" name="INCOME TAXES (Details - Income " sheetId="62" state="visible" r:id="rId62"/>
    <sheet xmlns:r="http://schemas.openxmlformats.org/officeDocument/2006/relationships" name="INCOME TAXES (Details - Reconci" sheetId="63" state="visible" r:id="rId63"/>
    <sheet xmlns:r="http://schemas.openxmlformats.org/officeDocument/2006/relationships" name="INCOME TAXES (Details - Deferre" sheetId="64" state="visible" r:id="rId64"/>
    <sheet xmlns:r="http://schemas.openxmlformats.org/officeDocument/2006/relationships" name="INCOME TAXES (Details Narrative" sheetId="65" state="visible" r:id="rId65"/>
    <sheet xmlns:r="http://schemas.openxmlformats.org/officeDocument/2006/relationships" name="CONCENTRATIONS AND UNCERTAINT_2" sheetId="66" state="visible" r:id="rId66"/>
    <sheet xmlns:r="http://schemas.openxmlformats.org/officeDocument/2006/relationships" name="SEGMENT AND GEOGRAPHIC REPORT_3" sheetId="67" state="visible" r:id="rId67"/>
    <sheet xmlns:r="http://schemas.openxmlformats.org/officeDocument/2006/relationships" name="SEGMENT AND GEOGRAPHIC REPORT_4" sheetId="68" state="visible" r:id="rId68"/>
    <sheet xmlns:r="http://schemas.openxmlformats.org/officeDocument/2006/relationships" name="RELATED PARTY TRANSACTIONS (Det" sheetId="69" state="visible" r:id="rId69"/>
    <sheet xmlns:r="http://schemas.openxmlformats.org/officeDocument/2006/relationships" name="EMPLOYEE BENEFIT PLAN (Details " sheetId="70" state="visible" r:id="rId70"/>
    <sheet xmlns:r="http://schemas.openxmlformats.org/officeDocument/2006/relationships" name="ACQUISITION_MERGER WITH SUBSI_3" sheetId="71" state="visible" r:id="rId71"/>
    <sheet xmlns:r="http://schemas.openxmlformats.org/officeDocument/2006/relationships" name="ACQUISITION_MERGER WITH SUBSI_4" sheetId="72" state="visible" r:id="rId72"/>
    <sheet xmlns:r="http://schemas.openxmlformats.org/officeDocument/2006/relationships" name="UNAUDTED QUARTERLY FINANCIAL DA" sheetId="73" state="visible" r:id="rId7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1" customWidth="1" min="2" max="2"/>
    <col width="14" customWidth="1" min="3" max="3"/>
    <col width="14" customWidth="1" min="4" max="4"/>
  </cols>
  <sheetData>
    <row r="1">
      <c r="A1" s="1" t="inlineStr">
        <is>
          <t>Cover - USD ($)</t>
        </is>
      </c>
      <c r="B1" s="2" t="inlineStr">
        <is>
          <t>12 Months Ended</t>
        </is>
      </c>
    </row>
    <row r="2">
      <c r="B2" s="2" t="inlineStr">
        <is>
          <t>Aug. 31, 2020</t>
        </is>
      </c>
      <c r="C2" s="2" t="inlineStr">
        <is>
          <t>Nov. 16, 2020</t>
        </is>
      </c>
      <c r="D2" s="2" t="inlineStr">
        <is>
          <t>Feb. 29,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Aug. 31,
		2020</t>
        </is>
      </c>
    </row>
    <row r="9">
      <c r="A9" s="4" t="inlineStr">
        <is>
          <t>Document Fiscal Period Focus</t>
        </is>
      </c>
      <c r="B9" s="4" t="inlineStr">
        <is>
          <t>FY</t>
        </is>
      </c>
    </row>
    <row r="10">
      <c r="A10" s="4" t="inlineStr">
        <is>
          <t>Document Fiscal Year Focus</t>
        </is>
      </c>
      <c r="B10" s="4" t="inlineStr">
        <is>
          <t>2020</t>
        </is>
      </c>
    </row>
    <row r="11">
      <c r="A11" s="4" t="inlineStr">
        <is>
          <t>Current Fiscal Year End Date</t>
        </is>
      </c>
      <c r="B11" s="4" t="inlineStr">
        <is>
          <t>--08-31</t>
        </is>
      </c>
    </row>
    <row r="12">
      <c r="A12" s="4" t="inlineStr">
        <is>
          <t>Entity File Number</t>
        </is>
      </c>
      <c r="B12" s="4" t="inlineStr">
        <is>
          <t>001-32046</t>
        </is>
      </c>
    </row>
    <row r="13">
      <c r="A13" s="4" t="inlineStr">
        <is>
          <t>Entity Registrant Name</t>
        </is>
      </c>
      <c r="B13" s="4" t="inlineStr">
        <is>
          <t>Simulations Plus, Inc.</t>
        </is>
      </c>
    </row>
    <row r="14">
      <c r="A14" s="4" t="inlineStr">
        <is>
          <t>Entity Central Index Key</t>
        </is>
      </c>
      <c r="B14" s="4" t="inlineStr">
        <is>
          <t>0001023459</t>
        </is>
      </c>
    </row>
    <row r="15">
      <c r="A15" s="4" t="inlineStr">
        <is>
          <t>Entity Tax Identification Number</t>
        </is>
      </c>
      <c r="B15" s="4" t="inlineStr">
        <is>
          <t>95-4595609</t>
        </is>
      </c>
    </row>
    <row r="16">
      <c r="A16" s="4" t="inlineStr">
        <is>
          <t>Entity Incorporation, State or Country Code</t>
        </is>
      </c>
      <c r="B16" s="4" t="inlineStr">
        <is>
          <t>CA</t>
        </is>
      </c>
    </row>
    <row r="17">
      <c r="A17" s="4" t="inlineStr">
        <is>
          <t>Entity Address, Address Line One</t>
        </is>
      </c>
      <c r="B17" s="4" t="inlineStr">
        <is>
          <t>42505 Tenth Street West</t>
        </is>
      </c>
    </row>
    <row r="18">
      <c r="A18" s="4" t="inlineStr">
        <is>
          <t>Entity Address, City or Town</t>
        </is>
      </c>
      <c r="B18" s="4" t="inlineStr">
        <is>
          <t>Lancaster</t>
        </is>
      </c>
    </row>
    <row r="19">
      <c r="A19" s="4" t="inlineStr">
        <is>
          <t>Entity Address, State or Province</t>
        </is>
      </c>
      <c r="B19" s="4" t="inlineStr">
        <is>
          <t>CA</t>
        </is>
      </c>
    </row>
    <row r="20">
      <c r="A20" s="4" t="inlineStr">
        <is>
          <t>Entity Address, Postal Zip Code</t>
        </is>
      </c>
      <c r="B20" s="4" t="inlineStr">
        <is>
          <t>93534-7059</t>
        </is>
      </c>
    </row>
    <row r="21">
      <c r="A21" s="4" t="inlineStr">
        <is>
          <t>City Area Code</t>
        </is>
      </c>
      <c r="B21" s="4" t="inlineStr">
        <is>
          <t>(661)</t>
        </is>
      </c>
    </row>
    <row r="22">
      <c r="A22" s="4" t="inlineStr">
        <is>
          <t>Local Phone Number</t>
        </is>
      </c>
      <c r="B22" s="4" t="inlineStr">
        <is>
          <t>723-7723</t>
        </is>
      </c>
    </row>
    <row r="23">
      <c r="A23" s="4" t="inlineStr">
        <is>
          <t>Title of 12(b) Security</t>
        </is>
      </c>
      <c r="B23" s="4" t="inlineStr">
        <is>
          <t>Common Stock, par value $0.001 per share</t>
        </is>
      </c>
    </row>
    <row r="24">
      <c r="A24" s="4" t="inlineStr">
        <is>
          <t>Trading Symbol</t>
        </is>
      </c>
      <c r="B24" s="4" t="inlineStr">
        <is>
          <t>SLP</t>
        </is>
      </c>
    </row>
    <row r="25">
      <c r="A25" s="4" t="inlineStr">
        <is>
          <t>Security Exchange Name</t>
        </is>
      </c>
      <c r="B25" s="4" t="inlineStr">
        <is>
          <t>NASDAQ</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412688004</v>
      </c>
    </row>
    <row r="35">
      <c r="A35" s="4" t="inlineStr">
        <is>
          <t>Entity Common Stock, Shares Outstanding</t>
        </is>
      </c>
      <c r="C35" s="6" t="n">
        <v>1993170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ug. 31, 2020</t>
        </is>
      </c>
    </row>
    <row r="3">
      <c r="A3" s="3" t="inlineStr">
        <is>
          <t>Property, Plant and Equipment [Abstract]</t>
        </is>
      </c>
    </row>
    <row r="4">
      <c r="A4" s="4" t="inlineStr">
        <is>
          <t>PROPERTY AND EQUIPMENT</t>
        </is>
      </c>
      <c r="B4" s="4" t="inlineStr">
        <is>
          <t xml:space="preserve">NOTE 4 – PROPERTY AND EQUIPMENT Property and equipment at August 31, 2020
and 2019 consisted of the following:
Schedule of property and equipment
2020 2019
Equipment $ 864,560 $ 741,486
Computer equipment 547,738 411,632
Furniture and fixtures 160,991 160,990
Leasehold improvements 114,005 110,165
1,687,294 1,424,273
Less accumulated depreciation and amortization 1,249,507 1,083,128
Total $ 437,787 $ 341,145 Depreciation expense was $ 166,379 131,827 139,20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Aug. 31, 2020</t>
        </is>
      </c>
    </row>
    <row r="3">
      <c r="A3" s="3" t="inlineStr">
        <is>
          <t>Investments, Debt and Equity Securities [Abstract]</t>
        </is>
      </c>
    </row>
    <row r="4">
      <c r="A4" s="4" t="inlineStr">
        <is>
          <t>INVESTMENTS</t>
        </is>
      </c>
      <c r="B4" s="4" t="inlineStr">
        <is>
          <t xml:space="preserve">NOTE 5 – INVESTMENTS The Company invests a portion of its
excess cash balances in short-term debt securities. Investments at August 31, 2020 consisted of corporate bonds with
maturities remaining of less than 12 months. The Company may also invest excess cash balances in certificates of deposits,
money market accounts, government-sponsored enterprise securities, corporate bonds and/or commercial paper. The Company
accounts for its investments in accordance with FASB ASC 320, Investments – Debt and Equity Securities. At August 31,
2020, all investments were classified as held-to-maturity securities. The following tables summarize the Company’s short-term
investments as of August 31, 2020. The Company had no FY 2020
Schedule of short term investment
Amortized Cost Gross Unrealized Gains Gross Unrealized Losses Fair Value
Commercial notes (due within one year) $ 66,803,595 $ – $ (60,977 ) $ 66,742,618
Total $ 66,803,595 $ – $ (60,977 ) $ 66,742,61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S PAYABLE</t>
        </is>
      </c>
      <c r="B1" s="2" t="inlineStr">
        <is>
          <t>12 Months Ended</t>
        </is>
      </c>
    </row>
    <row r="2">
      <c r="B2" s="2" t="inlineStr">
        <is>
          <t>Aug. 31, 2020</t>
        </is>
      </c>
    </row>
    <row r="3">
      <c r="A3" s="3" t="inlineStr">
        <is>
          <t>Other Liabilities Disclosure [Abstract]</t>
        </is>
      </c>
    </row>
    <row r="4">
      <c r="A4" s="4" t="inlineStr">
        <is>
          <t>CONTRACTS PAYABLE</t>
        </is>
      </c>
      <c r="B4" s="4" t="inlineStr">
        <is>
          <t xml:space="preserve">NOTE 6 - CONTRACTS PAYABLE DILIsym Acquisition Liabilities: On June 1, 2017, the Company acquired DILIsym
Services, Inc. The agreement provided for a working capital adjustment, an eighteen-month $1,000,000 holdback provision against
certain representations and warrantees, and an Earn-out agreement of up to an additional $5,000,000 in Earn-out payments based
on earnings over the three years following acquisition. The Earn-out liability has been recorded at an estimated fair value. Payments
under the Earn-out liability will be due starting in FY 2019. In September 2018, $1,556,644 was paid out under the first earn-out
payment, a second earn-out payment was made in August 2019 in the amount of $1,682,329. The final payment of $1,761,028 was paid
in August 2020. Lixoft Acquisition Liabilities On April 1, 2020, the Company
acquired Lixoft. The agreement provided for a twenty-four month $2,000,000 holdback provision against certain representations and
warrantees, comprised of $1,333,333 of cash and the release from an escrow shares of stock valued at $666,337 issued at the date
of the Agreement. In addition, based on a revenue growth formula for the two years subsequent to April 1, 2020, the agreement calls
for earn-out payments up to $5,500,000 (two thirds cash and one-third newly issued, unregistered shares of the Company’s
common stock). The former shareholders can earn up to $2,000,000 the first year and $3,500,000 in year two. As of August 31, 2020 and 2019 the following
liabilities have been recorded:
Schedule of Liabilities
2020 2019
Holdback Liability - Lixoft $ 1,333,333 $ –
Earn-out Liability - Lixoft 4,730,500 –
Earn-out Liability - Dilisym – 1,761,028
Sub Total $ 6,063,833 $ 1,761,028
Less: Current Portion 2,000,000 1,761,028
Long-Term $ 4,063,83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ug. 31, 2020</t>
        </is>
      </c>
    </row>
    <row r="3">
      <c r="A3" s="3" t="inlineStr">
        <is>
          <t>Commitments and Contingencies Disclosure [Abstract]</t>
        </is>
      </c>
    </row>
    <row r="4">
      <c r="A4" s="4" t="inlineStr">
        <is>
          <t>COMMITMENTS AND CONTINGENCIES</t>
        </is>
      </c>
      <c r="B4" s="4" t="inlineStr">
        <is>
          <t xml:space="preserve">NOTE 7 - COMMITMENTS AND CONTINGENCIES Leases We lease approximately 13,500 square feet
of space in Lancaster, California. The original lease had a five-year term with two, three-year options to extend. The initial
five-year term expired in February 2011, and we extended the lease to February 2, 2014. In June 2013, the lease was amended to
extend the term to February 2, 2017. The amended lease also provides for an annual base rent increase of 3% per year and two, two-year
options to extend. In May 2016 the Company exercised the two, two-year options extending the term of the lease through February
2, 2021 at a fixed rate of $25,000 per month. The new extension agreement allowed the Company with 90 days’ notice to opt
out of the remaining lease in the last two years of the term upon payment of a recapture payment equal to the 3% base payment increase
that would have been due under the original agreement. Our Buffalo subsidiary leases approximately
12,623 square feet of space in Buffalo, New York. The initial five-year term expired in October 2018; and was renewed for a three-year
option to extending it to November 2021. The new base rent is $16,147 per month. DILIsym leases approximately 2,700 square
feet of space in Research Triangle Park, North Carolina. The initial three-year term was due to expire October 2020. An amendment
to the initial lease became effective April 1, 2020. This amendment added 686 square feet and extended the term of the lease to
September 30, 2023. The new base rent is approximately $7,500 per month with an annual 3% adjustment. In Paris, France Lixoft leases approximately
2,300 square feet of office space, which as of April 1, 2020, had minimum payments equaling $288,000. The lease is for a 9-year
term, with an option to terminate every 3 years, and expires in November of 2024. The rent is $16,555 per quarter and can be adjusted
each December based on a consumer price index. Rent expense, including common area maintenance
fees for the years ended August 31, 2020, 2019 and 2018 was $ 644,000 584,000 567,000 Future minimum lease payments under non-cancelable
operating leases with remaining terms of one year or more at August 31, 2020 were as follows:
Future minimum lease payments
Years Ending August 31,
2021 $ 486,000
2022 217,000
2023 172,000
2024 75,000
2025 11,000
Future minimum lease payments $ 961,000 Line of Credit On March 31, 2020, Simulations Plus,
Inc. entered into a Credit Agreement with Wells Fargo Bank, N.A. The Credit Agreement, has provided Simulations Plus, Inc.
with a credit facility of $ 3,500,000 April
15, 2022 zero No Employment Agreements In the normal course of business the Company
has entered into employment agreements with certain of its key management personnel that may require compensation payments upon
termination. License Agreement The Company had a royalty agreement with
Dassault Systèmes Americas Corp. for access to their Metabolite Database for developing our Metabolite Module within ADMET
Predictor™. The module was renamed the Metabolism Module when we released ADMET Predictor version 6 on April 19, 2012. Under
this agreement, we pay a royalty of 25% of revenue derived from the sale of the Metabolism/Metabolite module. This agreement was
recently renegotiated, and the Company does not bear any royalty obligations towards Dassault Systèmes Americas Corp. effective
as of June 30, 2019. In addition, the license agreement terminated on September 5, 2020. Under this agreement for the years ended
August 31, 2020, 2019 and 2018 we incurred royalty expense (benefit) of $ (26,055) 195,828 175,740 Litigation We are not a party to any legal proceedings
and are not aware of any pending legal proceedings of any ki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Aug. 31, 2020</t>
        </is>
      </c>
    </row>
    <row r="3">
      <c r="A3" s="3" t="inlineStr">
        <is>
          <t>Equity [Abstract]</t>
        </is>
      </c>
    </row>
    <row r="4">
      <c r="A4" s="4" t="inlineStr">
        <is>
          <t>SHAREHOLDERS' EQUITY</t>
        </is>
      </c>
      <c r="B4" s="4" t="inlineStr">
        <is>
          <t xml:space="preserve">NOTE 8 - SHAREHOLDERS' EQUITY Dividend The Company’s Board of Directors
declared cash dividends during fiscal year 2020, 2019 and 2018. The details of dividend paid are in the following tables:
Schedule of dividends declared and paid
FY2018
Record Date Distribution Date Number of Shares Dividend per Total Amount
11/13/2017 11/20/2017 17,284,792 $ 0.06 $ 1,037,088
1/26/2018 2/02/2018 17,317,752 $ 0.06 1,039,065
4/25/2018 5/02/2018 17,354,005 $ 0.06 1,041,240
7/26/2018 8/02/2018 17,405,775 $ 0.06 1,044,347
Total $ 4,161,740 FY2019
Record Date Distribution Date Number of Shares Dividend per Total Amount
11/01/2018 11/08/2018 17,417,875 $ 0.06 $ 1,045,073
1/25/2019 2/01/2019 17,481,450 $ 0.06 1,048,887
4/24/2019 5/01/2019 17,515,228 $ 0.06 1,050,914
7/25/2019 8/01/2019 17,536,454 $ 0.06 1,052,181
Total $ 4,197,055 FY2020
Record Date Distribution Date Number of Shares Dividend per Total Amount
10/25/2019 11/01/2019 17,606,314 $ 0.06 $ 1,056,379
1/27/2020 2/03/2020 17,645,639 $ 0.06 1,058,740
4/24/2020 5/01/2020 17,769,134 $ 0.06 1,066,148
7/27/2020 8/03/2020 17,820,057 $ 0.06 1,069,203
Total $ 4,250,470 Although dividend distributions are currently
expected to continue on a quarterly basis, the Company’s Board of Directors reserves the right to discontinue the dividend
distribution any time. Stock Option Plan On February 23, 2007, the Board of Directors
adopted, and the shareholders approved, the 2007 Stock Option Plan under which a total of 1,000,000 shares of common stock had
been reserved for issuance. On February 25, 2014 the shareholders approved an additional 1,000,000 shares increasing the total
number of shares that may be granted under the Option Plan to 2,000,000. This plan terminated in February 2017 by its term. On December 23, 2016 the Board of Directors
adopted, and on February 23, 2017 the shareholders approved, the 2017 Equity Incentive Plan under which a total of 1,000,000 December 2026 As of August 31, 2020, employees and directors
hold stock options to purchase 1,223,661 shares of common stock at exercise prices ranging from $6.75 to $61.84 per share. The following table summarizes information
about stock options:
Schedule of stock option activity
Transactions in FY18 Number of Weighted-Average Weighted-Average
Outstanding, August 31, 2017 1,249,126 $ 8.51 7.74
Granted 52,000 22.36
Exercised (130,006 ) 5.97
Canceled/Forfeited (30,144 ) 9.10
Expired (6,000 ) 5.06
Outstanding, August 31, 2018 1,134,976 $ 9.44 7.31
Vested and Exercisable, August 31, 2018 483,696 $ 7.79 6.48
Vested and Expected to Vest, August 31, 2018 1,069,807 $ 9.35 7.26
Transactions in FY19 Number of Weighted-Average Weighted-Average
Outstanding, August 31, 2018 1,134,976 $ 9.44 7.31
Granted 263,500 22.78
Exercised (166,703 ) 7.15
Canceled/Forfeited (68,514 ) 12.17
Expired – –
Outstanding, August 31, 2019 1,163,259 $ 12.63 7.13
Vested and Exercisable, August 31, 2019 515,394 $ 8.57 6.09
Vested and Expected to Vest, August 31, 2019 1,101,800 $ 12.39 7.07
Transactions in FY20 Number of Weighted-Average Weighted-Average
Outstanding, August 31, 2019 1,163,259 $ 12.63 7.13
Granted 223,000 39.23
Exercised (121,647 ) 9.29
Canceled/Forfeited (40,951 ) 14.19
Expired – –
Outstanding, August 31, 2020 1,223,661 $ 17.76 6.79
Vested and Exercisable, August 31, 2020 596,311 $ 10.69 5.59
Vested and Expected to Vest, August 31, 2020 1,194,239 $ 17.75 6.77 Intrinsic Value of options outstanding and options exercisable
Intrinsic Value of options outstanding and options exercisable
Intrinsic Value Intrinsic Intrinsic
FY18 $ 13,064,884 $ 6,315,086 $ 1,495,313
FY19 $ 27,312,742 $ 14,194,724 $ 3,224,454
FY20 $ 51,272,966 $ 29,150,912 $ 4,085,753 The weighted-average remaining contractual
life of options outstanding issued under the Plan, both Qualified ISO and Non-Qualified SO, was 6.79 22,122,054 3.39 The
fair value of these options was estimated at the date of grant using the Black-Scholes option-pricing model. The Black-Scholes
option valuation model was developed for use in estimating the fair value of traded options, which do not have vesting restrictions
and are fully transferable. In addition, option valuation models require the input of highly subjective assumptions, including
the expected stock price volatility. Because our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stock options. The following table summarizes
the fair value of the options, including both ISOs and NQSOs, granted during the current fiscal year 2020 and fiscal year 2019:
Schedule of fair value of options
FY 2020 FY 2019
Estimated fair value of awards granted $ 2,997,120 $ 1,928,820
Unvested Forfeiture Rate 0% 6.20%
Weighted average grant price $ 39.23 $ 22.78
Weighted average market price $ 39.23 $ 22.69
Weighted average volatility 33.56% 31.61%
Weighted average risk-free rate 1.39% 2.59%
Weighted average dividend yield 0.65% 1.10%
Weighted average expected life 6.67 6.64 The exercise prices for the options outstanding
at August 31, 2020 ranged from $6.75 to $61.84, and the information relating to these options is as follows:
Schedule of options by exercise price range
Exercise Price Awards Outstanding Awards Exercisable
Low High Quantity Weighted Weighted Quantity Weighted Weighted
$ 6.75 $ 8.00 177,730 4.0 $ 6.85 177,730 4.0 $ 6.85
$ 8.01 $ 16.00 547,901 6.0 $ 9.98 350,721 6.0 $ 9.97
$ 16.01 $ 24.00 230,280 7.8 $ 20.70 50,560 7.2 $ 21.18
$ 24.01 $ 38.00 204,950 9.1 $ 33.45 17,300 8.9 $ 34.23
$ 38.01 $ 52.00 19,800 9.6 $ 38.64 – – –
$ 52.01 $ 61.84 43,000 9.9 $ 61.84 – – –
1,223,661 6.8 $ 17.76 596,311 5.6 $ 10.69 Follow-on Public Offering In August 2020, the company closed an
underwritten public offering of 2,090,909 55.00 115 107.7 107,747,33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0</t>
        </is>
      </c>
    </row>
    <row r="3">
      <c r="A3" s="3" t="inlineStr">
        <is>
          <t>Income Tax Disclosure [Abstract]</t>
        </is>
      </c>
    </row>
    <row r="4">
      <c r="A4" s="4" t="inlineStr">
        <is>
          <t>INCOME TAXES</t>
        </is>
      </c>
      <c r="B4" s="4" t="inlineStr">
        <is>
          <t xml:space="preserve">NOTE 9 - INCOME TAXES We utilize FASB ASC 740-10, “Income
Taxes” Under this method, deferred income taxes
are recognized for the tax consequences in future years of differences between the tax bases of assets and liabilities and their
financial reporting amounts at each year 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he components of the income tax provision
for fiscal year 2020, 2019 and 2018 were as follows:
Components of the income tax provision
2020 2019 2018
Current
Federal $ 2,097,725 $ 1,794,596 $ 2,370,955
State 477,744 426,364 460,619
Foreign 39,038 51,285 104,377
Total current tax expense (benefit) 2,614,507 2,272,245 2,935,951
Deferred
Federal (427,644 ) (140,730 ) (1,698,201 )
State (131,874 ) (158,368 ) (33,620 )
Total deferred federal and state (559,518 ) (299,098 ) (1,731,821 )
Total $ 2,054,989 $ 1,973,147 $ 1,204,130 A reconciliation of the expected income
tax (benefit) computed using the federal statutory income tax rate to the Company's effective income tax rate is as follows for
fiscal year 2020, 2019 and 2018:
Effective income tax rate
2020 2019 2018
Income tax computed at federal statutory tax rate 21.0 % 21.0 % 25.4 %
State taxes, net of federal benefit 4.2 4.1 4.0
Meals &amp; entertainment 0.1 0.1 0.0
Stock based compensation (1.2 ) (2.6 ) 0.5
Other permanent differences (0.3 ) (0.7 ) 1.2
Research and development credit (2.7 ) (2.3 ) (2.6 )
Foreign tax related differences (1.4 ) – –
Research &amp; credit adjustments to expense 0.3 – –
Domestic production activities – – (1.8 )
Change in deferred income taxes due to statutory rate changes – – (14.8 )
Change in prior year estimated taxes (1.8 ) (0.9 ) (0.0 )
Total 18.0 % 18.7 % 11.9 % Significant components of the Company's
deferred tax assets and liabilities for income taxes for the fiscal years ended August 31, 2020 and 2019 are as follows:
Components of the Company deferred tax assets and liabilities
2020 2019
Deferred tax assets
Accrued payroll and other expenses $ 402,355 $ 236,455
Deferred revenue 6,862 55,038
Capitalized merger costs 742,056 361,103
Intellectual property 7,677 9,301
State taxes 100,326 89,537
Allowance for doubtful accounts 13,450 –
State tax deferred 125,417 146,815
Total deferred tax assets 1,398,143 898,249
Less: Valuation allowance – –
Deferred tax asset 1,398,143 898,249
Deferred tax liabilities
Property and equipment (81,910 ) (61,991 )
State tax deferred (19,468 ) (16,471 )
Intellectual property (1,876,274 ) (2,217,234 )
Capitalized computer software development costs (1,774,349 ) (1,334,169 )
Total deferred tax liabilities (3,752,001 ) (3,629,865 )
Net deferred tax liabilities $ (2,353,858 ) $ (2,731,616 ) We follow guidance issued by the FASB with
regard to our accounting for uncertainty in income taxes recognized in the financial statements. Such guidance prescribes a recognition
threshold of more likely than not and a measurement process for financial statement recognition and measurement of a tax position
taken or expected to be taken in a tax return. In making this assessment, a company must determine whether it is more likely than
not that a tax position will be sustained upon examination, based solely on the technical merits of the position and must assume
that the tax position will be examined by taxing authorities. Our policy is to include interest and penalties related to income
tax expense. Interest and penalties totaled $ 332 2,531 0 Our review of prior year tax positions
using the criteria and provisions presented in guidance issued by FASB did not result in a material impact on our financial position
or resul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AND UNCERTAINTIES</t>
        </is>
      </c>
      <c r="B1" s="2" t="inlineStr">
        <is>
          <t>12 Months Ended</t>
        </is>
      </c>
    </row>
    <row r="2">
      <c r="B2" s="2" t="inlineStr">
        <is>
          <t>Aug. 31, 2020</t>
        </is>
      </c>
    </row>
    <row r="3">
      <c r="A3" s="3" t="inlineStr">
        <is>
          <t>Risks and Uncertainties [Abstract]</t>
        </is>
      </c>
    </row>
    <row r="4">
      <c r="A4" s="4" t="inlineStr">
        <is>
          <t>CONCENTRATIONS AND UNCERTAINTIES</t>
        </is>
      </c>
      <c r="B4" s="4" t="inlineStr">
        <is>
          <t xml:space="preserve">NOTE 10 – CONCENTRATIONS AND UNCERTAINTIES Financial instruments that potentially
subject the Company to concentration of credit risk consist principally of cash, cash equivalents and trade accounts receivable.
The Company holds cash and cash equivalents at banks located in California, with balances that often exceed FDIC insured limits.
Historically, the Company has not experienced any losses in such accounts and believes it is not exposed to any significant credit
risk on cash and cash equivalents. However, considering the current banking environment, the Company is investigating alternative
ways to minimize its exposure to such risks. While the Company may be exposed to credit losses due to the nonperformance of its
counterparties, the Company does not expect the settlement of these transactions to have a material effect on its results of operations,
cash flows or financial condition. The Company maintains cash at financial institutions that may, at times, exceed federally insured
limits. At August 31, 2020, the Company had cash and cash equivalents exceeding insured limits by $ 10,790,000 Revenue concentration shows that international
sales accounted for 29 34 39 9 7 7 8 8 7 9 7 6 5 FY20 accounts receivable concentrations
show that two customers comprised 13 10 10 We operate in the computer software industry,
which is highly competitive and changes rapidly. Our operating results could be significantly affected by our ability to develop
new products and find new distribution channels for new and existing products. The majority of our customers are in the
pharmaceutical industry. During economic downturns, we have seen consolidations in the pharmaceutical industry. Although we have
not seen any significant reduction in total revenues to date, our growth rate could be affected by consolidation and downsizing
in the pharmaceutical industr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 AND GEOGRAPHIC REPORTING</t>
        </is>
      </c>
      <c r="B1" s="2" t="inlineStr">
        <is>
          <t>12 Months Ended</t>
        </is>
      </c>
    </row>
    <row r="2">
      <c r="B2" s="2" t="inlineStr">
        <is>
          <t>Aug. 31, 2020</t>
        </is>
      </c>
    </row>
    <row r="3">
      <c r="A3" s="3" t="inlineStr">
        <is>
          <t>Segment Reporting [Abstract]</t>
        </is>
      </c>
    </row>
    <row r="4">
      <c r="A4" s="4" t="inlineStr">
        <is>
          <t>SEGMENT AND GEOGRAPHIC REPORTING</t>
        </is>
      </c>
      <c r="B4" s="4" t="inlineStr">
        <is>
          <t xml:space="preserve">NOTE 11 – SEGMENT AND GEOGRAPHIC REPORTING We account for segments and geographic
revenues in accordance with guidance issued by the FASB. Our reportable segments are strategic business units that offer different
products and services. Results for each segment and consolidated
results are as follows years ended August 31, 2020, 2019 and 2018 (in thousands, because of rounding, numbers may not foot):
Schedule of consolidated results from reportable segments
Year ended August 31, 2020
Simulations Plus, Inc. Cognigen Corporation DILIsym Lixoft* Eliminations Total
Net revenues $ 21,961 $ 11,105 $ 6,948 $ 1,575 $ – $ 41,589
Income from operations before income taxes $ 7,374 $ 1,770 $ 1,744 $ 717 $ – $ 11,605
Total assets $ 162,807 $ 11,654 $ 14,084 $ 19,972 $ (40,095 ) $ 168,422
Goodwill $ – $ 4,789 $ 5,598 $ 2,534 $ – $ 12,921
Capital expenditures $ 111 $ 87 $ 31 $ 2 $ – $ 231
Capitalized software costs $ 2,028 $ 40 $ 124 $ 160 $ – $ 2,353
Depreciation and amortization $ 1,713 $ 349 $ 600 $ 300 $ – $ 2,962
Year ended August 31, 2019
Simulations Plus, Inc. Cognigen Corporation DILIsym Lixoft* Eliminations Total
Net revenues $ 19,585 $ 9,321 $ 5,065 $ – $ – $ 33,970
Income from operations before income taxes $ 7,752 $ 1,481 $ 1,416 $ – $ – $ 10,648
Total assets $ 38,535 $ 11,196 $ 13,168 $ – $ (17,702 ) $ 45,197
Goodwill $ – $ 4,789 $ 5,598 $ – $ – $ 10,387
Capital expenditures $ 39 $ 79 $ 20 $ – $ – $ 138
Capitalized software costs $ 1,482 $ 114 $ 172 $ – $ – $ 1,768
Depreciation and amortization $ 1,806 $ 364 $ 580 $ – $ – $ 2,750
Year ended August 31, 2018
Simulations Plus, Inc. Cognigen Corporation DILIsym Lixoft* Eliminations Total
Net revenues $ 17,553 $ 7,857 $ 4,257 $ – $ – $ 29,667
Income from operations before income taxes $ 7,533 $ 1,902 $ 863 $ – $ – $ 10,298
Total assets $ 38,000 $ 8,733 $ 14,248 $ – $ (17,702 ) $ 43,279
Goodwill $ – $ 4,789 $ 5,598 $ – $ – $ 10,387
Capital expenditures $ 65 $ 100 $ 18 $ – $ – $ 183
Capitalized software costs $ 1,365 $ 625 $ 155 $ – $ – $ 2,145
Depreciation and amortization $ 1,748 $ 401 $ 572 $ – $ – $ 2,721 In addition, the Company allocates revenues
to geographic areas based on the locations of its customers. Geographical revenues for the years ended August 31, 2020, 2019 and
2018 were as follows (in thousands, because of rounding, numbers may not foot):
Schedule of geographical revenues
Year ended August 31, 2020
North &amp; South America Europe Asia Total
Simulations Plus, Inc. $ 11,124 $ 5,024 $ 5,812 $ 21,961
Cognigen Corporation 11,105 – – 11,105
DILIsym Services, Inc. 6,057 646 246 6,948
Lixoft* 1,388 157 30 1,575
Total $ 29,674 $ 5,827 $ 6,088 $ 41,589,084
Year ended August 31, 2019
North &amp; South America Europe Asia Total
Simulations Plus, Inc. $ 9,381 $ 5,144 $ 5,060 $ 19,585
Cognigen Corporation 9,321 – – 9,321
DILIsym Services, Inc. 3,875 685 505 5,065
Lixoft* – – – –
Total $ 22,577 $ 5,829 $ 5,565 $ 33,970,440
Year ended August 31, 2018
North &amp; South America Europe Asia Total
Simulations Plus, Inc. $ 7,856 $ 4,964 $ 4,733 $ 17,553
Cognigen Corporation 7,857 – – 7,857
DILIsym Services, Inc. 3,163 312 782 4,257
Lixoft* – – – –
Total $ 18,876 $ 5,276 $ 5,515 $ 29,666,524 *Lixoft was acquired on April 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0</t>
        </is>
      </c>
    </row>
    <row r="3">
      <c r="A3" s="3" t="inlineStr">
        <is>
          <t>Related Party Transactions [Abstract]</t>
        </is>
      </c>
    </row>
    <row r="4">
      <c r="A4" s="4" t="inlineStr">
        <is>
          <t>RELATED PARTY TRANSACTIONS</t>
        </is>
      </c>
      <c r="B4" s="4" t="inlineStr">
        <is>
          <t xml:space="preserve">NOTE 12 – RELATED PARTY TRANSACTIONS On June 1, 2017 the Company acquired
DILIsym Service, Inc. As part of that agreement the Company paid $ 1,704,000 2,260,000 587,000 10,000 1,599,534 27,312 664,506 11,346 On April 1, 2020 the Company acquired Lixoft
of Paris. As part of that agreement the Company paid $ 6,720,615 2,602,081 947,22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Aug. 31, 2020</t>
        </is>
      </c>
    </row>
    <row r="3">
      <c r="A3" s="3" t="inlineStr">
        <is>
          <t>Retirement Benefits [Abstract]</t>
        </is>
      </c>
    </row>
    <row r="4">
      <c r="A4" s="4" t="inlineStr">
        <is>
          <t>EMPLOYEE BENEFIT PLAN</t>
        </is>
      </c>
      <c r="B4" s="4" t="inlineStr">
        <is>
          <t xml:space="preserve">NOTE 13 - EMPLOYEE BENEFIT PLAN We maintain a 401(k) Plan for eligible
employees. We make matching contributions equal to 100% of the employee’s elective deferral, not to exceed 4% of the total
employee compensation. We can also elect to make a profit-sharing contribution. We contributed $ 456,484 404,684 326,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0</t>
        </is>
      </c>
      <c r="C1" s="2" t="inlineStr">
        <is>
          <t>Aug. 31, 2019</t>
        </is>
      </c>
    </row>
    <row r="2">
      <c r="A2" s="3" t="inlineStr">
        <is>
          <t>Current assets</t>
        </is>
      </c>
    </row>
    <row r="3">
      <c r="A3" s="4" t="inlineStr">
        <is>
          <t>Cash and cash equivalents</t>
        </is>
      </c>
      <c r="B3" s="5" t="n">
        <v>49207314</v>
      </c>
      <c r="C3" s="5" t="n">
        <v>11435499</v>
      </c>
    </row>
    <row r="4">
      <c r="A4" s="4" t="inlineStr">
        <is>
          <t>Accounts receivable, net of allowance for doubtful accounts of $50,000 and $0</t>
        </is>
      </c>
      <c r="B4" s="6" t="n">
        <v>7421970</v>
      </c>
      <c r="C4" s="6" t="n">
        <v>5026558</v>
      </c>
    </row>
    <row r="5">
      <c r="A5" s="4" t="inlineStr">
        <is>
          <t>Revenues in excess of billings</t>
        </is>
      </c>
      <c r="B5" s="6" t="n">
        <v>3093343</v>
      </c>
      <c r="C5" s="6" t="n">
        <v>3233659</v>
      </c>
    </row>
    <row r="6">
      <c r="A6" s="4" t="inlineStr">
        <is>
          <t>Prepaid income taxes</t>
        </is>
      </c>
      <c r="B6" s="6" t="n">
        <v>969688</v>
      </c>
      <c r="C6" s="6" t="n">
        <v>765110</v>
      </c>
    </row>
    <row r="7">
      <c r="A7" s="4" t="inlineStr">
        <is>
          <t>Prepaid expenses and other current assets</t>
        </is>
      </c>
      <c r="B7" s="6" t="n">
        <v>1595447</v>
      </c>
      <c r="C7" s="6" t="n">
        <v>704316</v>
      </c>
    </row>
    <row r="8">
      <c r="A8" s="4" t="inlineStr">
        <is>
          <t>Short-term investments</t>
        </is>
      </c>
      <c r="B8" s="6" t="n">
        <v>66803595</v>
      </c>
      <c r="C8" s="6" t="n">
        <v>0</v>
      </c>
    </row>
    <row r="9">
      <c r="A9" s="4" t="inlineStr">
        <is>
          <t>Total current assets</t>
        </is>
      </c>
      <c r="B9" s="6" t="n">
        <v>129091357</v>
      </c>
      <c r="C9" s="6" t="n">
        <v>21165142</v>
      </c>
    </row>
    <row r="10">
      <c r="A10" s="3" t="inlineStr">
        <is>
          <t>Long-term assets</t>
        </is>
      </c>
    </row>
    <row r="11">
      <c r="A11" s="4" t="inlineStr">
        <is>
          <t>Capitalized computer software development costs, net of accumulated amortization of $13,581,599 and $12,356,055</t>
        </is>
      </c>
      <c r="B11" s="6" t="n">
        <v>6087378</v>
      </c>
      <c r="C11" s="6" t="n">
        <v>4959736</v>
      </c>
    </row>
    <row r="12">
      <c r="A12" s="4" t="inlineStr">
        <is>
          <t>Property and equipment, net (note 4)</t>
        </is>
      </c>
      <c r="B12" s="6" t="n">
        <v>437787</v>
      </c>
      <c r="C12" s="6" t="n">
        <v>341145</v>
      </c>
    </row>
    <row r="13">
      <c r="A13" s="4" t="inlineStr">
        <is>
          <t>Operating lease right of use asset</t>
        </is>
      </c>
      <c r="B13" s="6" t="n">
        <v>926600</v>
      </c>
      <c r="C13" s="6" t="n">
        <v>0</v>
      </c>
    </row>
    <row r="14">
      <c r="A14" s="4" t="inlineStr">
        <is>
          <t>Intellectual property, net of accumulated amortization of $5,087,031 and $3,948,750</t>
        </is>
      </c>
      <c r="B14" s="6" t="n">
        <v>11897970</v>
      </c>
      <c r="C14" s="6" t="n">
        <v>5026249</v>
      </c>
    </row>
    <row r="15">
      <c r="A15" s="4" t="inlineStr">
        <is>
          <t>Other intangible assets net of accumulated amortization of $1,641,725 and $1,210,000</t>
        </is>
      </c>
      <c r="B15" s="6" t="n">
        <v>7008275</v>
      </c>
      <c r="C15" s="6" t="n">
        <v>3280000</v>
      </c>
    </row>
    <row r="16">
      <c r="A16" s="4" t="inlineStr">
        <is>
          <t>Goodwill</t>
        </is>
      </c>
      <c r="B16" s="6" t="n">
        <v>12921185</v>
      </c>
      <c r="C16" s="6" t="n">
        <v>10387198</v>
      </c>
    </row>
    <row r="17">
      <c r="A17" s="4" t="inlineStr">
        <is>
          <t>Other assets</t>
        </is>
      </c>
      <c r="B17" s="6" t="n">
        <v>50965</v>
      </c>
      <c r="C17" s="6" t="n">
        <v>37227</v>
      </c>
    </row>
    <row r="18">
      <c r="A18" s="4" t="inlineStr">
        <is>
          <t>Total assets</t>
        </is>
      </c>
      <c r="B18" s="6" t="n">
        <v>168421517</v>
      </c>
      <c r="C18" s="6" t="n">
        <v>45196697</v>
      </c>
    </row>
    <row r="19">
      <c r="A19" s="3" t="inlineStr">
        <is>
          <t>Current liabilities</t>
        </is>
      </c>
    </row>
    <row r="20">
      <c r="A20" s="4" t="inlineStr">
        <is>
          <t>Accounts payable</t>
        </is>
      </c>
      <c r="B20" s="6" t="n">
        <v>349939</v>
      </c>
      <c r="C20" s="6" t="n">
        <v>204075</v>
      </c>
    </row>
    <row r="21">
      <c r="A21" s="4" t="inlineStr">
        <is>
          <t>Accrued payroll and other expenses</t>
        </is>
      </c>
      <c r="B21" s="6" t="n">
        <v>2250692</v>
      </c>
      <c r="C21" s="6" t="n">
        <v>1639038</v>
      </c>
    </row>
    <row r="22">
      <c r="A22" s="4" t="inlineStr">
        <is>
          <t>Current portion - Contracts payable (note 6)</t>
        </is>
      </c>
      <c r="B22" s="6" t="n">
        <v>2000000</v>
      </c>
      <c r="C22" s="6" t="n">
        <v>1761028</v>
      </c>
    </row>
    <row r="23">
      <c r="A23" s="4" t="inlineStr">
        <is>
          <t>Billings in excess of revenues</t>
        </is>
      </c>
      <c r="B23" s="6" t="n">
        <v>140991</v>
      </c>
      <c r="C23" s="6" t="n">
        <v>798549</v>
      </c>
    </row>
    <row r="24">
      <c r="A24" s="4" t="inlineStr">
        <is>
          <t>Operating Lease Liability, current portion</t>
        </is>
      </c>
      <c r="B24" s="6" t="n">
        <v>463465</v>
      </c>
      <c r="C24" s="6" t="n">
        <v>0</v>
      </c>
    </row>
    <row r="25">
      <c r="A25" s="4" t="inlineStr">
        <is>
          <t>Deferred revenue</t>
        </is>
      </c>
      <c r="B25" s="6" t="n">
        <v>299482</v>
      </c>
      <c r="C25" s="6" t="n">
        <v>380787</v>
      </c>
    </row>
    <row r="26">
      <c r="A26" s="4" t="inlineStr">
        <is>
          <t>Total current liabilities</t>
        </is>
      </c>
      <c r="B26" s="6" t="n">
        <v>5504569</v>
      </c>
      <c r="C26" s="6" t="n">
        <v>4783477</v>
      </c>
    </row>
    <row r="27">
      <c r="A27" s="3" t="inlineStr">
        <is>
          <t>Long-term liabilities</t>
        </is>
      </c>
    </row>
    <row r="28">
      <c r="A28" s="4" t="inlineStr">
        <is>
          <t>Deferred income taxes, net</t>
        </is>
      </c>
      <c r="B28" s="6" t="n">
        <v>2353858</v>
      </c>
      <c r="C28" s="6" t="n">
        <v>2731616</v>
      </c>
    </row>
    <row r="29">
      <c r="A29" s="4" t="inlineStr">
        <is>
          <t>Operating Lease Liability</t>
        </is>
      </c>
      <c r="B29" s="6" t="n">
        <v>463312</v>
      </c>
      <c r="C29" s="6" t="n">
        <v>0</v>
      </c>
    </row>
    <row r="30">
      <c r="A30" s="4" t="inlineStr">
        <is>
          <t>Payments due under Contracts payable (note 6)</t>
        </is>
      </c>
      <c r="B30" s="6" t="n">
        <v>4063833</v>
      </c>
      <c r="C30" s="6" t="n">
        <v>0</v>
      </c>
    </row>
    <row r="31">
      <c r="A31" s="4" t="inlineStr">
        <is>
          <t>Total liabilities</t>
        </is>
      </c>
      <c r="B31" s="6" t="n">
        <v>12385572</v>
      </c>
      <c r="C31" s="6" t="n">
        <v>7515093</v>
      </c>
    </row>
    <row r="32">
      <c r="A32" s="4" t="inlineStr">
        <is>
          <t>Commitments and Contingencies (note 7)</t>
        </is>
      </c>
      <c r="B32" s="4" t="inlineStr">
        <is>
          <t xml:space="preserve"> </t>
        </is>
      </c>
      <c r="C32" s="4" t="inlineStr">
        <is>
          <t xml:space="preserve"> </t>
        </is>
      </c>
    </row>
    <row r="33">
      <c r="A33" s="3" t="inlineStr">
        <is>
          <t>Shareholders' equity (note 8)</t>
        </is>
      </c>
    </row>
    <row r="34">
      <c r="A34" s="4" t="inlineStr">
        <is>
          <t>Preferred stock, $0.001 par value 10,000,000 shares authorized no shares issued and outstanding</t>
        </is>
      </c>
      <c r="B34" s="6" t="n">
        <v>0</v>
      </c>
      <c r="C34" s="6" t="n">
        <v>0</v>
      </c>
    </row>
    <row r="35">
      <c r="A35" s="4" t="inlineStr">
        <is>
          <t>Common stock, $0.001 par value 50,000,000 shares authorized 19,923,277 and 17,591,834 shares issued and outstanding</t>
        </is>
      </c>
      <c r="B35" s="6" t="n">
        <v>9926</v>
      </c>
      <c r="C35" s="6" t="n">
        <v>7595</v>
      </c>
    </row>
    <row r="36">
      <c r="A36" s="4" t="inlineStr">
        <is>
          <t>Additional paid-in capital</t>
        </is>
      </c>
      <c r="B36" s="6" t="n">
        <v>128531427</v>
      </c>
      <c r="C36" s="6" t="n">
        <v>15319474</v>
      </c>
    </row>
    <row r="37">
      <c r="A37" s="4" t="inlineStr">
        <is>
          <t>Accumulated Other Comprehensive Income</t>
        </is>
      </c>
      <c r="B37" s="6" t="n">
        <v>58467</v>
      </c>
      <c r="C37" s="6" t="n">
        <v>0</v>
      </c>
    </row>
    <row r="38">
      <c r="A38" s="4" t="inlineStr">
        <is>
          <t>Retained earnings</t>
        </is>
      </c>
      <c r="B38" s="6" t="n">
        <v>27436125</v>
      </c>
      <c r="C38" s="6" t="n">
        <v>22354535</v>
      </c>
    </row>
    <row r="39">
      <c r="A39" s="4" t="inlineStr">
        <is>
          <t>Total shareholders' equity</t>
        </is>
      </c>
      <c r="B39" s="6" t="n">
        <v>156035945</v>
      </c>
      <c r="C39" s="6" t="n">
        <v>37681604</v>
      </c>
    </row>
    <row r="40">
      <c r="A40" s="4" t="inlineStr">
        <is>
          <t>Total liabilities and shareholders' equity</t>
        </is>
      </c>
      <c r="B40" s="5" t="n">
        <v>168421517</v>
      </c>
      <c r="C40" s="5" t="n">
        <v>451966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QUISITION/MERGER WITH SUBSIDIARIES</t>
        </is>
      </c>
      <c r="B1" s="2" t="inlineStr">
        <is>
          <t>12 Months Ended</t>
        </is>
      </c>
    </row>
    <row r="2">
      <c r="B2" s="2" t="inlineStr">
        <is>
          <t>Aug. 31, 2020</t>
        </is>
      </c>
    </row>
    <row r="3">
      <c r="A3" s="3" t="inlineStr">
        <is>
          <t>Business Combinations [Abstract]</t>
        </is>
      </c>
    </row>
    <row r="4">
      <c r="A4" s="4" t="inlineStr">
        <is>
          <t>ACQUISITION/MERGER WITH SUBSIDIARIES</t>
        </is>
      </c>
      <c r="B4" s="4" t="inlineStr">
        <is>
          <t xml:space="preserve">NOTE 14 - ACQUISITION/MERGER WITH SUBSIDIARIES On March 31, 2020, the Company entered
into a Stock Purchase and Contribution Agreement (the “Agreement”) with Lixoft, a French société par
actions simplifiée (“Lixoft”). On April 1, 2020, the Company consummated the acquisition of all outstanding
equity interests of Lixoft pursuant to the terms of the Agreement, with Lixoft becoming a wholly owned subsidiary of the Company.
We believe the combination of Simulations Plus and Lixoft provides substantial future potential based on the complementary strengths
of each of the companies. Under the terms of the Agreement, as described
below, the Company will pay the former shareholders of Lixoft total consideration of up to $16,500,000, consisting of two-thirds
cash and one-third newly issued, unregistered shares of the Company’s common stock. In addition, the Company will pay $3,456,029
of excess working capital based on the March 31, 2020 financial statements of Lixoft. On April 1, 2020, the Company paid the
former shareholders of Lixoft a total of $10,789,362, comprised of cash in the amount of $9,460,129 and the issuance of 111,682
shares of the Company’s common stock valued at $3,662,337, net of adjustments and a holdback for representations and warranties
(under the terms of the Agreement a price of approximately $32.15 dollars per share was used based upon the volume-weighted average
closing price of the Company’s shares of common stock for the 30-consecutive-trading-day period ending two trading days prior
to April 1, 2020). 9,669 shares are held in an escrow for offset for representations and warrantees. Within three business days
following the two-year anniversary of March 31, 2020 (the date of the Agreement) and subject to any offsets for representations
and warrantees, the Company will pay the former shareholders of Lixoft a total of $2,000,000, comprised of $1,333,333 of cash and
the release from an escrow shares of stock valued at $666,337 issued at the date of the Agreement. The Agreement provides for a
two-year market standoff period in which the newly issued shares may not be sold by the recipients thereof. In addition, the agreement calls for earn-out
payments up to an additional $5,500,000, two-thirds cash and one-third newly issued, unregistered shares of the Company’s
common stock based on a revenue growth formula each year for the two years subsequent to April 1, 2020. The former shareholders
can earn up to $2,000,000 the first year and $3,500,000 in year two. The Earn-out liability has been recorded at fair value. Under the acquisition method of accounting,
the total purchase price reflects Lixoft’s tangible and intangible assets and liabilities based on their estimated fair values
at the date of the completion of the acquisition (April 1, 2020). The following table summarizes the preliminary allocation of
the purchase price for Lixoft:
Allocation of purchase price
Assets acquired, Including cash of $3,799,134 and accounts receivable of $629,481 $ 5,006,892
Developed Technologies Acquired 8,010,000
Estimated value of Intangibles assets acquired (Customer Lists, trade name etc.) 4,160,000
Estimated Goodwill acquired 2,533,987
Liabilities Assumed (1,117,519 )
Total Consideration $ 18,593,360 Goodwill has been provided in the transaction
based on estimates of future earnings of this subsidiary including anticipated synergies associated with the positioning of the
combined company as a leader in model-based drug development. Consolidated supplemental Pro Forma
information The following unaudited consolidated supplemental
pro forma information assumes that the acquisition of Lixoft took place on September 1, 2017 for the income statement years periods
ended August 31, 2020. These amounts have been calculated after applying the Company’s accounting policies and adjusting
the results of Lixoft to reflect the same expenses in the years ended August 31, 2019 and 2018. The adjustments include costs of
acquisition, and amortization of intangibles and other technologies acquired during the merger, assuming the fair-value adjustments
applied on September 1, 2017, together with consequential tax effects.
Schedule of statement of income
(Pro forma) (Pro forma) (Pro forma)
2020* 2019 2018
(in thousands) (in thousands) (in thousands)
(unaudited) (unaudited) (unaudited)
Net Sales $ 43,970 $ 36,918 $ 31,891
Net Income $ 10,630 $ 9,250 $ 9,132 *Balances include five months actual results
for Lixof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t>
        </is>
      </c>
      <c r="B1" s="2" t="inlineStr">
        <is>
          <t>12 Months Ended</t>
        </is>
      </c>
    </row>
    <row r="2">
      <c r="B2" s="2" t="inlineStr">
        <is>
          <t>Aug. 31, 2020</t>
        </is>
      </c>
    </row>
    <row r="3">
      <c r="A3" s="3" t="inlineStr">
        <is>
          <t>Quarterly Financial Information Disclosure [Abstract]</t>
        </is>
      </c>
    </row>
    <row r="4">
      <c r="A4" s="4" t="inlineStr">
        <is>
          <t>UNAUDITED QUARTERLY FINANCIAL DATA</t>
        </is>
      </c>
      <c r="B4" s="4" t="inlineStr">
        <is>
          <t xml:space="preserve">NOTE 15 - UNAUDITED QUARTERLY FINANCIAL
DATA The following table presents selected unaudited quarterly financial
data for each full quarterly period of the years ended August 31, 2020 and 2019 (in thousands except for per share data), because
of rounding, numbers may not foot:
Quarterly Financial Information
First Second Third Fourth
Year ended August 31, 2020 Quarter Quarter Quarter Quarter
Revenues $ 9,401 $ 10,350 $ 12,298 $ 9,540
Gross Profit $ 6,758 $ 7,683 $ 9,633 $ 6,865
Net Income $ 2,058 $ 2,150 $ 2,936 $ 2,188
Earnings per share, Basic $ 0.12 $ 0.12 $ 0.17 $ 0.12
Earnings per share, Diluted $ 0.11 $ 0.12 $ 0.16 $ 0.11
First Second Third Fourth
Year ended August 31, 2019 Quarter Quarter Quarter Quarter
Revenues $ 7,536 $ 8,472 $ 9,937 $ 8,026
Gross Profit $ 5,336 $ 6,264 $ 7,613 $ 5,735
Net Income $ 1,536 $ 2,099 $ 2,889 $ 2,059
Earnings per share, Basic $ 0.09 $ 0.12 $ 0.16 $ 0.12
Earnings per share, Diluted $ 0.09 $ 0.12 $ 0.16 $ 0.1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ug. 31, 2020</t>
        </is>
      </c>
    </row>
    <row r="3">
      <c r="A3" s="3" t="inlineStr">
        <is>
          <t>Subsequent Events [Abstract]</t>
        </is>
      </c>
    </row>
    <row r="4">
      <c r="A4" s="4" t="inlineStr">
        <is>
          <t>SUBSEQUENT EVENTS</t>
        </is>
      </c>
      <c r="B4" s="4" t="inlineStr">
        <is>
          <t>NOTE 16 - SUBSEQUENT EVENTS Dividend Declared On October 9, 2020, our Board of Directors
declared a quarterly cash dividend of $0.06 per share to our shareholders. The dividend in the amount of $1,195,461 was distributed
on Monday, November 2, 2020, for shareholders of record as of Monday, October 26,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Accounting Policies [Abstract]</t>
        </is>
      </c>
    </row>
    <row r="4">
      <c r="A4" s="4" t="inlineStr">
        <is>
          <t>Principles of Consolidation</t>
        </is>
      </c>
      <c r="B4" s="4" t="inlineStr">
        <is>
          <t xml:space="preserve">Principles of Consolidation The consolidated financial statements include
the accounts of Simulations Plus, Inc. and, as of September 2, 2014, its wholly owned subsidiary, Cognigen Corporation, as of June
1, 2017, the accounts of DILIsym Services, Inc., and as of April 1, 2020, Lixoft accounts. All significant intercompany accounts
and transactions are eliminated in consolidation. </t>
        </is>
      </c>
    </row>
    <row r="5">
      <c r="A5" s="4" t="inlineStr">
        <is>
          <t>Use of Estimates</t>
        </is>
      </c>
      <c r="B5" s="4" t="inlineStr">
        <is>
          <t xml:space="preserve">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t>
        </is>
      </c>
    </row>
    <row r="6">
      <c r="A6" s="4" t="inlineStr">
        <is>
          <t>Reclassifications</t>
        </is>
      </c>
      <c r="B6" s="4" t="inlineStr">
        <is>
          <t xml:space="preserve">Reclassifications Certain numbers in the prior year have
been reclassified to conform to the current year's presentation. </t>
        </is>
      </c>
    </row>
    <row r="7">
      <c r="A7" s="4" t="inlineStr">
        <is>
          <t>Revenue Recognition</t>
        </is>
      </c>
      <c r="B7" s="4" t="inlineStr">
        <is>
          <t xml:space="preserve">Revenue Recognition In May 2014, the
Financial Accounting Standards Board (FASB) issued Accounting Standards Update (ASU) 2014-09 and its related amendments regarding
Accounting Standards Codification Topic 606 (ASC Topic 606), Revenue from Contracts with Customers We generate revenue primarily from the
sale of software licenses and providing consulting services to the pharmaceutical industry for drug development.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Deferred Commissions Sales commissions earned by our sales force
and our commissioned sales representatives are considered incremental and recoverable costs of obtaining a contract with a customer.
Sales commissions for new contracts are deferred and then amortized on a straight-line basis over a period of benefit.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densed consolidated statements of operations. We apply the practical expedient in ASC
Topic 606 to expense costs as incurred for sales commissions when the period of benefit would have been one year or less. Most
of our contracts are of a duration of one year or less, few, if any of the longer-term contracts have commissions associated with
them. Practical Expedients and Exemptions The Company has elected the following additional
practical expedients in applying Topic 606:
· Commission Expense .
·
Transaction Price Allocated to Future
Performance Obligations ASC 606 requires that the Company disclose
the aggregate amount of transaction price that is allocated to performance obligations that have not yet been satisfied as of August
31, 2020. ASC 606 provides certain practical expedients that limit the requirement to disclose the aggregate amount of transaction
price allocated to unsatisfied performance obligations. The Company applied the practical expedient
to not disclose the amount of transaction price allocated to unsatisfied performance obligations when the performance obligation
is part of a contract that has an original expected duration of one year or less. </t>
        </is>
      </c>
    </row>
    <row r="8">
      <c r="A8" s="4" t="inlineStr">
        <is>
          <t>Cash and Cash Equivalents</t>
        </is>
      </c>
      <c r="B8" s="4" t="inlineStr">
        <is>
          <t xml:space="preserve">Cash and Cash Equivalents For purposes of the statements of cash
flows, the Company considers all highly liquid investments purchased with original maturities of three months or less to be cash
equivalents. </t>
        </is>
      </c>
    </row>
    <row r="9">
      <c r="A9" s="4" t="inlineStr">
        <is>
          <t>Accounts Receivable</t>
        </is>
      </c>
      <c r="B9" s="4" t="inlineStr">
        <is>
          <t xml:space="preserve">Accounts Receivable We analyze the age of customer balances,
historical bad debt experience, customer creditworthiness, and changes in customer payment terms when making estimates of the collectability
of the Company’s trade accounts receivable balances. If we determine that the financial conditions of any of our customers
have deteriorated, whether due to customer-specific or general economic issues, an increase in the allowance may be made. Accounts
receivable are written off when all collection attempts have failed. </t>
        </is>
      </c>
    </row>
    <row r="10">
      <c r="A10" s="4" t="inlineStr">
        <is>
          <t>Investments</t>
        </is>
      </c>
      <c r="B10" s="4" t="inlineStr">
        <is>
          <t xml:space="preserve">Investments We may invest excess cash balances in short-term
and long-term marketable debt securities. Investments may consist of certificates of deposit, money market accounts, government-sponsored
enterprise securities, corporate bonds and/or commercial paper. The Company accounts for its investment in marketable securities
in accordance with FASB ASC 320, Investments – Debt and Equity Securities. This statement requires debt securities to be
classified into three categories: Held-to-maturity—Debt securities
that the entity has the positive intent and ability to hold to maturity are reported at amortized cost.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with unrealized gains or
losses excluded from earnings and reported as a separate component of shareholders’ equity. The Company classifies its investments
in marketable debt securities based on the facts and circumstances present at the time of purchase of the securities. During the
years ended August 31, 2020, all of the Company’s investments were classified as held-to-maturity. 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t>
        </is>
      </c>
    </row>
    <row r="11">
      <c r="A11" s="4" t="inlineStr">
        <is>
          <t>Capitalized Computer Software Development Costs</t>
        </is>
      </c>
      <c r="B11" s="4" t="inlineStr">
        <is>
          <t xml:space="preserve">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computer software development costs are
comprised primarily of salaries and direct payroll-related costs and the purchase of existing software to be used in the Company's
software products. Amortization of capitalized computer software
development costs is provided on a product-by-product basis on the straight-line method over the estimated economic life of the
products not to exceed five years. Amortization of software development costs amounted to $ 1,225,544 1,331,753 1,300,434 We test capitalized computer software development
costs for recoverability whenever events or changes in circumstances indicate that the carrying amount may not be recoverable. </t>
        </is>
      </c>
    </row>
    <row r="12">
      <c r="A12" s="4" t="inlineStr">
        <is>
          <t>Property and Equipment</t>
        </is>
      </c>
      <c r="B12" s="4" t="inlineStr">
        <is>
          <t xml:space="preserve">Property and Equipment Property and equipment are recorded at
cost, or fair market value for property and equipment acquired in business combinations, less accumulated depreciation and amortization.
Depreciation and amortization are provided using the straight-line method over the estimated useful lives as follows:
Property and Equipment estimated useful live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 </t>
        </is>
      </c>
    </row>
    <row r="13">
      <c r="A13" s="4" t="inlineStr">
        <is>
          <t>Leases</t>
        </is>
      </c>
      <c r="B13" s="4" t="inlineStr">
        <is>
          <t xml:space="preserve">Leases In February 2016, the FASB issued ASU No.
2016-02—Leases,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or
have not significantly changed from previous U.S. GAAP. This ASU was effective for annual periods, including interim periods within
those annual periods, beginning after December 15, 2018. We adopted this ASU on September 1, 2019. We lease various production, administrative
and sales offices under operating leases. We evaluate our contracts to determine if an arrangement is a lease at inception and
classify it as a finance or operating lease. Currently, all our leases are classified as operating leases. Leased assets and corresponding
liabilities are recognized based on the present value of the lease payments over the lease term. Our lease terms may include options
to extend when it is reasonably certain that we will exercise that option. Costs associated with operating leases are recognized
on a straight-line basis within operating expenses over the term of the lease. With the adoption of ASC 842 on September 1, 2019,
we recognized all leases with terms greater than 12 months in duration on our consolidated balance sheets as right-of-use assets
and lease liabilities. We adopted the standard using the prospective approach and did not retrospectively apply to prior periods.
Right-of-use assets are recorded in long-term assets on our consolidated balance sheets. Current and non-current lease liabilities
are recorded as operating lease liabilities within current liabilities and long-term liabilities, respectively, on our consolidated
balance sheets. As part of the adoption of this standard we recorded the following assets and liabilities as of September 1, 2019:
Schedule of Operating assets and liabilities
Right of use assets $ 902,553
Lease Liabilities, Current $ 537,017
Lease Liabilities, Long-term $ 365,536 We have made certain assumptions and judgments
when applying ASC 842, the most significant of which are:
· We elected the package of practical expedients available for transition that allow us to not reassess whether expired or existing contracts contain leases under the new definition of a lease, lease classification for expired or existing leases and whether previously capitalized initial direct costs would qualify for capitalization under ASC 842.
· We did not elect to use hindsight when considering judgments and estimates such as assessments of lessee options to extend or terminate a lease or purchase the underlying asset.
· For all asset classes, we elected to not recognize a right-of-use asset and lease liability for short-term leases.
· The determination of the discount rate used in a lease is our estimated incremental borrowing rate that is based on what we would expect to pay to borrow over a similar term an amount equal to the lease payments. Supplemental balance sheet information
related to operating leases was as follows as of August 31, 2020:
Schedule of lease cost
Right of use assets $ 926,600
Lease Liabilities, Current $ 463,465
Lease Liabilities, Long-term $ 463,312
Operating lease costs $ 600,717
Weighted Average remaining lease term 2.27
Weighted Average Discount rate 4.25 </t>
        </is>
      </c>
    </row>
    <row r="14">
      <c r="A14" s="4" t="inlineStr">
        <is>
          <t>Intangible Assets and Goodwill</t>
        </is>
      </c>
      <c r="B14" s="4" t="inlineStr">
        <is>
          <t xml:space="preserve">Intangible Assets and Goodwill The Company performs valuations of assets
acquired and liabilities assumed on each acquisition accounted for as a business combination and recognizes the assets acquired
and liabilities assumed at their acquisition date fair value. Acquired intangible assets include customer relationships, software,
trade name,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August 31, 2020, the Company determined
that it has four reporting units, Simulations Plus, Cognigen Corporation, DILIsym Services, Inc. and Lixoft.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As of August 31, 2020, the entire balance
of goodwill was attributed to three of the Company's reporting units, Cognigen Corporation, DILIsym Services and Lixoft. Intangible
assets subject to amortization are reviewed for impairment whenever events or circumstances indicate that the carrying amount of
these assets may not be recoverable. The Company has no Reconciliation of Goodwill for the period
ended August 31, 2020:
Schedule of reconciliation of goodwill
Cognigen DILIsym Lixoft Total
Balance, August 31, 2017 $ 4,789,248 $ 5,597,950 $ – $ 10,387,198
Addition – – – –
Impairments – – – –
Balance, August 31, 2018 4,789,248 5,597,950 – 10,387,198
Addition – – – –
Impairments – – – –
Balance, August 31, 2019 4,789,248 5,597,950 – 10,387,198
Addition – – 2,533,987 2,533,987
Impairments – – – –
Balance, August 31, 2020 $ 4,789,248 $ 5,597,950 $ 2,533,987 $ 12,921,185 </t>
        </is>
      </c>
    </row>
    <row r="15">
      <c r="A15" s="4" t="inlineStr">
        <is>
          <t>Other Intangible Assets</t>
        </is>
      </c>
      <c r="B15" s="4" t="inlineStr">
        <is>
          <t xml:space="preserve">Other Intangible Assets The following table summarizes other intangible
assets as of August 31, 2020:
Schedule of other intangible assets
Amortization Acquisition Accumulated Net book
Customer relationships-Cognigen Straight line 8 years $ 1,100,000 $ 825,000 $ 275,000
Trade Name-Cognigen None 500,000 – 500,000
Covenants not to compete-Cognigen Straight line 5 years 50,000 50,000 –
Covenants not to compete-DILIsym Straight line 4 years 80,000 65,000 15,000
Trade Name-DILIsym None 860,000 – 860,000
Customer relationships-DILIsym Straight line 10 years 1,900,000 617,500 1,282,500
Customer relationships-Lixoft Straight line 14 years 2,550,000 75,892 2,474,108
Trade Name-Lixoft None 1,550,000 – 1,550,000
Covenants not to compete-Lixoft Straight line 3 years 60,000 8,333 51,667
$ 8,650,000 $ 1,641,725 $ 7,008,275 Amortization expense for the year ended
August 31, 2020, 2019 and 2018 was $ 431,725 357,500 357,500 Future amortization for the next five years is as follows:
Schedule of future amortization
Year ending August 31, Amount
2021 $ 545,000
2022 $ 530,000
2023 $ 384,000
2024 $ 372,000
2025 $ 372,000 </t>
        </is>
      </c>
    </row>
    <row r="16">
      <c r="A16" s="4" t="inlineStr">
        <is>
          <t>Business Acquisitions</t>
        </is>
      </c>
      <c r="B16" s="4" t="inlineStr">
        <is>
          <t xml:space="preserve">Business Acquisitions The Company accounted for the acquisition
of Cognigen, DILIsym Services, Inc. and Lixoft using the purchase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Business acquisitions are included
in the Company's consolidated financial statements as of the date of the acquisition. </t>
        </is>
      </c>
    </row>
    <row r="17">
      <c r="A17" s="4" t="inlineStr">
        <is>
          <t>Fair Value of Financial Instruments</t>
        </is>
      </c>
      <c r="B17" s="4" t="inlineStr">
        <is>
          <t xml:space="preserve">Fair Value of Financial Instruments Assets and liabilities recorded at fair
value in the Consolidat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nd accrued bonuses to officers the carrying
amounts approximate fair value due to their short-term nature. The following table summarizes fair value
measurements at August 31, 2020 and August 31, 2019 for assets and liabilities measured at fair value on a recurring basis: August 31, 2020:
Summarizes fair value measurements
Level 1 Level 2 Level 3 Total
Cash and cash equivalents $ 49,207,314 $ – $ – $ 49,207,314
Short-term investments $ 66,803,595 $ – $ – $ 66,803,595
Acquisition-related contingent consideration obligations $ – $ – $ 4,730,500 $ 4,730,500 August 31, 2019:
Level 1 Level 2 Level 3 Total
Cash and cash equivalents $ 11,435,499 $ – $ – $ 11,435,499
Short-term investments $ – $ – $ – $ –
Acquisition-related contingent consideration obligations $ – $ – $ 1,761,028 $ 1,761,028 As of August 31, 2020 and 2019, the Company
has a liability for contingent consideration related to its acquisition of Lixoft and DILIsym Services, Inc.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are recorded in the Company’s Consolidated Statement
of Operations. The following is a reconciliation of contingent
consideration value.
Reconciliation of contingent consideration value
Value at August 31, 2019 $ 1,761,028
Purchase price contingent consideration 4,528,000
Contingent consideration payments (1,761,028 )
Change in value of contingent consideration 202,500
Value at August 31, 2020 $ 4,730,500 </t>
        </is>
      </c>
    </row>
    <row r="18">
      <c r="A18" s="4" t="inlineStr">
        <is>
          <t>Advertising</t>
        </is>
      </c>
      <c r="B18" s="4" t="inlineStr">
        <is>
          <t xml:space="preserve">Advertising The Company expenses advertising costs
as incurred. Advertising costs for the years ended August 31, 2020, 2019 and 2018 were approximately $ 63,944 83,213 67,848 </t>
        </is>
      </c>
    </row>
    <row r="19">
      <c r="A19" s="4" t="inlineStr">
        <is>
          <t>Research and Development Costs</t>
        </is>
      </c>
      <c r="B19" s="4" t="inlineStr">
        <is>
          <t xml:space="preserve">Research and Development Costs Research and development costs are charged
to expense as incurred until technological feasibility has been established. These costs include salaries, laboratory experiment,
and purchased software which was developed by other companies and incorporated into, or used in the development of, our final products. </t>
        </is>
      </c>
    </row>
    <row r="20">
      <c r="A20" s="4" t="inlineStr">
        <is>
          <t>Income Taxes</t>
        </is>
      </c>
      <c r="B20" s="4" t="inlineStr">
        <is>
          <t xml:space="preserve">Income Taxes The Company accounts for income taxes in
accordance with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t>
        </is>
      </c>
    </row>
    <row r="21">
      <c r="A21" s="4" t="inlineStr">
        <is>
          <t>Intellectual property</t>
        </is>
      </c>
      <c r="B21" s="4" t="inlineStr">
        <is>
          <t xml:space="preserve">Intellectual property On February 28, 2012, we bought out the
royalty agreement with Enslein Research. The cost of $ 75,000 10 years under the straight-line method 7,500 63,750 56,250 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agreed to pay TSRL total consideration of $ 6,000,000 10 years under
the straight-line method 600,000 3,775,000 3,175,000 On June 1, 2017, as part of the acquisition
of DILIsym Services, Inc. the Company acquired certain developed technologies associated with the drug induced liver disease (DILI).
These technologies were valued at $ 2,850,000 9 years under the straight-line method 316,667 316,667 1,029,167 712,500 In September 2018, we purchased certain
intellectual property rights of Entelos Holding Company, a Delaware Corporation. The cost of $ 50,000 10
years under the straight-line method 5,000 5,000 10,000 5,000 On April 1, 2020, as part of the acquisition
of Lixoft, the Company acquired certain developed technologies associated with the Lixoft scientific software. These technologies
were valued at $ 8,010,000 16 years under the straight-line method 208,594 208,594 Total amortization expense for intellectual
property agreements for the years ended August 31, 2020, 2019 and 2018 was $ 1,138,280 929,167 924,167 5,087,031 3,948,750 Future amortization for the next five years
is as follows:
Schedule of future amortization expenses
Years ending TSRL Enslein DILI-Acquired Lixoft-Acquired Entelos Total
2021 $ 600,000 $ 7,500 $ 316,667 $ 500,625 $ 5,000 $ 1,429,792
2022 $ 600,000 $ 3,750 $ 316,667 $ 500,625 $ 5,000 $ 1,426,042
2023 $ 600,000 $ – $ 316,667 $ 500,625 $ 5,000 $ 1,422,292
2024 $ 425,000 $ – $ 316,667 $ 500,625 $ 5,000 $ 1,247,292
2025 $ – $ – $ 316,667 $ 500,625 $ 5,000 $ 822,292 </t>
        </is>
      </c>
    </row>
    <row r="22">
      <c r="A22" s="4" t="inlineStr">
        <is>
          <t>Earnings per Share</t>
        </is>
      </c>
      <c r="B22" s="4" t="inlineStr">
        <is>
          <t xml:space="preserve">Earnings per Share The Company reports earnings per share
in accordance with FASB ACS 260-10. Basic earnings per share is computed by dividing income available to common shareholders by
the weighted-average number of common shares available.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years ended August 31, 2020, 2019 and 2018 were as follows:
Schedule of earnings per share
2020 2019 2018
Numerator
Net income attributable to common shareholders $ 9,332,060 $ 8,583,329 $ 8,934,812
Denominator
Weighted-average number of common shares outstanding during the year 17,819,064 17,492,258 17,328,707
Dilutive effect of stock options 719,309 565,173 531,685
Common stock and common stock equivalents used for diluted earnings per share 18,538,373 18,057,431 17,860,392 </t>
        </is>
      </c>
    </row>
    <row r="23">
      <c r="A23" s="4" t="inlineStr">
        <is>
          <t>Stock-Based Compensation</t>
        </is>
      </c>
      <c r="B23" s="4" t="inlineStr">
        <is>
          <t xml:space="preserve">Stock-Based Compensation The Company accounts for stock options
using the modified prospective method in accordance with FASB ASC 718-10, “Compensation-Stock Compensation” 1,286,625 865,848 562,078 </t>
        </is>
      </c>
    </row>
    <row r="24">
      <c r="A24" s="4" t="inlineStr">
        <is>
          <t>Impairment of Long-lived Assets</t>
        </is>
      </c>
      <c r="B24" s="4" t="inlineStr">
        <is>
          <t xml:space="preserve">Impairment of Long-lived Assets The Company accounts for the impairment
and disposition of long-lived assets in accordance with ASC 350, “Intangibles – Goodwill and Other “Property and Equipment” No </t>
        </is>
      </c>
    </row>
    <row r="25">
      <c r="A25" s="4" t="inlineStr">
        <is>
          <t>Recently Issued Accounting Standards</t>
        </is>
      </c>
      <c r="B25" s="4" t="inlineStr">
        <is>
          <t xml:space="preserve">Recently Issued Accounting Standards In May 2014, the Financial Accounting Standards
Board (FASB) issued Accounting Standards Update (ASU) 2014-09 and its related amendments regarding Accounting Standards Codification
Topic 606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standard also provides guidance on the recognition of incremental costs related to obtaining customer
contracts. We adopted ASC Topic 606, effective September 1, 2018, utilizing the modified retrospective method. This approach was
applied to contracts that were in process as of September 1, 2018, and the corresponding incremental costs of obtaining those contracts,
which resulted in a cumulative effect adjustment of $493,279 to the opening balance of retained earnings at the date of adoption.
The adoption of this ASU primarily impacts the timing of our revenue recognition for certain sales contracts, the capitalization
and amortization of incremental costs of obtaining a contract, and related disclosures. The reported results for fiscal year 2019
reflect the application of ASC Topic 606.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The Company adopted this ASU on September 1, 2019. In April 2016, the FASB issued ASU 2016-10,
Revenue from Contracts with Customers (Topic 606), which amends certain aspects of the Board's new revenue standard, ASU 2014-09,
Revenue from Contracts with Customers. The standard was adopted concurrently with the adoption of ASU 2014-09 which is effective
for annual and interim periods beginning after December 15, 20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ug. 31, 2020</t>
        </is>
      </c>
    </row>
    <row r="3">
      <c r="A3" s="3" t="inlineStr">
        <is>
          <t>Accounting Policies [Abstract]</t>
        </is>
      </c>
    </row>
    <row r="4">
      <c r="A4" s="4" t="inlineStr">
        <is>
          <t>Property and Equipment estimated useful lives</t>
        </is>
      </c>
      <c r="B4" s="4" t="inlineStr">
        <is>
          <t>Property and Equipment estimated useful lives
Equipment 5 years
Computer equipment 3 to 7 years
Furniture and fixtures 5 to 7 years
Leasehold improvements Shorter of life of asset or lease</t>
        </is>
      </c>
    </row>
    <row r="5">
      <c r="A5" s="4" t="inlineStr">
        <is>
          <t>Schedule of Operating assets and liabilities</t>
        </is>
      </c>
      <c r="B5" s="4" t="inlineStr">
        <is>
          <t xml:space="preserve">Schedule of Operating assets and liabilities
Right of use assets $ 902,553
Lease Liabilities, Current $ 537,017
Lease Liabilities, Long-term $ 365,536 </t>
        </is>
      </c>
    </row>
    <row r="6">
      <c r="A6" s="4" t="inlineStr">
        <is>
          <t>Schedule of lease cost</t>
        </is>
      </c>
      <c r="B6" s="4" t="inlineStr">
        <is>
          <t xml:space="preserve">Schedule of lease cost
Right of use assets $ 926,600
Lease Liabilities, Current $ 463,465
Lease Liabilities, Long-term $ 463,312
Operating lease costs $ 600,717
Weighted Average remaining lease term 2.27
Weighted Average Discount rate 4.25 </t>
        </is>
      </c>
    </row>
    <row r="7">
      <c r="A7" s="4" t="inlineStr">
        <is>
          <t>Schedule of reconciliation of goodwill</t>
        </is>
      </c>
      <c r="B7" s="4" t="inlineStr">
        <is>
          <t xml:space="preserve">Schedule of reconciliation of goodwill
Cognigen DILIsym Lixoft Total
Balance, August 31, 2017 $ 4,789,248 $ 5,597,950 $ – $ 10,387,198
Addition – – – –
Impairments – – – –
Balance, August 31, 2018 4,789,248 5,597,950 – 10,387,198
Addition – – – –
Impairments – – – –
Balance, August 31, 2019 4,789,248 5,597,950 – 10,387,198
Addition – – 2,533,987 2,533,987
Impairments – – – –
Balance, August 31, 2020 $ 4,789,248 $ 5,597,950 $ 2,533,987 $ 12,921,185 </t>
        </is>
      </c>
    </row>
    <row r="8">
      <c r="A8" s="4" t="inlineStr">
        <is>
          <t>Schedule of other intangible assets</t>
        </is>
      </c>
      <c r="B8" s="4" t="inlineStr">
        <is>
          <t xml:space="preserve">Schedule of other intangible assets
Amortization Acquisition Accumulated Net book
Customer relationships-Cognigen Straight line 8 years $ 1,100,000 $ 825,000 $ 275,000
Trade Name-Cognigen None 500,000 – 500,000
Covenants not to compete-Cognigen Straight line 5 years 50,000 50,000 –
Covenants not to compete-DILIsym Straight line 4 years 80,000 65,000 15,000
Trade Name-DILIsym None 860,000 – 860,000
Customer relationships-DILIsym Straight line 10 years 1,900,000 617,500 1,282,500
Customer relationships-Lixoft Straight line 14 years 2,550,000 75,892 2,474,108
Trade Name-Lixoft None 1,550,000 – 1,550,000
Covenants not to compete-Lixoft Straight line 3 years 60,000 8,333 51,667
$ 8,650,000 $ 1,641,725 $ 7,008,275 </t>
        </is>
      </c>
    </row>
    <row r="9">
      <c r="A9" s="4" t="inlineStr">
        <is>
          <t>Schedule of future amortization</t>
        </is>
      </c>
      <c r="B9" s="4" t="inlineStr">
        <is>
          <t xml:space="preserve">Schedule of future amortization
Year ending August 31, Amount
2021 $ 545,000
2022 $ 530,000
2023 $ 384,000
2024 $ 372,000
2025 $ 372,000 </t>
        </is>
      </c>
    </row>
    <row r="10">
      <c r="A10" s="4" t="inlineStr">
        <is>
          <t>Summarizes fair value measurements</t>
        </is>
      </c>
      <c r="B10" s="4" t="inlineStr">
        <is>
          <t xml:space="preserve">Summarizes fair value measurements
Level 1 Level 2 Level 3 Total
Cash and cash equivalents $ 49,207,314 $ – $ – $ 49,207,314
Short-term investments $ 66,803,595 $ – $ – $ 66,803,595
Acquisition-related contingent consideration obligations $ – $ – $ 4,730,500 $ 4,730,500 August 31, 2019:
Level 1 Level 2 Level 3 Total
Cash and cash equivalents $ 11,435,499 $ – $ – $ 11,435,499
Short-term investments $ – $ – $ – $ –
Acquisition-related contingent consideration obligations $ – $ – $ 1,761,028 $ 1,761,028 </t>
        </is>
      </c>
    </row>
    <row r="11">
      <c r="A11" s="4" t="inlineStr">
        <is>
          <t>Reconciliation of contingent consideration value</t>
        </is>
      </c>
      <c r="B11" s="4" t="inlineStr">
        <is>
          <t xml:space="preserve">Reconciliation of contingent consideration value
Value at August 31, 2019 $ 1,761,028
Purchase price contingent consideration 4,528,000
Contingent consideration payments (1,761,028 )
Change in value of contingent consideration 202,500
Value at August 31, 2020 $ 4,730,500 </t>
        </is>
      </c>
    </row>
    <row r="12">
      <c r="A12" s="4" t="inlineStr">
        <is>
          <t>Schedule of future amortization expenses</t>
        </is>
      </c>
      <c r="B12" s="4" t="inlineStr">
        <is>
          <t xml:space="preserve">Schedule of future amortization expenses
Years ending TSRL Enslein DILI-Acquired Lixoft-Acquired Entelos Total
2021 $ 600,000 $ 7,500 $ 316,667 $ 500,625 $ 5,000 $ 1,429,792
2022 $ 600,000 $ 3,750 $ 316,667 $ 500,625 $ 5,000 $ 1,426,042
2023 $ 600,000 $ – $ 316,667 $ 500,625 $ 5,000 $ 1,422,292
2024 $ 425,000 $ – $ 316,667 $ 500,625 $ 5,000 $ 1,247,292
2025 $ – $ – $ 316,667 $ 500,625 $ 5,000 $ 822,292 </t>
        </is>
      </c>
    </row>
    <row r="13">
      <c r="A13" s="4" t="inlineStr">
        <is>
          <t>Schedule of earnings per share</t>
        </is>
      </c>
      <c r="B13" s="4" t="inlineStr">
        <is>
          <t xml:space="preserve">Schedule of earnings per share
2020 2019 2018
Numerator
Net income attributable to common shareholders $ 9,332,060 $ 8,583,329 $ 8,934,812
Denominator
Weighted-average number of common shares outstanding during the year 17,819,064 17,492,258 17,328,707
Dilutive effect of stock options 719,309 565,173 531,685
Common stock and common stock equivalents used for diluted earnings per share 18,538,373 18,057,431 17,860,39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Aug. 31, 2020</t>
        </is>
      </c>
    </row>
    <row r="3">
      <c r="A3" s="3" t="inlineStr">
        <is>
          <t>Revenue from Contract with Customer [Abstract]</t>
        </is>
      </c>
    </row>
    <row r="4">
      <c r="A4" s="4" t="inlineStr">
        <is>
          <t>Schedule of disaggregation of revenues</t>
        </is>
      </c>
      <c r="B4" s="4" t="inlineStr">
        <is>
          <t xml:space="preserve">Schedule of disaggregation of revenues
Disaggregation of Revenues: Year Ended Year Ended
Software licenses
Point in time $ 20,668,195 $ 17,425,353
Over time 919,344 1,053,562
Consulting services
Over time 20,001,545 15,491,525
Total Revenue $ 41,589,084 $ 33,970,440 </t>
        </is>
      </c>
    </row>
    <row r="5">
      <c r="A5" s="4" t="inlineStr">
        <is>
          <t>Schedule of contract in progress</t>
        </is>
      </c>
      <c r="B5" s="4" t="inlineStr">
        <is>
          <t xml:space="preserve">Schedule of contract in progress
2020 2019
Revenues in excess of billings $ 3,093,343 $ 3,233,659
Billings in excess of revenues (140,991 ) (798,549 )
Revenues over billings on uncompleted contracts $ 2,952,352 $ 2,435,110 Cost, estimated earnings, and billings
on uncompleted contracts are summarized as follows as of August 31, 2020 and 2019:
2020 2019
Revenues earned to date on uncompleted contracts $ 20,235,573 $ 19,254,928
Billings to date on uncompleted contracts (17,283,221 ) (16,819,818 )
Revenues over billings on uncompleted contracts $ 2,952,352 $ 2,435,1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ug. 31, 2020</t>
        </is>
      </c>
    </row>
    <row r="3">
      <c r="A3" s="3" t="inlineStr">
        <is>
          <t>Property, Plant and Equipment [Abstract]</t>
        </is>
      </c>
    </row>
    <row r="4">
      <c r="A4" s="4" t="inlineStr">
        <is>
          <t>Schedule of property and equipment</t>
        </is>
      </c>
      <c r="B4" s="4" t="inlineStr">
        <is>
          <t xml:space="preserve">Schedule of property and equipment
2020 2019
Equipment $ 864,560 $ 741,486
Computer equipment 547,738 411,632
Furniture and fixtures 160,991 160,990
Leasehold improvements 114,005 110,165
1,687,294 1,424,273
Less accumulated depreciation and amortization 1,249,507 1,083,128
Total $ 437,787 $ 341,14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Aug. 31, 2020</t>
        </is>
      </c>
    </row>
    <row r="3">
      <c r="A3" s="3" t="inlineStr">
        <is>
          <t>Investments, Debt and Equity Securities [Abstract]</t>
        </is>
      </c>
    </row>
    <row r="4">
      <c r="A4" s="4" t="inlineStr">
        <is>
          <t>Schedule of short term investment</t>
        </is>
      </c>
      <c r="B4" s="4" t="inlineStr">
        <is>
          <t xml:space="preserve">Schedule of short term investment
Amortized Cost Gross Unrealized Gains Gross Unrealized Losses Fair Value
Commercial notes (due within one year) $ 66,803,595 $ – $ (60,977 ) $ 66,742,618
Total $ 66,803,595 $ – $ (60,977 ) $ 66,742,61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TRACTS PAYABLE (Tables)</t>
        </is>
      </c>
      <c r="B1" s="2" t="inlineStr">
        <is>
          <t>12 Months Ended</t>
        </is>
      </c>
    </row>
    <row r="2">
      <c r="B2" s="2" t="inlineStr">
        <is>
          <t>Aug. 31, 2020</t>
        </is>
      </c>
    </row>
    <row r="3">
      <c r="A3" s="3" t="inlineStr">
        <is>
          <t>Other Liabilities Disclosure [Abstract]</t>
        </is>
      </c>
    </row>
    <row r="4">
      <c r="A4" s="4" t="inlineStr">
        <is>
          <t>Schedule of Liabilities</t>
        </is>
      </c>
      <c r="B4" s="4" t="inlineStr">
        <is>
          <t xml:space="preserve">Schedule of Liabilities
2020 2019
Holdback Liability - Lixoft $ 1,333,333 $ –
Earn-out Liability - Lixoft 4,730,500 –
Earn-out Liability - Dilisym – 1,761,028
Sub Total $ 6,063,833 $ 1,761,028
Less: Current Portion 2,000,000 1,761,028
Long-Term $ 4,063,833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Aug. 31, 2020</t>
        </is>
      </c>
    </row>
    <row r="3">
      <c r="A3" s="3" t="inlineStr">
        <is>
          <t>Commitments and Contingencies Disclosure [Abstract]</t>
        </is>
      </c>
    </row>
    <row r="4">
      <c r="A4" s="4" t="inlineStr">
        <is>
          <t>Future minimum lease payments</t>
        </is>
      </c>
      <c r="B4" s="4" t="inlineStr">
        <is>
          <t xml:space="preserve">Future minimum lease payments
Years Ending August 31,
2021 $ 486,000
2022 217,000
2023 172,000
2024 75,000
2025 11,000
Future minimum lease payments $ 96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SOLIDATED BALANCE SHEETS (Parenthetical) - USD ($)</t>
        </is>
      </c>
      <c r="B1" s="2" t="inlineStr">
        <is>
          <t>Aug. 31, 2020</t>
        </is>
      </c>
      <c r="C1" s="2" t="inlineStr">
        <is>
          <t>Aug. 31, 2019</t>
        </is>
      </c>
    </row>
    <row r="2">
      <c r="A2" s="3" t="inlineStr">
        <is>
          <t>Acquired Finite-Lived Intangible Assets [Line Items]</t>
        </is>
      </c>
    </row>
    <row r="3">
      <c r="A3" s="4" t="inlineStr">
        <is>
          <t>Allowance for doubtful accounts</t>
        </is>
      </c>
      <c r="B3" s="5" t="n">
        <v>50000</v>
      </c>
      <c r="C3" s="5" t="n">
        <v>0</v>
      </c>
    </row>
    <row r="4">
      <c r="A4" s="4" t="inlineStr">
        <is>
          <t>Accumulated amortization of computer software development costs</t>
        </is>
      </c>
      <c r="B4" s="5" t="n">
        <v>13581599</v>
      </c>
      <c r="C4" s="5" t="n">
        <v>12356055</v>
      </c>
    </row>
    <row r="5">
      <c r="A5" s="4" t="inlineStr">
        <is>
          <t>Preferred stock par value</t>
        </is>
      </c>
      <c r="B5" s="7" t="n">
        <v>0.001</v>
      </c>
      <c r="C5" s="7" t="n">
        <v>0.001</v>
      </c>
    </row>
    <row r="6">
      <c r="A6" s="4" t="inlineStr">
        <is>
          <t>Preferred stock, shares authorized</t>
        </is>
      </c>
      <c r="B6" s="6" t="n">
        <v>10000000</v>
      </c>
      <c r="C6" s="6" t="n">
        <v>10000000</v>
      </c>
    </row>
    <row r="7">
      <c r="A7" s="4" t="inlineStr">
        <is>
          <t>Preferred stock, shares issued</t>
        </is>
      </c>
      <c r="B7" s="6" t="n">
        <v>0</v>
      </c>
      <c r="C7" s="6" t="n">
        <v>0</v>
      </c>
    </row>
    <row r="8">
      <c r="A8" s="4" t="inlineStr">
        <is>
          <t>Preferred stock, shares outstanding</t>
        </is>
      </c>
      <c r="B8" s="6" t="n">
        <v>0</v>
      </c>
      <c r="C8" s="6" t="n">
        <v>0</v>
      </c>
    </row>
    <row r="9">
      <c r="A9" s="4" t="inlineStr">
        <is>
          <t>Common stock par value</t>
        </is>
      </c>
      <c r="B9" s="7" t="n">
        <v>0.001</v>
      </c>
      <c r="C9" s="7" t="n">
        <v>0.001</v>
      </c>
    </row>
    <row r="10">
      <c r="A10" s="4" t="inlineStr">
        <is>
          <t>Common stock shares authorized</t>
        </is>
      </c>
      <c r="B10" s="6" t="n">
        <v>50000000</v>
      </c>
      <c r="C10" s="6" t="n">
        <v>50000000</v>
      </c>
    </row>
    <row r="11">
      <c r="A11" s="4" t="inlineStr">
        <is>
          <t>Common stock shares issued</t>
        </is>
      </c>
      <c r="B11" s="6" t="n">
        <v>19923277</v>
      </c>
      <c r="C11" s="6" t="n">
        <v>17591834</v>
      </c>
    </row>
    <row r="12">
      <c r="A12" s="4" t="inlineStr">
        <is>
          <t>Common stock shares outstanding</t>
        </is>
      </c>
      <c r="B12" s="6" t="n">
        <v>19923277</v>
      </c>
      <c r="C12" s="6" t="n">
        <v>17591834</v>
      </c>
    </row>
    <row r="13">
      <c r="A13" s="4" t="inlineStr">
        <is>
          <t>Intellectual Property [Member]</t>
        </is>
      </c>
    </row>
    <row r="14">
      <c r="A14" s="3" t="inlineStr">
        <is>
          <t>Acquired Finite-Lived Intangible Assets [Line Items]</t>
        </is>
      </c>
    </row>
    <row r="15">
      <c r="A15" s="4" t="inlineStr">
        <is>
          <t>Accumulated amortization on intangible assets</t>
        </is>
      </c>
      <c r="B15" s="5" t="n">
        <v>5087031</v>
      </c>
      <c r="C15" s="5" t="n">
        <v>3948750</v>
      </c>
    </row>
    <row r="16">
      <c r="A16" s="4" t="inlineStr">
        <is>
          <t>Other Intangible Assets [Member]</t>
        </is>
      </c>
    </row>
    <row r="17">
      <c r="A17" s="3" t="inlineStr">
        <is>
          <t>Acquired Finite-Lived Intangible Assets [Line Items]</t>
        </is>
      </c>
    </row>
    <row r="18">
      <c r="A18" s="4" t="inlineStr">
        <is>
          <t>Accumulated amortization on intangible assets</t>
        </is>
      </c>
      <c r="B18" s="5" t="n">
        <v>1641725</v>
      </c>
      <c r="C18" s="5" t="n">
        <v>121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SHAREHOLDERS' EQUITY (Tables)</t>
        </is>
      </c>
      <c r="B1" s="2" t="inlineStr">
        <is>
          <t>12 Months Ended</t>
        </is>
      </c>
    </row>
    <row r="2">
      <c r="B2" s="2" t="inlineStr">
        <is>
          <t>Aug. 31, 2020</t>
        </is>
      </c>
    </row>
    <row r="3">
      <c r="A3" s="3" t="inlineStr">
        <is>
          <t>Equity [Abstract]</t>
        </is>
      </c>
    </row>
    <row r="4">
      <c r="A4" s="4" t="inlineStr">
        <is>
          <t>Schedule of dividends declared and paid</t>
        </is>
      </c>
      <c r="B4" s="4" t="inlineStr">
        <is>
          <t xml:space="preserve">Schedule of dividends declared and paid
FY2018
Record Date Distribution Date Number of Shares Dividend per Total Amount
11/13/2017 11/20/2017 17,284,792 $ 0.06 $ 1,037,088
1/26/2018 2/02/2018 17,317,752 $ 0.06 1,039,065
4/25/2018 5/02/2018 17,354,005 $ 0.06 1,041,240
7/26/2018 8/02/2018 17,405,775 $ 0.06 1,044,347
Total $ 4,161,740 FY2019
Record Date Distribution Date Number of Shares Dividend per Total Amount
11/01/2018 11/08/2018 17,417,875 $ 0.06 $ 1,045,073
1/25/2019 2/01/2019 17,481,450 $ 0.06 1,048,887
4/24/2019 5/01/2019 17,515,228 $ 0.06 1,050,914
7/25/2019 8/01/2019 17,536,454 $ 0.06 1,052,181
Total $ 4,197,055 FY2020
Record Date Distribution Date Number of Shares Dividend per Total Amount
10/25/2019 11/01/2019 17,606,314 $ 0.06 $ 1,056,379
1/27/2020 2/03/2020 17,645,639 $ 0.06 1,058,740
4/24/2020 5/01/2020 17,769,134 $ 0.06 1,066,148
7/27/2020 8/03/2020 17,820,057 $ 0.06 1,069,203
Total $ 4,250,470 </t>
        </is>
      </c>
    </row>
    <row r="5">
      <c r="A5" s="4" t="inlineStr">
        <is>
          <t>Schedule of stock option activity</t>
        </is>
      </c>
      <c r="B5" s="4" t="inlineStr">
        <is>
          <t xml:space="preserve">Schedule of stock option activity
Transactions in FY18 Number of Weighted-Average Weighted-Average
Outstanding, August 31, 2017 1,249,126 $ 8.51 7.74
Granted 52,000 22.36
Exercised (130,006 ) 5.97
Canceled/Forfeited (30,144 ) 9.10
Expired (6,000 ) 5.06
Outstanding, August 31, 2018 1,134,976 $ 9.44 7.31
Vested and Exercisable, August 31, 2018 483,696 $ 7.79 6.48
Vested and Expected to Vest, August 31, 2018 1,069,807 $ 9.35 7.26
Transactions in FY19 Number of Weighted-Average Weighted-Average
Outstanding, August 31, 2018 1,134,976 $ 9.44 7.31
Granted 263,500 22.78
Exercised (166,703 ) 7.15
Canceled/Forfeited (68,514 ) 12.17
Expired – –
Outstanding, August 31, 2019 1,163,259 $ 12.63 7.13
Vested and Exercisable, August 31, 2019 515,394 $ 8.57 6.09
Vested and Expected to Vest, August 31, 2019 1,101,800 $ 12.39 7.07
Transactions in FY20 Number of Weighted-Average Weighted-Average
Outstanding, August 31, 2019 1,163,259 $ 12.63 7.13
Granted 223,000 39.23
Exercised (121,647 ) 9.29
Canceled/Forfeited (40,951 ) 14.19
Expired – –
Outstanding, August 31, 2020 1,223,661 $ 17.76 6.79
Vested and Exercisable, August 31, 2020 596,311 $ 10.69 5.59
Vested and Expected to Vest, August 31, 2020 1,194,239 $ 17.75 6.77 </t>
        </is>
      </c>
    </row>
    <row r="6">
      <c r="A6" s="4" t="inlineStr">
        <is>
          <t>Intrinsic Value of options outstanding and options exercisable</t>
        </is>
      </c>
      <c r="B6" s="4" t="inlineStr">
        <is>
          <t xml:space="preserve">Intrinsic Value of options outstanding and options exercisable
Intrinsic Value Intrinsic Intrinsic
FY18 $ 13,064,884 $ 6,315,086 $ 1,495,313
FY19 $ 27,312,742 $ 14,194,724 $ 3,224,454
FY20 $ 51,272,966 $ 29,150,912 $ 4,085,753 </t>
        </is>
      </c>
    </row>
    <row r="7">
      <c r="A7" s="4" t="inlineStr">
        <is>
          <t>Schedule of fair value of options</t>
        </is>
      </c>
      <c r="B7" s="4" t="inlineStr">
        <is>
          <t xml:space="preserve">Schedule of fair value of options
FY 2020 FY 2019
Estimated fair value of awards granted $ 2,997,120 $ 1,928,820
Unvested Forfeiture Rate 0% 6.20%
Weighted average grant price $ 39.23 $ 22.78
Weighted average market price $ 39.23 $ 22.69
Weighted average volatility 33.56% 31.61%
Weighted average risk-free rate 1.39% 2.59%
Weighted average dividend yield 0.65% 1.10%
Weighted average expected life 6.67 6.64 </t>
        </is>
      </c>
    </row>
    <row r="8">
      <c r="A8" s="4" t="inlineStr">
        <is>
          <t>Schedule of options by exercise price range</t>
        </is>
      </c>
      <c r="B8" s="4" t="inlineStr">
        <is>
          <t xml:space="preserve">Schedule of options by exercise price range
Exercise Price Awards Outstanding Awards Exercisable
Low High Quantity Weighted Weighted Quantity Weighted Weighted
$ 6.75 $ 8.00 177,730 4.0 $ 6.85 177,730 4.0 $ 6.85
$ 8.01 $ 16.00 547,901 6.0 $ 9.98 350,721 6.0 $ 9.97
$ 16.01 $ 24.00 230,280 7.8 $ 20.70 50,560 7.2 $ 21.18
$ 24.01 $ 38.00 204,950 9.1 $ 33.45 17,300 8.9 $ 34.23
$ 38.01 $ 52.00 19,800 9.6 $ 38.64 – – –
$ 52.01 $ 61.84 43,000 9.9 $ 61.84 – – –
1,223,661 6.8 $ 17.76 596,311 5.6 $ 10.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12 Months Ended</t>
        </is>
      </c>
    </row>
    <row r="2">
      <c r="B2" s="2" t="inlineStr">
        <is>
          <t>Aug. 31, 2020</t>
        </is>
      </c>
    </row>
    <row r="3">
      <c r="A3" s="3" t="inlineStr">
        <is>
          <t>Income Tax Disclosure [Abstract]</t>
        </is>
      </c>
    </row>
    <row r="4">
      <c r="A4" s="4" t="inlineStr">
        <is>
          <t>Components of the income tax provision</t>
        </is>
      </c>
      <c r="B4" s="4" t="inlineStr">
        <is>
          <t xml:space="preserve">Components of the income tax provision
2020 2019 2018
Current
Federal $ 2,097,725 $ 1,794,596 $ 2,370,955
State 477,744 426,364 460,619
Foreign 39,038 51,285 104,377
Total current tax expense (benefit) 2,614,507 2,272,245 2,935,951
Deferred
Federal (427,644 ) (140,730 ) (1,698,201 )
State (131,874 ) (158,368 ) (33,620 )
Total deferred federal and state (559,518 ) (299,098 ) (1,731,821 )
Total $ 2,054,989 $ 1,973,147 $ 1,204,130 </t>
        </is>
      </c>
    </row>
    <row r="5">
      <c r="A5" s="4" t="inlineStr">
        <is>
          <t>Effective income tax rate</t>
        </is>
      </c>
      <c r="B5" s="4" t="inlineStr">
        <is>
          <t>Effective income tax rate
2020 2019 2018
Income tax computed at federal statutory tax rate 21.0 % 21.0 % 25.4 %
State taxes, net of federal benefit 4.2 4.1 4.0
Meals &amp; entertainment 0.1 0.1 0.0
Stock based compensation (1.2 ) (2.6 ) 0.5
Other permanent differences (0.3 ) (0.7 ) 1.2
Research and development credit (2.7 ) (2.3 ) (2.6 )
Foreign tax related differences (1.4 ) – –
Research &amp; credit adjustments to expense 0.3 – –
Domestic production activities – – (1.8 )
Change in deferred income taxes due to statutory rate changes – – (14.8 )
Change in prior year estimated taxes (1.8 ) (0.9 ) (0.0 )
Total 18.0 % 18.7 % 11.9 %</t>
        </is>
      </c>
    </row>
    <row r="6">
      <c r="A6" s="4" t="inlineStr">
        <is>
          <t>Components of the Company deferred tax assets and liabilities</t>
        </is>
      </c>
      <c r="B6" s="4" t="inlineStr">
        <is>
          <t>Components of the Company deferred tax assets and liabilities
2020 2019
Deferred tax assets
Accrued payroll and other expenses $ 402,355 $ 236,455
Deferred revenue 6,862 55,038
Capitalized merger costs 742,056 361,103
Intellectual property 7,677 9,301
State taxes 100,326 89,537
Allowance for doubtful accounts 13,450 –
State tax deferred 125,417 146,815
Total deferred tax assets 1,398,143 898,249
Less: Valuation allowance – –
Deferred tax asset 1,398,143 898,249
Deferred tax liabilities
Property and equipment (81,910 ) (61,991 )
State tax deferred (19,468 ) (16,471 )
Intellectual property (1,876,274 ) (2,217,234 )
Capitalized computer software development costs (1,774,349 ) (1,334,169 )
Total deferred tax liabilities (3,752,001 ) (3,629,865 )
Net deferred tax liabilities $ (2,353,858 ) $ (2,731,61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AND GEOGRAPHIC REPORTING (Tables)</t>
        </is>
      </c>
      <c r="B1" s="2" t="inlineStr">
        <is>
          <t>12 Months Ended</t>
        </is>
      </c>
    </row>
    <row r="2">
      <c r="B2" s="2" t="inlineStr">
        <is>
          <t>Aug. 31, 2020</t>
        </is>
      </c>
    </row>
    <row r="3">
      <c r="A3" s="3" t="inlineStr">
        <is>
          <t>Segment Reporting [Abstract]</t>
        </is>
      </c>
    </row>
    <row r="4">
      <c r="A4" s="4" t="inlineStr">
        <is>
          <t>Schedule of consolidated results from reportable segments</t>
        </is>
      </c>
      <c r="B4" s="4" t="inlineStr">
        <is>
          <t xml:space="preserve">Schedule of consolidated results from reportable segments
Year ended August 31, 2020
Simulations Plus, Inc. Cognigen Corporation DILIsym Lixoft* Eliminations Total
Net revenues $ 21,961 $ 11,105 $ 6,948 $ 1,575 $ – $ 41,589
Income from operations before income taxes $ 7,374 $ 1,770 $ 1,744 $ 717 $ – $ 11,605
Total assets $ 162,807 $ 11,654 $ 14,084 $ 19,972 $ (40,095 ) $ 168,422
Goodwill $ – $ 4,789 $ 5,598 $ 2,534 $ – $ 12,921
Capital expenditures $ 111 $ 87 $ 31 $ 2 $ – $ 231
Capitalized software costs $ 2,028 $ 40 $ 124 $ 160 $ – $ 2,353
Depreciation and amortization $ 1,713 $ 349 $ 600 $ 300 $ – $ 2,962
Year ended August 31, 2019
Simulations Plus, Inc. Cognigen Corporation DILIsym Lixoft* Eliminations Total
Net revenues $ 19,585 $ 9,321 $ 5,065 $ – $ – $ 33,970
Income from operations before income taxes $ 7,752 $ 1,481 $ 1,416 $ – $ – $ 10,648
Total assets $ 38,535 $ 11,196 $ 13,168 $ – $ (17,702 ) $ 45,197
Goodwill $ – $ 4,789 $ 5,598 $ – $ – $ 10,387
Capital expenditures $ 39 $ 79 $ 20 $ – $ – $ 138
Capitalized software costs $ 1,482 $ 114 $ 172 $ – $ – $ 1,768
Depreciation and amortization $ 1,806 $ 364 $ 580 $ – $ – $ 2,750
Year ended August 31, 2018
Simulations Plus, Inc. Cognigen Corporation DILIsym Lixoft* Eliminations Total
Net revenues $ 17,553 $ 7,857 $ 4,257 $ – $ – $ 29,667
Income from operations before income taxes $ 7,533 $ 1,902 $ 863 $ – $ – $ 10,298
Total assets $ 38,000 $ 8,733 $ 14,248 $ – $ (17,702 ) $ 43,279
Goodwill $ – $ 4,789 $ 5,598 $ – $ – $ 10,387
Capital expenditures $ 65 $ 100 $ 18 $ – $ – $ 183
Capitalized software costs $ 1,365 $ 625 $ 155 $ – $ – $ 2,145
Depreciation and amortization $ 1,748 $ 401 $ 572 $ – $ – $ 2,721 </t>
        </is>
      </c>
    </row>
    <row r="5">
      <c r="A5" s="4" t="inlineStr">
        <is>
          <t>Schedule of geographical revenues</t>
        </is>
      </c>
      <c r="B5" s="4" t="inlineStr">
        <is>
          <t>Schedule of geographical revenues
Year ended August 31, 2020
North &amp; South America Europe Asia Total
Simulations Plus, Inc. $ 11,124 $ 5,024 $ 5,812 $ 21,961
Cognigen Corporation 11,105 – – 11,105
DILIsym Services, Inc. 6,057 646 246 6,948
Lixoft* 1,388 157 30 1,575
Total $ 29,674 $ 5,827 $ 6,088 $ 41,589,084
Year ended August 31, 2019
North &amp; South America Europe Asia Total
Simulations Plus, Inc. $ 9,381 $ 5,144 $ 5,060 $ 19,585
Cognigen Corporation 9,321 – – 9,321
DILIsym Services, Inc. 3,875 685 505 5,065
Lixoft* – – – –
Total $ 22,577 $ 5,829 $ 5,565 $ 33,970,440
Year ended August 31, 2018
North &amp; South America Europe Asia Total
Simulations Plus, Inc. $ 7,856 $ 4,964 $ 4,733 $ 17,553
Cognigen Corporation 7,857 – – 7,857
DILIsym Services, Inc. 3,163 312 782 4,257
Lixoft* – – – –
Total $ 18,876 $ 5,276 $ 5,515 $ 29,666,524 *Lixoft was acquired on April 1, 202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ACQUISITION/MERGER WITH SUBSIDIARIES (Tables)</t>
        </is>
      </c>
      <c r="B1" s="2" t="inlineStr">
        <is>
          <t>12 Months Ended</t>
        </is>
      </c>
    </row>
    <row r="2">
      <c r="B2" s="2" t="inlineStr">
        <is>
          <t>Aug. 31, 2020</t>
        </is>
      </c>
    </row>
    <row r="3">
      <c r="A3" s="3" t="inlineStr">
        <is>
          <t>Business Combinations [Abstract]</t>
        </is>
      </c>
    </row>
    <row r="4">
      <c r="A4" s="4" t="inlineStr">
        <is>
          <t>Allocation of purchase price</t>
        </is>
      </c>
      <c r="B4" s="4" t="inlineStr">
        <is>
          <t xml:space="preserve">Allocation of purchase price
Assets acquired, Including cash of $3,799,134 and accounts receivable of $629,481 $ 5,006,892
Developed Technologies Acquired 8,010,000
Estimated value of Intangibles assets acquired (Customer Lists, trade name etc.) 4,160,000
Estimated Goodwill acquired 2,533,987
Liabilities Assumed (1,117,519 )
Total Consideration $ 18,593,360 </t>
        </is>
      </c>
    </row>
    <row r="5">
      <c r="A5" s="4" t="inlineStr">
        <is>
          <t>Schedule of statement of income</t>
        </is>
      </c>
      <c r="B5" s="4" t="inlineStr">
        <is>
          <t>Schedule of statement of income
(Pro forma) (Pro forma) (Pro forma)
2020* 2019 2018
(in thousands) (in thousands) (in thousands)
(unaudited) (unaudited) (unaudited)
Net Sales $ 43,970 $ 36,918 $ 31,891
Net Income $ 10,630 $ 9,250 $ 9,132 *Balances include five months actual results
for Lixof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NAUDITED QUARTERLY FINANCIAL DATA (Tables)</t>
        </is>
      </c>
      <c r="B1" s="2" t="inlineStr">
        <is>
          <t>12 Months Ended</t>
        </is>
      </c>
    </row>
    <row r="2">
      <c r="B2" s="2" t="inlineStr">
        <is>
          <t>Aug. 31, 2020</t>
        </is>
      </c>
    </row>
    <row r="3">
      <c r="A3" s="3" t="inlineStr">
        <is>
          <t>Quarterly Financial Information Disclosure [Abstract]</t>
        </is>
      </c>
    </row>
    <row r="4">
      <c r="A4" s="4" t="inlineStr">
        <is>
          <t>Quarterly Financial Information</t>
        </is>
      </c>
      <c r="B4" s="4" t="inlineStr">
        <is>
          <t xml:space="preserve">Quarterly Financial Information
First Second Third Fourth
Year ended August 31, 2020 Quarter Quarter Quarter Quarter
Revenues $ 9,401 $ 10,350 $ 12,298 $ 9,540
Gross Profit $ 6,758 $ 7,683 $ 9,633 $ 6,865
Net Income $ 2,058 $ 2,150 $ 2,936 $ 2,188
Earnings per share, Basic $ 0.12 $ 0.12 $ 0.17 $ 0.12
Earnings per share, Diluted $ 0.11 $ 0.12 $ 0.16 $ 0.11
First Second Third Fourth
Year ended August 31, 2019 Quarter Quarter Quarter Quarter
Revenues $ 7,536 $ 8,472 $ 9,937 $ 8,026
Gross Profit $ 5,336 $ 6,264 $ 7,613 $ 5,735
Net Income $ 1,536 $ 2,099 $ 2,889 $ 2,059
Earnings per share, Basic $ 0.09 $ 0.12 $ 0.16 $ 0.12
Earnings per share, Diluted $ 0.09 $ 0.12 $ 0.16 $ 0.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4" customWidth="1" min="2" max="2"/>
  </cols>
  <sheetData>
    <row r="1">
      <c r="A1" s="1" t="inlineStr">
        <is>
          <t>SUMMARY OF SIGNIFICANT ACCOUNTING POLICIES (Details - Useful lives)</t>
        </is>
      </c>
      <c r="B1" s="2" t="inlineStr">
        <is>
          <t>12 Months Ended</t>
        </is>
      </c>
    </row>
    <row r="2">
      <c r="B2" s="2" t="inlineStr">
        <is>
          <t>Aug. 31, 2020</t>
        </is>
      </c>
    </row>
    <row r="3">
      <c r="A3" s="4" t="inlineStr">
        <is>
          <t>Equipment [Member]</t>
        </is>
      </c>
    </row>
    <row r="4">
      <c r="A4" s="3" t="inlineStr">
        <is>
          <t>Property, Plant and Equipment [Line Items]</t>
        </is>
      </c>
    </row>
    <row r="5">
      <c r="A5" s="4" t="inlineStr">
        <is>
          <t>Property, Plant and Equipment, Estimated Useful Lives</t>
        </is>
      </c>
      <c r="B5" s="4" t="inlineStr">
        <is>
          <t>5 years</t>
        </is>
      </c>
    </row>
    <row r="6">
      <c r="A6" s="4" t="inlineStr">
        <is>
          <t>Computer Equipment [Member]</t>
        </is>
      </c>
    </row>
    <row r="7">
      <c r="A7" s="3" t="inlineStr">
        <is>
          <t>Property, Plant and Equipment [Line Items]</t>
        </is>
      </c>
    </row>
    <row r="8">
      <c r="A8" s="4" t="inlineStr">
        <is>
          <t>Property, Plant and Equipment, Estimated Useful Lives</t>
        </is>
      </c>
      <c r="B8" s="4" t="inlineStr">
        <is>
          <t>3 to 7 years</t>
        </is>
      </c>
    </row>
    <row r="9">
      <c r="A9" s="4" t="inlineStr">
        <is>
          <t>Furniture and Fixtures [Member]</t>
        </is>
      </c>
    </row>
    <row r="10">
      <c r="A10" s="3" t="inlineStr">
        <is>
          <t>Property, Plant and Equipment [Line Items]</t>
        </is>
      </c>
    </row>
    <row r="11">
      <c r="A11" s="4" t="inlineStr">
        <is>
          <t>Property, Plant and Equipment, Estimated Useful Lives</t>
        </is>
      </c>
      <c r="B11" s="4" t="inlineStr">
        <is>
          <t>5 to 7 years</t>
        </is>
      </c>
    </row>
    <row r="12">
      <c r="A12" s="4" t="inlineStr">
        <is>
          <t>Leasehold Improvements [Member]</t>
        </is>
      </c>
    </row>
    <row r="13">
      <c r="A13" s="3" t="inlineStr">
        <is>
          <t>Property, Plant and Equipment [Line Items]</t>
        </is>
      </c>
    </row>
    <row r="14">
      <c r="A14" s="4" t="inlineStr">
        <is>
          <t>Property, Plant and Equipment, Estimated Useful Lives</t>
        </is>
      </c>
      <c r="B14" s="4" t="inlineStr">
        <is>
          <t>Shorter of life of asset or lea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Details - Lease assets and liabilities) - USD ($)</t>
        </is>
      </c>
      <c r="B1" s="2" t="inlineStr">
        <is>
          <t>Aug. 31, 2020</t>
        </is>
      </c>
      <c r="C1" s="2" t="inlineStr">
        <is>
          <t>Sep. 02, 2019</t>
        </is>
      </c>
      <c r="D1" s="2" t="inlineStr">
        <is>
          <t>Aug. 31, 2019</t>
        </is>
      </c>
    </row>
    <row r="2">
      <c r="A2" s="3" t="inlineStr">
        <is>
          <t>New Accounting Pronouncements or Change in Accounting Principle [Line Items]</t>
        </is>
      </c>
    </row>
    <row r="3">
      <c r="A3" s="4" t="inlineStr">
        <is>
          <t>Right of use assets</t>
        </is>
      </c>
      <c r="B3" s="5" t="n">
        <v>926600</v>
      </c>
      <c r="D3" s="5" t="n">
        <v>0</v>
      </c>
    </row>
    <row r="4">
      <c r="A4" s="4" t="inlineStr">
        <is>
          <t>Lease Liabilities, Current</t>
        </is>
      </c>
      <c r="B4" s="6" t="n">
        <v>463465</v>
      </c>
      <c r="D4" s="6" t="n">
        <v>0</v>
      </c>
    </row>
    <row r="5">
      <c r="A5" s="4" t="inlineStr">
        <is>
          <t>Lease Liabilities, Long-term</t>
        </is>
      </c>
      <c r="B5" s="5" t="n">
        <v>463312</v>
      </c>
      <c r="D5" s="5" t="n">
        <v>0</v>
      </c>
    </row>
    <row r="6">
      <c r="A6" s="4" t="inlineStr">
        <is>
          <t>Accounting Standards Update 2016-02 [Member]</t>
        </is>
      </c>
    </row>
    <row r="7">
      <c r="A7" s="3" t="inlineStr">
        <is>
          <t>New Accounting Pronouncements or Change in Accounting Principle [Line Items]</t>
        </is>
      </c>
    </row>
    <row r="8">
      <c r="A8" s="4" t="inlineStr">
        <is>
          <t>Right of use assets</t>
        </is>
      </c>
      <c r="C8" s="5" t="n">
        <v>902553</v>
      </c>
    </row>
    <row r="9">
      <c r="A9" s="4" t="inlineStr">
        <is>
          <t>Lease Liabilities, Current</t>
        </is>
      </c>
      <c r="C9" s="6" t="n">
        <v>537017</v>
      </c>
    </row>
    <row r="10">
      <c r="A10" s="4" t="inlineStr">
        <is>
          <t>Lease Liabilities, Long-term</t>
        </is>
      </c>
      <c r="C10" s="5" t="n">
        <v>36553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24" customWidth="1" min="2" max="2"/>
    <col width="14" customWidth="1" min="3" max="3"/>
  </cols>
  <sheetData>
    <row r="1">
      <c r="A1" s="1" t="inlineStr">
        <is>
          <t>SUMMARY OF SIGNIFICANT ACCOUNTING POLICIES (Details - Lease cost) - USD ($)</t>
        </is>
      </c>
      <c r="B1" s="2" t="inlineStr">
        <is>
          <t>12 Months Ended</t>
        </is>
      </c>
    </row>
    <row r="2">
      <c r="B2" s="2" t="inlineStr">
        <is>
          <t>Aug. 31, 2020</t>
        </is>
      </c>
      <c r="C2" s="2" t="inlineStr">
        <is>
          <t>Aug. 31, 2019</t>
        </is>
      </c>
    </row>
    <row r="3">
      <c r="A3" s="3" t="inlineStr">
        <is>
          <t>Accounting Policies [Abstract]</t>
        </is>
      </c>
    </row>
    <row r="4">
      <c r="A4" s="4" t="inlineStr">
        <is>
          <t>Right of use assets</t>
        </is>
      </c>
      <c r="B4" s="5" t="n">
        <v>926600</v>
      </c>
      <c r="C4" s="5" t="n">
        <v>0</v>
      </c>
    </row>
    <row r="5">
      <c r="A5" s="4" t="inlineStr">
        <is>
          <t>Lease Liabilities, Current</t>
        </is>
      </c>
      <c r="B5" s="6" t="n">
        <v>463465</v>
      </c>
      <c r="C5" s="6" t="n">
        <v>0</v>
      </c>
    </row>
    <row r="6">
      <c r="A6" s="4" t="inlineStr">
        <is>
          <t>Lease Liabilities, Long-term</t>
        </is>
      </c>
      <c r="B6" s="6" t="n">
        <v>463312</v>
      </c>
      <c r="C6" s="5" t="n">
        <v>0</v>
      </c>
    </row>
    <row r="7">
      <c r="A7" s="4" t="inlineStr">
        <is>
          <t>Operating lease costs</t>
        </is>
      </c>
      <c r="B7" s="5" t="n">
        <v>600717</v>
      </c>
    </row>
    <row r="8">
      <c r="A8" s="4" t="inlineStr">
        <is>
          <t>Weighted average remaining lease term</t>
        </is>
      </c>
      <c r="B8" s="4" t="inlineStr">
        <is>
          <t>2 years 3 months 7 days</t>
        </is>
      </c>
    </row>
    <row r="9">
      <c r="A9" s="4" t="inlineStr">
        <is>
          <t>Weighted average discount rate</t>
        </is>
      </c>
      <c r="B9" s="4" t="inlineStr">
        <is>
          <t>4.2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UMMARY OF SIGNIFICANT ACCOUNTING POLICIES (Details - Goodwill) - USD ($)</t>
        </is>
      </c>
      <c r="B1" s="2" t="inlineStr">
        <is>
          <t>12 Months Ended</t>
        </is>
      </c>
    </row>
    <row r="2">
      <c r="B2" s="2" t="inlineStr">
        <is>
          <t>Aug. 31, 2020</t>
        </is>
      </c>
      <c r="C2" s="2" t="inlineStr">
        <is>
          <t>Aug. 31, 2019</t>
        </is>
      </c>
      <c r="D2" s="2" t="inlineStr">
        <is>
          <t>Aug. 31, 2018</t>
        </is>
      </c>
    </row>
    <row r="3">
      <c r="A3" s="3" t="inlineStr">
        <is>
          <t>Acquired Indefinite-lived Intangible Assets [Line Items]</t>
        </is>
      </c>
    </row>
    <row r="4">
      <c r="A4" s="4" t="inlineStr">
        <is>
          <t>Goodwill, beginning balance</t>
        </is>
      </c>
      <c r="B4" s="5" t="n">
        <v>10387198</v>
      </c>
      <c r="C4" s="5" t="n">
        <v>10387198</v>
      </c>
      <c r="D4" s="5" t="n">
        <v>10387198</v>
      </c>
    </row>
    <row r="5">
      <c r="A5" s="4" t="inlineStr">
        <is>
          <t>Addition</t>
        </is>
      </c>
      <c r="B5" s="6" t="n">
        <v>2533987</v>
      </c>
      <c r="C5" s="6" t="n">
        <v>0</v>
      </c>
      <c r="D5" s="6" t="n">
        <v>0</v>
      </c>
    </row>
    <row r="6">
      <c r="A6" s="4" t="inlineStr">
        <is>
          <t>Impairments</t>
        </is>
      </c>
      <c r="B6" s="6" t="n">
        <v>0</v>
      </c>
      <c r="C6" s="6" t="n">
        <v>0</v>
      </c>
      <c r="D6" s="6" t="n">
        <v>0</v>
      </c>
    </row>
    <row r="7">
      <c r="A7" s="4" t="inlineStr">
        <is>
          <t>Goodwill, ending balance</t>
        </is>
      </c>
      <c r="B7" s="6" t="n">
        <v>12921185</v>
      </c>
      <c r="C7" s="6" t="n">
        <v>10387198</v>
      </c>
      <c r="D7" s="6" t="n">
        <v>10387198</v>
      </c>
    </row>
    <row r="8">
      <c r="A8" s="4" t="inlineStr">
        <is>
          <t>Cognigen [Member]</t>
        </is>
      </c>
    </row>
    <row r="9">
      <c r="A9" s="3" t="inlineStr">
        <is>
          <t>Acquired Indefinite-lived Intangible Assets [Line Items]</t>
        </is>
      </c>
    </row>
    <row r="10">
      <c r="A10" s="4" t="inlineStr">
        <is>
          <t>Goodwill, beginning balance</t>
        </is>
      </c>
      <c r="B10" s="6" t="n">
        <v>4789248</v>
      </c>
      <c r="C10" s="6" t="n">
        <v>4789248</v>
      </c>
      <c r="D10" s="6" t="n">
        <v>4789248</v>
      </c>
    </row>
    <row r="11">
      <c r="A11" s="4" t="inlineStr">
        <is>
          <t>Addition</t>
        </is>
      </c>
      <c r="B11" s="6" t="n">
        <v>0</v>
      </c>
      <c r="C11" s="6" t="n">
        <v>0</v>
      </c>
      <c r="D11" s="6" t="n">
        <v>0</v>
      </c>
    </row>
    <row r="12">
      <c r="A12" s="4" t="inlineStr">
        <is>
          <t>Impairments</t>
        </is>
      </c>
      <c r="B12" s="6" t="n">
        <v>0</v>
      </c>
      <c r="C12" s="6" t="n">
        <v>0</v>
      </c>
      <c r="D12" s="6" t="n">
        <v>0</v>
      </c>
    </row>
    <row r="13">
      <c r="A13" s="4" t="inlineStr">
        <is>
          <t>Goodwill, ending balance</t>
        </is>
      </c>
      <c r="B13" s="6" t="n">
        <v>4789248</v>
      </c>
      <c r="C13" s="6" t="n">
        <v>4789248</v>
      </c>
      <c r="D13" s="6" t="n">
        <v>4789248</v>
      </c>
    </row>
    <row r="14">
      <c r="A14" s="4" t="inlineStr">
        <is>
          <t>D I L Isym [Member]</t>
        </is>
      </c>
    </row>
    <row r="15">
      <c r="A15" s="3" t="inlineStr">
        <is>
          <t>Acquired Indefinite-lived Intangible Assets [Line Items]</t>
        </is>
      </c>
    </row>
    <row r="16">
      <c r="A16" s="4" t="inlineStr">
        <is>
          <t>Goodwill, beginning balance</t>
        </is>
      </c>
      <c r="B16" s="6" t="n">
        <v>5597950</v>
      </c>
      <c r="C16" s="6" t="n">
        <v>5597950</v>
      </c>
      <c r="D16" s="6" t="n">
        <v>5597950</v>
      </c>
    </row>
    <row r="17">
      <c r="A17" s="4" t="inlineStr">
        <is>
          <t>Addition</t>
        </is>
      </c>
      <c r="B17" s="6" t="n">
        <v>0</v>
      </c>
      <c r="C17" s="6" t="n">
        <v>0</v>
      </c>
      <c r="D17" s="6" t="n">
        <v>0</v>
      </c>
    </row>
    <row r="18">
      <c r="A18" s="4" t="inlineStr">
        <is>
          <t>Impairments</t>
        </is>
      </c>
      <c r="B18" s="6" t="n">
        <v>0</v>
      </c>
      <c r="C18" s="6" t="n">
        <v>0</v>
      </c>
      <c r="D18" s="6" t="n">
        <v>0</v>
      </c>
    </row>
    <row r="19">
      <c r="A19" s="4" t="inlineStr">
        <is>
          <t>Goodwill, ending balance</t>
        </is>
      </c>
      <c r="B19" s="6" t="n">
        <v>5597950</v>
      </c>
      <c r="C19" s="6" t="n">
        <v>5597950</v>
      </c>
      <c r="D19" s="6" t="n">
        <v>5597950</v>
      </c>
    </row>
    <row r="20">
      <c r="A20" s="4" t="inlineStr">
        <is>
          <t>Lixoft [Member]</t>
        </is>
      </c>
    </row>
    <row r="21">
      <c r="A21" s="3" t="inlineStr">
        <is>
          <t>Acquired Indefinite-lived Intangible Assets [Line Items]</t>
        </is>
      </c>
    </row>
    <row r="22">
      <c r="A22" s="4" t="inlineStr">
        <is>
          <t>Goodwill, beginning balance</t>
        </is>
      </c>
      <c r="B22" s="6" t="n">
        <v>0</v>
      </c>
      <c r="C22" s="6" t="n">
        <v>0</v>
      </c>
      <c r="D22" s="6" t="n">
        <v>0</v>
      </c>
    </row>
    <row r="23">
      <c r="A23" s="4" t="inlineStr">
        <is>
          <t>Addition</t>
        </is>
      </c>
      <c r="B23" s="6" t="n">
        <v>2533987</v>
      </c>
      <c r="C23" s="6" t="n">
        <v>0</v>
      </c>
      <c r="D23" s="6" t="n">
        <v>0</v>
      </c>
    </row>
    <row r="24">
      <c r="A24" s="4" t="inlineStr">
        <is>
          <t>Impairments</t>
        </is>
      </c>
      <c r="B24" s="6" t="n">
        <v>0</v>
      </c>
      <c r="C24" s="6" t="n">
        <v>0</v>
      </c>
      <c r="D24" s="6" t="n">
        <v>0</v>
      </c>
    </row>
    <row r="25">
      <c r="A25" s="4" t="inlineStr">
        <is>
          <t>Goodwill, ending balance</t>
        </is>
      </c>
      <c r="B25" s="5" t="n">
        <v>2533987</v>
      </c>
      <c r="C25" s="5" t="n">
        <v>0</v>
      </c>
      <c r="D25" s="5" t="n">
        <v>0</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UMMARY OF SIGNIFICANT ACCOUNTING POLICIES (Details - Other Intangible Assets) - USD ($)</t>
        </is>
      </c>
      <c r="B1" s="2" t="inlineStr">
        <is>
          <t>12 Months Ended</t>
        </is>
      </c>
    </row>
    <row r="2">
      <c r="B2" s="2" t="inlineStr">
        <is>
          <t>Aug. 31, 2020</t>
        </is>
      </c>
      <c r="C2" s="2" t="inlineStr">
        <is>
          <t>Aug. 31, 2019</t>
        </is>
      </c>
    </row>
    <row r="3">
      <c r="A3" s="3" t="inlineStr">
        <is>
          <t>Acquired Finite-Lived Intangible Assets [Line Items]</t>
        </is>
      </c>
    </row>
    <row r="4">
      <c r="A4" s="4" t="inlineStr">
        <is>
          <t>Net book value</t>
        </is>
      </c>
      <c r="B4" s="5" t="n">
        <v>7008275</v>
      </c>
      <c r="C4" s="5" t="n">
        <v>3280000</v>
      </c>
    </row>
    <row r="5">
      <c r="A5" s="4" t="inlineStr">
        <is>
          <t>Customer Relationships [Member] | Cognigen [Member]</t>
        </is>
      </c>
    </row>
    <row r="6">
      <c r="A6" s="3" t="inlineStr">
        <is>
          <t>Acquired Finite-Lived Intangible Assets [Line Items]</t>
        </is>
      </c>
    </row>
    <row r="7">
      <c r="A7" s="4" t="inlineStr">
        <is>
          <t>Amortization period</t>
        </is>
      </c>
      <c r="B7" s="4" t="inlineStr">
        <is>
          <t>Straight line 8 years</t>
        </is>
      </c>
    </row>
    <row r="8">
      <c r="A8" s="4" t="inlineStr">
        <is>
          <t>Acquisition value</t>
        </is>
      </c>
      <c r="B8" s="5" t="n">
        <v>1100000</v>
      </c>
    </row>
    <row r="9">
      <c r="A9" s="4" t="inlineStr">
        <is>
          <t>Accumulated amortization</t>
        </is>
      </c>
      <c r="B9" s="6" t="n">
        <v>825000</v>
      </c>
    </row>
    <row r="10">
      <c r="A10" s="4" t="inlineStr">
        <is>
          <t>Net book value</t>
        </is>
      </c>
      <c r="B10" s="5" t="n">
        <v>275000</v>
      </c>
    </row>
    <row r="11">
      <c r="A11" s="4" t="inlineStr">
        <is>
          <t>Customer Relationships [Member] | D I L Isym [Member]</t>
        </is>
      </c>
    </row>
    <row r="12">
      <c r="A12" s="3" t="inlineStr">
        <is>
          <t>Acquired Finite-Lived Intangible Assets [Line Items]</t>
        </is>
      </c>
    </row>
    <row r="13">
      <c r="A13" s="4" t="inlineStr">
        <is>
          <t>Amortization period</t>
        </is>
      </c>
      <c r="B13" s="4" t="inlineStr">
        <is>
          <t>Straight line 10 years</t>
        </is>
      </c>
    </row>
    <row r="14">
      <c r="A14" s="4" t="inlineStr">
        <is>
          <t>Acquisition value</t>
        </is>
      </c>
      <c r="B14" s="5" t="n">
        <v>1900000</v>
      </c>
    </row>
    <row r="15">
      <c r="A15" s="4" t="inlineStr">
        <is>
          <t>Accumulated amortization</t>
        </is>
      </c>
      <c r="B15" s="6" t="n">
        <v>617500</v>
      </c>
    </row>
    <row r="16">
      <c r="A16" s="4" t="inlineStr">
        <is>
          <t>Net book value</t>
        </is>
      </c>
      <c r="B16" s="5" t="n">
        <v>1282500</v>
      </c>
    </row>
    <row r="17">
      <c r="A17" s="4" t="inlineStr">
        <is>
          <t>Customer Relationships [Member] | Lixoft [Member]</t>
        </is>
      </c>
    </row>
    <row r="18">
      <c r="A18" s="3" t="inlineStr">
        <is>
          <t>Acquired Finite-Lived Intangible Assets [Line Items]</t>
        </is>
      </c>
    </row>
    <row r="19">
      <c r="A19" s="4" t="inlineStr">
        <is>
          <t>Amortization period</t>
        </is>
      </c>
      <c r="B19" s="4" t="inlineStr">
        <is>
          <t>Straight line 14 years</t>
        </is>
      </c>
    </row>
    <row r="20">
      <c r="A20" s="4" t="inlineStr">
        <is>
          <t>Acquisition value</t>
        </is>
      </c>
      <c r="B20" s="5" t="n">
        <v>2550000</v>
      </c>
    </row>
    <row r="21">
      <c r="A21" s="4" t="inlineStr">
        <is>
          <t>Accumulated amortization</t>
        </is>
      </c>
      <c r="B21" s="6" t="n">
        <v>75892</v>
      </c>
    </row>
    <row r="22">
      <c r="A22" s="4" t="inlineStr">
        <is>
          <t>Net book value</t>
        </is>
      </c>
      <c r="B22" s="5" t="n">
        <v>2474108</v>
      </c>
    </row>
    <row r="23">
      <c r="A23" s="4" t="inlineStr">
        <is>
          <t>Trade Names [Member] | Cognigen [Member]</t>
        </is>
      </c>
    </row>
    <row r="24">
      <c r="A24" s="3" t="inlineStr">
        <is>
          <t>Acquired Finite-Lived Intangible Assets [Line Items]</t>
        </is>
      </c>
    </row>
    <row r="25">
      <c r="A25" s="4" t="inlineStr">
        <is>
          <t>Amortization period</t>
        </is>
      </c>
      <c r="B25" s="4" t="inlineStr">
        <is>
          <t>None</t>
        </is>
      </c>
    </row>
    <row r="26">
      <c r="A26" s="4" t="inlineStr">
        <is>
          <t>Acquisition value</t>
        </is>
      </c>
      <c r="B26" s="5" t="n">
        <v>500000</v>
      </c>
    </row>
    <row r="27">
      <c r="A27" s="4" t="inlineStr">
        <is>
          <t>Accumulated amortization</t>
        </is>
      </c>
      <c r="B27" s="6" t="n">
        <v>0</v>
      </c>
    </row>
    <row r="28">
      <c r="A28" s="4" t="inlineStr">
        <is>
          <t>Net book value</t>
        </is>
      </c>
      <c r="B28" s="5" t="n">
        <v>500000</v>
      </c>
    </row>
    <row r="29">
      <c r="A29" s="4" t="inlineStr">
        <is>
          <t>Trade Names [Member] | D I L Isym [Member]</t>
        </is>
      </c>
    </row>
    <row r="30">
      <c r="A30" s="3" t="inlineStr">
        <is>
          <t>Acquired Finite-Lived Intangible Assets [Line Items]</t>
        </is>
      </c>
    </row>
    <row r="31">
      <c r="A31" s="4" t="inlineStr">
        <is>
          <t>Amortization period</t>
        </is>
      </c>
      <c r="B31" s="4" t="inlineStr">
        <is>
          <t>None</t>
        </is>
      </c>
    </row>
    <row r="32">
      <c r="A32" s="4" t="inlineStr">
        <is>
          <t>Acquisition value</t>
        </is>
      </c>
      <c r="B32" s="5" t="n">
        <v>860000</v>
      </c>
    </row>
    <row r="33">
      <c r="A33" s="4" t="inlineStr">
        <is>
          <t>Accumulated amortization</t>
        </is>
      </c>
      <c r="B33" s="6" t="n">
        <v>0</v>
      </c>
    </row>
    <row r="34">
      <c r="A34" s="4" t="inlineStr">
        <is>
          <t>Net book value</t>
        </is>
      </c>
      <c r="B34" s="5" t="n">
        <v>860000</v>
      </c>
    </row>
    <row r="35">
      <c r="A35" s="4" t="inlineStr">
        <is>
          <t>Trade Names [Member] | Lixoft [Member]</t>
        </is>
      </c>
    </row>
    <row r="36">
      <c r="A36" s="3" t="inlineStr">
        <is>
          <t>Acquired Finite-Lived Intangible Assets [Line Items]</t>
        </is>
      </c>
    </row>
    <row r="37">
      <c r="A37" s="4" t="inlineStr">
        <is>
          <t>Amortization period</t>
        </is>
      </c>
      <c r="B37" s="4" t="inlineStr">
        <is>
          <t>None</t>
        </is>
      </c>
    </row>
    <row r="38">
      <c r="A38" s="4" t="inlineStr">
        <is>
          <t>Acquisition value</t>
        </is>
      </c>
      <c r="B38" s="5" t="n">
        <v>1550000</v>
      </c>
    </row>
    <row r="39">
      <c r="A39" s="4" t="inlineStr">
        <is>
          <t>Accumulated amortization</t>
        </is>
      </c>
      <c r="B39" s="6" t="n">
        <v>0</v>
      </c>
    </row>
    <row r="40">
      <c r="A40" s="4" t="inlineStr">
        <is>
          <t>Net book value</t>
        </is>
      </c>
      <c r="B40" s="5" t="n">
        <v>1550000</v>
      </c>
    </row>
    <row r="41">
      <c r="A41" s="4" t="inlineStr">
        <is>
          <t>Noncompete Agreements [Member] | Cognigen [Member]</t>
        </is>
      </c>
    </row>
    <row r="42">
      <c r="A42" s="3" t="inlineStr">
        <is>
          <t>Acquired Finite-Lived Intangible Assets [Line Items]</t>
        </is>
      </c>
    </row>
    <row r="43">
      <c r="A43" s="4" t="inlineStr">
        <is>
          <t>Amortization period</t>
        </is>
      </c>
      <c r="B43" s="4" t="inlineStr">
        <is>
          <t>Straight line 5 years</t>
        </is>
      </c>
    </row>
    <row r="44">
      <c r="A44" s="4" t="inlineStr">
        <is>
          <t>Acquisition value</t>
        </is>
      </c>
      <c r="B44" s="5" t="n">
        <v>50000</v>
      </c>
    </row>
    <row r="45">
      <c r="A45" s="4" t="inlineStr">
        <is>
          <t>Accumulated amortization</t>
        </is>
      </c>
      <c r="B45" s="6" t="n">
        <v>50000</v>
      </c>
    </row>
    <row r="46">
      <c r="A46" s="4" t="inlineStr">
        <is>
          <t>Net book value</t>
        </is>
      </c>
      <c r="B46" s="5" t="n">
        <v>0</v>
      </c>
    </row>
    <row r="47">
      <c r="A47" s="4" t="inlineStr">
        <is>
          <t>Noncompete Agreements [Member] | D I L Isym [Member]</t>
        </is>
      </c>
    </row>
    <row r="48">
      <c r="A48" s="3" t="inlineStr">
        <is>
          <t>Acquired Finite-Lived Intangible Assets [Line Items]</t>
        </is>
      </c>
    </row>
    <row r="49">
      <c r="A49" s="4" t="inlineStr">
        <is>
          <t>Amortization period</t>
        </is>
      </c>
      <c r="B49" s="4" t="inlineStr">
        <is>
          <t>Straight line 4 years</t>
        </is>
      </c>
    </row>
    <row r="50">
      <c r="A50" s="4" t="inlineStr">
        <is>
          <t>Acquisition value</t>
        </is>
      </c>
      <c r="B50" s="5" t="n">
        <v>80000</v>
      </c>
    </row>
    <row r="51">
      <c r="A51" s="4" t="inlineStr">
        <is>
          <t>Accumulated amortization</t>
        </is>
      </c>
      <c r="B51" s="6" t="n">
        <v>65000</v>
      </c>
    </row>
    <row r="52">
      <c r="A52" s="4" t="inlineStr">
        <is>
          <t>Net book value</t>
        </is>
      </c>
      <c r="B52" s="5" t="n">
        <v>15000</v>
      </c>
    </row>
    <row r="53">
      <c r="A53" s="4" t="inlineStr">
        <is>
          <t>Noncompete Agreements [Member] | Lixoft [Member]</t>
        </is>
      </c>
    </row>
    <row r="54">
      <c r="A54" s="3" t="inlineStr">
        <is>
          <t>Acquired Finite-Lived Intangible Assets [Line Items]</t>
        </is>
      </c>
    </row>
    <row r="55">
      <c r="A55" s="4" t="inlineStr">
        <is>
          <t>Amortization period</t>
        </is>
      </c>
      <c r="B55" s="4" t="inlineStr">
        <is>
          <t>Straight line 3 years</t>
        </is>
      </c>
    </row>
    <row r="56">
      <c r="A56" s="4" t="inlineStr">
        <is>
          <t>Acquisition value</t>
        </is>
      </c>
      <c r="B56" s="5" t="n">
        <v>60000</v>
      </c>
    </row>
    <row r="57">
      <c r="A57" s="4" t="inlineStr">
        <is>
          <t>Accumulated amortization</t>
        </is>
      </c>
      <c r="B57" s="6" t="n">
        <v>8333</v>
      </c>
    </row>
    <row r="58">
      <c r="A58" s="4" t="inlineStr">
        <is>
          <t>Net book value</t>
        </is>
      </c>
      <c r="B58" s="6" t="n">
        <v>51667</v>
      </c>
    </row>
    <row r="59">
      <c r="A59" s="4" t="inlineStr">
        <is>
          <t>Other Intangible Assets [Member]</t>
        </is>
      </c>
    </row>
    <row r="60">
      <c r="A60" s="3" t="inlineStr">
        <is>
          <t>Acquired Finite-Lived Intangible Assets [Line Items]</t>
        </is>
      </c>
    </row>
    <row r="61">
      <c r="A61" s="4" t="inlineStr">
        <is>
          <t>Acquisition value</t>
        </is>
      </c>
      <c r="B61" s="6" t="n">
        <v>8650000</v>
      </c>
    </row>
    <row r="62">
      <c r="A62" s="4" t="inlineStr">
        <is>
          <t>Accumulated amortization</t>
        </is>
      </c>
      <c r="B62" s="6" t="n">
        <v>1641725</v>
      </c>
      <c r="C62" s="5" t="n">
        <v>1210000</v>
      </c>
    </row>
    <row r="63">
      <c r="A63" s="4" t="inlineStr">
        <is>
          <t>Net book value</t>
        </is>
      </c>
      <c r="B63" s="5" t="n">
        <v>700827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Aug. 31, 2020</t>
        </is>
      </c>
      <c r="C2" s="2" t="inlineStr">
        <is>
          <t>Aug. 31, 2019</t>
        </is>
      </c>
      <c r="D2" s="2" t="inlineStr">
        <is>
          <t>Aug. 31, 2018</t>
        </is>
      </c>
    </row>
    <row r="3">
      <c r="A3" s="3" t="inlineStr">
        <is>
          <t>Income Statement [Abstract]</t>
        </is>
      </c>
    </row>
    <row r="4">
      <c r="A4" s="4" t="inlineStr">
        <is>
          <t>Revenues</t>
        </is>
      </c>
      <c r="B4" s="5" t="n">
        <v>41589084</v>
      </c>
      <c r="C4" s="5" t="n">
        <v>33970440</v>
      </c>
      <c r="D4" s="5" t="n">
        <v>29666524</v>
      </c>
    </row>
    <row r="5">
      <c r="A5" s="4" t="inlineStr">
        <is>
          <t>Cost of revenues</t>
        </is>
      </c>
      <c r="B5" s="6" t="n">
        <v>10649230</v>
      </c>
      <c r="C5" s="6" t="n">
        <v>9025704</v>
      </c>
      <c r="D5" s="6" t="n">
        <v>7994228</v>
      </c>
    </row>
    <row r="6">
      <c r="A6" s="4" t="inlineStr">
        <is>
          <t>Gross margin</t>
        </is>
      </c>
      <c r="B6" s="6" t="n">
        <v>30939854</v>
      </c>
      <c r="C6" s="6" t="n">
        <v>24944736</v>
      </c>
      <c r="D6" s="6" t="n">
        <v>21672296</v>
      </c>
    </row>
    <row r="7">
      <c r="A7" s="3" t="inlineStr">
        <is>
          <t>Operating expenses</t>
        </is>
      </c>
    </row>
    <row r="8">
      <c r="A8" s="4" t="inlineStr">
        <is>
          <t>Selling, general, and administrative</t>
        </is>
      </c>
      <c r="B8" s="6" t="n">
        <v>16360053</v>
      </c>
      <c r="C8" s="6" t="n">
        <v>11796027</v>
      </c>
      <c r="D8" s="6" t="n">
        <v>9583852</v>
      </c>
    </row>
    <row r="9">
      <c r="A9" s="4" t="inlineStr">
        <is>
          <t>Research and development</t>
        </is>
      </c>
      <c r="B9" s="6" t="n">
        <v>2974623</v>
      </c>
      <c r="C9" s="6" t="n">
        <v>2499980</v>
      </c>
      <c r="D9" s="6" t="n">
        <v>1790656</v>
      </c>
    </row>
    <row r="10">
      <c r="A10" s="4" t="inlineStr">
        <is>
          <t>Total operating expenses</t>
        </is>
      </c>
      <c r="B10" s="6" t="n">
        <v>19334676</v>
      </c>
      <c r="C10" s="6" t="n">
        <v>14296007</v>
      </c>
      <c r="D10" s="6" t="n">
        <v>11374508</v>
      </c>
    </row>
    <row r="11">
      <c r="A11" s="4" t="inlineStr">
        <is>
          <t>Income from operations</t>
        </is>
      </c>
      <c r="B11" s="6" t="n">
        <v>11605178</v>
      </c>
      <c r="C11" s="6" t="n">
        <v>10648729</v>
      </c>
      <c r="D11" s="6" t="n">
        <v>10297788</v>
      </c>
    </row>
    <row r="12">
      <c r="A12" s="3" t="inlineStr">
        <is>
          <t>Other income (expense)</t>
        </is>
      </c>
    </row>
    <row r="13">
      <c r="A13" s="4" t="inlineStr">
        <is>
          <t>Interest income</t>
        </is>
      </c>
      <c r="B13" s="6" t="n">
        <v>29468</v>
      </c>
      <c r="C13" s="6" t="n">
        <v>33522</v>
      </c>
      <c r="D13" s="6" t="n">
        <v>27122</v>
      </c>
    </row>
    <row r="14">
      <c r="A14" s="4" t="inlineStr">
        <is>
          <t>Change in value of contingent consideration</t>
        </is>
      </c>
      <c r="B14" s="6" t="n">
        <v>-202500</v>
      </c>
      <c r="C14" s="6" t="n">
        <v>-109078</v>
      </c>
      <c r="D14" s="6" t="n">
        <v>-153034</v>
      </c>
    </row>
    <row r="15">
      <c r="A15" s="4" t="inlineStr">
        <is>
          <t>(Loss) income on currency exchange</t>
        </is>
      </c>
      <c r="B15" s="6" t="n">
        <v>-45097</v>
      </c>
      <c r="C15" s="6" t="n">
        <v>-16697</v>
      </c>
      <c r="D15" s="6" t="n">
        <v>-32934</v>
      </c>
    </row>
    <row r="16">
      <c r="A16" s="4" t="inlineStr">
        <is>
          <t>Total other income (expense)</t>
        </is>
      </c>
      <c r="B16" s="6" t="n">
        <v>-218129</v>
      </c>
      <c r="C16" s="6" t="n">
        <v>-92253</v>
      </c>
      <c r="D16" s="6" t="n">
        <v>-158846</v>
      </c>
    </row>
    <row r="17">
      <c r="A17" s="4" t="inlineStr">
        <is>
          <t>Income before provision for income taxes</t>
        </is>
      </c>
      <c r="B17" s="6" t="n">
        <v>11387049</v>
      </c>
      <c r="C17" s="6" t="n">
        <v>10556476</v>
      </c>
      <c r="D17" s="6" t="n">
        <v>10138942</v>
      </c>
    </row>
    <row r="18">
      <c r="A18" s="4" t="inlineStr">
        <is>
          <t>Provision for income taxes</t>
        </is>
      </c>
      <c r="B18" s="6" t="n">
        <v>-2054989</v>
      </c>
      <c r="C18" s="6" t="n">
        <v>-1973147</v>
      </c>
      <c r="D18" s="6" t="n">
        <v>-1204130</v>
      </c>
    </row>
    <row r="19">
      <c r="A19" s="4" t="inlineStr">
        <is>
          <t>Net Income</t>
        </is>
      </c>
      <c r="B19" s="5" t="n">
        <v>9332060</v>
      </c>
      <c r="C19" s="5" t="n">
        <v>8583329</v>
      </c>
      <c r="D19" s="5" t="n">
        <v>8934812</v>
      </c>
    </row>
    <row r="20">
      <c r="A20" s="3" t="inlineStr">
        <is>
          <t>Earnings per share</t>
        </is>
      </c>
    </row>
    <row r="21">
      <c r="A21" s="4" t="inlineStr">
        <is>
          <t>Basic</t>
        </is>
      </c>
      <c r="B21" s="8" t="n">
        <v>0.52</v>
      </c>
      <c r="C21" s="8" t="n">
        <v>0.49</v>
      </c>
      <c r="D21" s="8" t="n">
        <v>0.52</v>
      </c>
    </row>
    <row r="22">
      <c r="A22" s="4" t="inlineStr">
        <is>
          <t>Diluted</t>
        </is>
      </c>
      <c r="B22" s="8" t="n">
        <v>0.5</v>
      </c>
      <c r="C22" s="8" t="n">
        <v>0.48</v>
      </c>
      <c r="D22" s="8" t="n">
        <v>0.5</v>
      </c>
    </row>
    <row r="23">
      <c r="A23" s="3" t="inlineStr">
        <is>
          <t>Weighted-average common shares outstanding</t>
        </is>
      </c>
    </row>
    <row r="24">
      <c r="A24" s="4" t="inlineStr">
        <is>
          <t>Basic</t>
        </is>
      </c>
      <c r="B24" s="6" t="n">
        <v>17819064</v>
      </c>
      <c r="C24" s="6" t="n">
        <v>17492258</v>
      </c>
      <c r="D24" s="6" t="n">
        <v>17328707</v>
      </c>
    </row>
    <row r="25">
      <c r="A25" s="4" t="inlineStr">
        <is>
          <t>Diluted</t>
        </is>
      </c>
      <c r="B25" s="6" t="n">
        <v>18538373</v>
      </c>
      <c r="C25" s="6" t="n">
        <v>18057431</v>
      </c>
      <c r="D25" s="6" t="n">
        <v>17860392</v>
      </c>
    </row>
    <row r="26">
      <c r="A26" s="3" t="inlineStr">
        <is>
          <t>Other Comprehensive Income, net of tax</t>
        </is>
      </c>
    </row>
    <row r="27">
      <c r="A27" s="4" t="inlineStr">
        <is>
          <t>Foreign currency translation adjustments</t>
        </is>
      </c>
      <c r="B27" s="5" t="n">
        <v>58467</v>
      </c>
      <c r="C27" s="5" t="n">
        <v>0</v>
      </c>
      <c r="D27" s="5" t="n">
        <v>0</v>
      </c>
    </row>
    <row r="28">
      <c r="A28" s="4" t="inlineStr">
        <is>
          <t>Comprehensive Income</t>
        </is>
      </c>
      <c r="B28" s="5" t="n">
        <v>9390527</v>
      </c>
      <c r="C28" s="5" t="n">
        <v>0</v>
      </c>
      <c r="D28" s="5"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Amortization schedule) - Other Intangible Assets [Member]</t>
        </is>
      </c>
      <c r="B1" s="2" t="inlineStr">
        <is>
          <t>Aug. 31, 2020USD ($)</t>
        </is>
      </c>
    </row>
    <row r="2">
      <c r="A2" s="3" t="inlineStr">
        <is>
          <t>Acquired Finite-Lived Intangible Assets [Line Items]</t>
        </is>
      </c>
    </row>
    <row r="3">
      <c r="A3" s="4" t="inlineStr">
        <is>
          <t>2021</t>
        </is>
      </c>
      <c r="B3" s="5" t="n">
        <v>545000</v>
      </c>
    </row>
    <row r="4">
      <c r="A4" s="4" t="inlineStr">
        <is>
          <t>2022</t>
        </is>
      </c>
      <c r="B4" s="6" t="n">
        <v>530000</v>
      </c>
    </row>
    <row r="5">
      <c r="A5" s="4" t="inlineStr">
        <is>
          <t>2023</t>
        </is>
      </c>
      <c r="B5" s="6" t="n">
        <v>384000</v>
      </c>
    </row>
    <row r="6">
      <c r="A6" s="4" t="inlineStr">
        <is>
          <t>2024</t>
        </is>
      </c>
      <c r="B6" s="6" t="n">
        <v>372000</v>
      </c>
    </row>
    <row r="7">
      <c r="A7" s="4" t="inlineStr">
        <is>
          <t>2025</t>
        </is>
      </c>
      <c r="B7" s="5" t="n">
        <v>37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Fair value measurements) - Fair Value, Recurring [Member] - USD ($)</t>
        </is>
      </c>
      <c r="B1" s="2" t="inlineStr">
        <is>
          <t>Aug. 31, 2020</t>
        </is>
      </c>
      <c r="C1" s="2" t="inlineStr">
        <is>
          <t>Aug. 31, 2019</t>
        </is>
      </c>
    </row>
    <row r="2">
      <c r="A2" s="4" t="inlineStr">
        <is>
          <t>Cash and Cash Equivalents [Member]</t>
        </is>
      </c>
    </row>
    <row r="3">
      <c r="A3" s="3" t="inlineStr">
        <is>
          <t>Fair Value Measurement Inputs and Valuation Techniques [Line Items]</t>
        </is>
      </c>
    </row>
    <row r="4">
      <c r="A4" s="4" t="inlineStr">
        <is>
          <t>Fair value assets</t>
        </is>
      </c>
      <c r="B4" s="5" t="n">
        <v>49207314</v>
      </c>
      <c r="C4" s="5" t="n">
        <v>11435499</v>
      </c>
    </row>
    <row r="5">
      <c r="A5" s="4" t="inlineStr">
        <is>
          <t>Short-term Investments [Member]</t>
        </is>
      </c>
    </row>
    <row r="6">
      <c r="A6" s="3" t="inlineStr">
        <is>
          <t>Fair Value Measurement Inputs and Valuation Techniques [Line Items]</t>
        </is>
      </c>
    </row>
    <row r="7">
      <c r="A7" s="4" t="inlineStr">
        <is>
          <t>Fair value assets</t>
        </is>
      </c>
      <c r="B7" s="6" t="n">
        <v>66803595</v>
      </c>
      <c r="C7" s="6" t="n">
        <v>0</v>
      </c>
    </row>
    <row r="8">
      <c r="A8" s="4" t="inlineStr">
        <is>
          <t>Aquisition Related Contingent Consideration Obligations [Member]</t>
        </is>
      </c>
    </row>
    <row r="9">
      <c r="A9" s="3" t="inlineStr">
        <is>
          <t>Fair Value Measurement Inputs and Valuation Techniques [Line Items]</t>
        </is>
      </c>
    </row>
    <row r="10">
      <c r="A10" s="4" t="inlineStr">
        <is>
          <t>Fair value liabilities</t>
        </is>
      </c>
      <c r="B10" s="6" t="n">
        <v>4730500</v>
      </c>
      <c r="C10" s="6" t="n">
        <v>1761028</v>
      </c>
    </row>
    <row r="11">
      <c r="A11" s="4" t="inlineStr">
        <is>
          <t>Fair Value, Inputs, Level 1 [Member] | Cash and Cash Equivalents [Member]</t>
        </is>
      </c>
    </row>
    <row r="12">
      <c r="A12" s="3" t="inlineStr">
        <is>
          <t>Fair Value Measurement Inputs and Valuation Techniques [Line Items]</t>
        </is>
      </c>
    </row>
    <row r="13">
      <c r="A13" s="4" t="inlineStr">
        <is>
          <t>Fair value assets</t>
        </is>
      </c>
      <c r="B13" s="6" t="n">
        <v>49207314</v>
      </c>
      <c r="C13" s="6" t="n">
        <v>11435499</v>
      </c>
    </row>
    <row r="14">
      <c r="A14" s="4" t="inlineStr">
        <is>
          <t>Fair Value, Inputs, Level 1 [Member] | Short-term Investments [Member]</t>
        </is>
      </c>
    </row>
    <row r="15">
      <c r="A15" s="3" t="inlineStr">
        <is>
          <t>Fair Value Measurement Inputs and Valuation Techniques [Line Items]</t>
        </is>
      </c>
    </row>
    <row r="16">
      <c r="A16" s="4" t="inlineStr">
        <is>
          <t>Fair value assets</t>
        </is>
      </c>
      <c r="B16" s="6" t="n">
        <v>66803595</v>
      </c>
      <c r="C16" s="6" t="n">
        <v>0</v>
      </c>
    </row>
    <row r="17">
      <c r="A17" s="4" t="inlineStr">
        <is>
          <t>Fair Value, Inputs, Level 1 [Member] | Aquisition Related Contingent Consideration Obligations [Member]</t>
        </is>
      </c>
    </row>
    <row r="18">
      <c r="A18" s="3" t="inlineStr">
        <is>
          <t>Fair Value Measurement Inputs and Valuation Techniques [Line Items]</t>
        </is>
      </c>
    </row>
    <row r="19">
      <c r="A19" s="4" t="inlineStr">
        <is>
          <t>Fair value liabilities</t>
        </is>
      </c>
      <c r="B19" s="6" t="n">
        <v>0</v>
      </c>
      <c r="C19" s="6" t="n">
        <v>0</v>
      </c>
    </row>
    <row r="20">
      <c r="A20" s="4" t="inlineStr">
        <is>
          <t>Fair Value, Inputs, Level 2 [Member] | Cash and Cash Equivalents [Member]</t>
        </is>
      </c>
    </row>
    <row r="21">
      <c r="A21" s="3" t="inlineStr">
        <is>
          <t>Fair Value Measurement Inputs and Valuation Techniques [Line Items]</t>
        </is>
      </c>
    </row>
    <row r="22">
      <c r="A22" s="4" t="inlineStr">
        <is>
          <t>Fair value assets</t>
        </is>
      </c>
      <c r="B22" s="6" t="n">
        <v>0</v>
      </c>
      <c r="C22" s="6" t="n">
        <v>0</v>
      </c>
    </row>
    <row r="23">
      <c r="A23" s="4" t="inlineStr">
        <is>
          <t>Fair Value, Inputs, Level 2 [Member] | Short-term Investments [Member]</t>
        </is>
      </c>
    </row>
    <row r="24">
      <c r="A24" s="3" t="inlineStr">
        <is>
          <t>Fair Value Measurement Inputs and Valuation Techniques [Line Items]</t>
        </is>
      </c>
    </row>
    <row r="25">
      <c r="A25" s="4" t="inlineStr">
        <is>
          <t>Fair value assets</t>
        </is>
      </c>
      <c r="B25" s="6" t="n">
        <v>0</v>
      </c>
      <c r="C25" s="6" t="n">
        <v>0</v>
      </c>
    </row>
    <row r="26">
      <c r="A26" s="4" t="inlineStr">
        <is>
          <t>Fair Value, Inputs, Level 2 [Member] | Aquisition Related Contingent Consideration Obligations [Member]</t>
        </is>
      </c>
    </row>
    <row r="27">
      <c r="A27" s="3" t="inlineStr">
        <is>
          <t>Fair Value Measurement Inputs and Valuation Techniques [Line Items]</t>
        </is>
      </c>
    </row>
    <row r="28">
      <c r="A28" s="4" t="inlineStr">
        <is>
          <t>Fair value liabilities</t>
        </is>
      </c>
      <c r="B28" s="6" t="n">
        <v>0</v>
      </c>
      <c r="C28" s="6" t="n">
        <v>0</v>
      </c>
    </row>
    <row r="29">
      <c r="A29" s="4" t="inlineStr">
        <is>
          <t>Fair Value, Inputs, Level 3 [Member] | Cash and Cash Equivalents [Member]</t>
        </is>
      </c>
    </row>
    <row r="30">
      <c r="A30" s="3" t="inlineStr">
        <is>
          <t>Fair Value Measurement Inputs and Valuation Techniques [Line Items]</t>
        </is>
      </c>
    </row>
    <row r="31">
      <c r="A31" s="4" t="inlineStr">
        <is>
          <t>Fair value assets</t>
        </is>
      </c>
      <c r="B31" s="6" t="n">
        <v>0</v>
      </c>
      <c r="C31" s="6" t="n">
        <v>0</v>
      </c>
    </row>
    <row r="32">
      <c r="A32" s="4" t="inlineStr">
        <is>
          <t>Fair Value, Inputs, Level 3 [Member] | Short-term Investments [Member]</t>
        </is>
      </c>
    </row>
    <row r="33">
      <c r="A33" s="3" t="inlineStr">
        <is>
          <t>Fair Value Measurement Inputs and Valuation Techniques [Line Items]</t>
        </is>
      </c>
    </row>
    <row r="34">
      <c r="A34" s="4" t="inlineStr">
        <is>
          <t>Fair value assets</t>
        </is>
      </c>
      <c r="B34" s="6" t="n">
        <v>0</v>
      </c>
      <c r="C34" s="6" t="n">
        <v>0</v>
      </c>
    </row>
    <row r="35">
      <c r="A35" s="4" t="inlineStr">
        <is>
          <t>Fair Value, Inputs, Level 3 [Member] | Aquisition Related Contingent Consideration Obligations [Member]</t>
        </is>
      </c>
    </row>
    <row r="36">
      <c r="A36" s="3" t="inlineStr">
        <is>
          <t>Fair Value Measurement Inputs and Valuation Techniques [Line Items]</t>
        </is>
      </c>
    </row>
    <row r="37">
      <c r="A37" s="4" t="inlineStr">
        <is>
          <t>Fair value liabilities</t>
        </is>
      </c>
      <c r="B37" s="5" t="n">
        <v>4730500</v>
      </c>
      <c r="C37" s="5" t="n">
        <v>17610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Reconciliation of contingent consideration) - USD ($)</t>
        </is>
      </c>
      <c r="B1" s="2" t="inlineStr">
        <is>
          <t>12 Months Ended</t>
        </is>
      </c>
    </row>
    <row r="2">
      <c r="B2" s="2" t="inlineStr">
        <is>
          <t>Aug. 31, 2020</t>
        </is>
      </c>
      <c r="C2" s="2" t="inlineStr">
        <is>
          <t>Aug. 31, 2019</t>
        </is>
      </c>
      <c r="D2" s="2" t="inlineStr">
        <is>
          <t>Aug. 31, 2018</t>
        </is>
      </c>
    </row>
    <row r="3">
      <c r="A3" s="3" t="inlineStr">
        <is>
          <t>Accounting Policies [Abstract]</t>
        </is>
      </c>
    </row>
    <row r="4">
      <c r="A4" s="4" t="inlineStr">
        <is>
          <t>Contingent consideration, beginning balance</t>
        </is>
      </c>
      <c r="B4" s="5" t="n">
        <v>1761028</v>
      </c>
    </row>
    <row r="5">
      <c r="A5" s="4" t="inlineStr">
        <is>
          <t>Purchase price contingent consideration</t>
        </is>
      </c>
      <c r="B5" s="6" t="n">
        <v>4528000</v>
      </c>
    </row>
    <row r="6">
      <c r="A6" s="4" t="inlineStr">
        <is>
          <t>Contingent consideration payments</t>
        </is>
      </c>
      <c r="B6" s="6" t="n">
        <v>-1761028</v>
      </c>
    </row>
    <row r="7">
      <c r="A7" s="4" t="inlineStr">
        <is>
          <t>Change in value of contingent consideration</t>
        </is>
      </c>
      <c r="B7" s="6" t="n">
        <v>202500</v>
      </c>
      <c r="C7" s="5" t="n">
        <v>109060</v>
      </c>
      <c r="D7" s="5" t="n">
        <v>152752</v>
      </c>
    </row>
    <row r="8">
      <c r="A8" s="4" t="inlineStr">
        <is>
          <t>Contingent consideration, ending balance</t>
        </is>
      </c>
      <c r="B8" s="5" t="n">
        <v>4730500</v>
      </c>
      <c r="C8" s="5" t="n">
        <v>1761028</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Amortization expenses) - Intellectual Property [Member]</t>
        </is>
      </c>
      <c r="B1" s="2" t="inlineStr">
        <is>
          <t>Aug. 31, 2020USD ($)</t>
        </is>
      </c>
    </row>
    <row r="2">
      <c r="A2" s="3" t="inlineStr">
        <is>
          <t>Acquired Finite-Lived Intangible Assets [Line Items]</t>
        </is>
      </c>
    </row>
    <row r="3">
      <c r="A3" s="4" t="inlineStr">
        <is>
          <t>2021</t>
        </is>
      </c>
      <c r="B3" s="5" t="n">
        <v>1429792</v>
      </c>
    </row>
    <row r="4">
      <c r="A4" s="4" t="inlineStr">
        <is>
          <t>2022</t>
        </is>
      </c>
      <c r="B4" s="6" t="n">
        <v>1426042</v>
      </c>
    </row>
    <row r="5">
      <c r="A5" s="4" t="inlineStr">
        <is>
          <t>2023</t>
        </is>
      </c>
      <c r="B5" s="6" t="n">
        <v>1422292</v>
      </c>
    </row>
    <row r="6">
      <c r="A6" s="4" t="inlineStr">
        <is>
          <t>2024</t>
        </is>
      </c>
      <c r="B6" s="6" t="n">
        <v>1247292</v>
      </c>
    </row>
    <row r="7">
      <c r="A7" s="4" t="inlineStr">
        <is>
          <t>2025</t>
        </is>
      </c>
      <c r="B7" s="6" t="n">
        <v>822292</v>
      </c>
    </row>
    <row r="8">
      <c r="A8" s="4" t="inlineStr">
        <is>
          <t>T S R L [Member]</t>
        </is>
      </c>
    </row>
    <row r="9">
      <c r="A9" s="3" t="inlineStr">
        <is>
          <t>Acquired Finite-Lived Intangible Assets [Line Items]</t>
        </is>
      </c>
    </row>
    <row r="10">
      <c r="A10" s="4" t="inlineStr">
        <is>
          <t>2021</t>
        </is>
      </c>
      <c r="B10" s="6" t="n">
        <v>600000</v>
      </c>
    </row>
    <row r="11">
      <c r="A11" s="4" t="inlineStr">
        <is>
          <t>2022</t>
        </is>
      </c>
      <c r="B11" s="6" t="n">
        <v>600000</v>
      </c>
    </row>
    <row r="12">
      <c r="A12" s="4" t="inlineStr">
        <is>
          <t>2023</t>
        </is>
      </c>
      <c r="B12" s="6" t="n">
        <v>600000</v>
      </c>
    </row>
    <row r="13">
      <c r="A13" s="4" t="inlineStr">
        <is>
          <t>2024</t>
        </is>
      </c>
      <c r="B13" s="6" t="n">
        <v>425000</v>
      </c>
    </row>
    <row r="14">
      <c r="A14" s="4" t="inlineStr">
        <is>
          <t>2025</t>
        </is>
      </c>
      <c r="B14" s="6" t="n">
        <v>0</v>
      </c>
    </row>
    <row r="15">
      <c r="A15" s="4" t="inlineStr">
        <is>
          <t>Enslien [Member]</t>
        </is>
      </c>
    </row>
    <row r="16">
      <c r="A16" s="3" t="inlineStr">
        <is>
          <t>Acquired Finite-Lived Intangible Assets [Line Items]</t>
        </is>
      </c>
    </row>
    <row r="17">
      <c r="A17" s="4" t="inlineStr">
        <is>
          <t>2021</t>
        </is>
      </c>
      <c r="B17" s="6" t="n">
        <v>7500</v>
      </c>
    </row>
    <row r="18">
      <c r="A18" s="4" t="inlineStr">
        <is>
          <t>2022</t>
        </is>
      </c>
      <c r="B18" s="6" t="n">
        <v>3750</v>
      </c>
    </row>
    <row r="19">
      <c r="A19" s="4" t="inlineStr">
        <is>
          <t>2023</t>
        </is>
      </c>
      <c r="B19" s="6" t="n">
        <v>0</v>
      </c>
    </row>
    <row r="20">
      <c r="A20" s="4" t="inlineStr">
        <is>
          <t>2024</t>
        </is>
      </c>
      <c r="B20" s="6" t="n">
        <v>0</v>
      </c>
    </row>
    <row r="21">
      <c r="A21" s="4" t="inlineStr">
        <is>
          <t>2025</t>
        </is>
      </c>
      <c r="B21" s="6" t="n">
        <v>0</v>
      </c>
    </row>
    <row r="22">
      <c r="A22" s="4" t="inlineStr">
        <is>
          <t>D I L I [Member]</t>
        </is>
      </c>
    </row>
    <row r="23">
      <c r="A23" s="3" t="inlineStr">
        <is>
          <t>Acquired Finite-Lived Intangible Assets [Line Items]</t>
        </is>
      </c>
    </row>
    <row r="24">
      <c r="A24" s="4" t="inlineStr">
        <is>
          <t>2021</t>
        </is>
      </c>
      <c r="B24" s="6" t="n">
        <v>316667</v>
      </c>
    </row>
    <row r="25">
      <c r="A25" s="4" t="inlineStr">
        <is>
          <t>2022</t>
        </is>
      </c>
      <c r="B25" s="6" t="n">
        <v>316667</v>
      </c>
    </row>
    <row r="26">
      <c r="A26" s="4" t="inlineStr">
        <is>
          <t>2023</t>
        </is>
      </c>
      <c r="B26" s="6" t="n">
        <v>316667</v>
      </c>
    </row>
    <row r="27">
      <c r="A27" s="4" t="inlineStr">
        <is>
          <t>2024</t>
        </is>
      </c>
      <c r="B27" s="6" t="n">
        <v>316667</v>
      </c>
    </row>
    <row r="28">
      <c r="A28" s="4" t="inlineStr">
        <is>
          <t>2025</t>
        </is>
      </c>
      <c r="B28" s="6" t="n">
        <v>316667</v>
      </c>
    </row>
    <row r="29">
      <c r="A29" s="4" t="inlineStr">
        <is>
          <t>Lixoft [Member]</t>
        </is>
      </c>
    </row>
    <row r="30">
      <c r="A30" s="3" t="inlineStr">
        <is>
          <t>Acquired Finite-Lived Intangible Assets [Line Items]</t>
        </is>
      </c>
    </row>
    <row r="31">
      <c r="A31" s="4" t="inlineStr">
        <is>
          <t>2021</t>
        </is>
      </c>
      <c r="B31" s="6" t="n">
        <v>500625</v>
      </c>
    </row>
    <row r="32">
      <c r="A32" s="4" t="inlineStr">
        <is>
          <t>2022</t>
        </is>
      </c>
      <c r="B32" s="6" t="n">
        <v>500625</v>
      </c>
    </row>
    <row r="33">
      <c r="A33" s="4" t="inlineStr">
        <is>
          <t>2023</t>
        </is>
      </c>
      <c r="B33" s="6" t="n">
        <v>500625</v>
      </c>
    </row>
    <row r="34">
      <c r="A34" s="4" t="inlineStr">
        <is>
          <t>2024</t>
        </is>
      </c>
      <c r="B34" s="6" t="n">
        <v>500625</v>
      </c>
    </row>
    <row r="35">
      <c r="A35" s="4" t="inlineStr">
        <is>
          <t>2025</t>
        </is>
      </c>
      <c r="B35" s="6" t="n">
        <v>500625</v>
      </c>
    </row>
    <row r="36">
      <c r="A36" s="4" t="inlineStr">
        <is>
          <t>Entelos [Member]</t>
        </is>
      </c>
    </row>
    <row r="37">
      <c r="A37" s="3" t="inlineStr">
        <is>
          <t>Acquired Finite-Lived Intangible Assets [Line Items]</t>
        </is>
      </c>
    </row>
    <row r="38">
      <c r="A38" s="4" t="inlineStr">
        <is>
          <t>2021</t>
        </is>
      </c>
      <c r="B38" s="6" t="n">
        <v>5000</v>
      </c>
    </row>
    <row r="39">
      <c r="A39" s="4" t="inlineStr">
        <is>
          <t>2022</t>
        </is>
      </c>
      <c r="B39" s="6" t="n">
        <v>5000</v>
      </c>
    </row>
    <row r="40">
      <c r="A40" s="4" t="inlineStr">
        <is>
          <t>2023</t>
        </is>
      </c>
      <c r="B40" s="6" t="n">
        <v>5000</v>
      </c>
    </row>
    <row r="41">
      <c r="A41" s="4" t="inlineStr">
        <is>
          <t>2024</t>
        </is>
      </c>
      <c r="B41" s="6" t="n">
        <v>5000</v>
      </c>
    </row>
    <row r="42">
      <c r="A42" s="4" t="inlineStr">
        <is>
          <t>2025</t>
        </is>
      </c>
      <c r="B42" s="5" t="n">
        <v>5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UMMARY OF SIGNIFICANT ACCOUNTING POLICIES (Details - Earnings per share) - USD ($)</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Numerator</t>
        </is>
      </c>
    </row>
    <row r="4">
      <c r="A4" s="4" t="inlineStr">
        <is>
          <t>Net income attributable to common shareholders</t>
        </is>
      </c>
      <c r="B4" s="5" t="n">
        <v>2188000</v>
      </c>
      <c r="C4" s="5" t="n">
        <v>2936000</v>
      </c>
      <c r="D4" s="5" t="n">
        <v>2150000</v>
      </c>
      <c r="E4" s="5" t="n">
        <v>2058000</v>
      </c>
      <c r="F4" s="5" t="n">
        <v>2059000</v>
      </c>
      <c r="G4" s="5" t="n">
        <v>2889000</v>
      </c>
      <c r="H4" s="5" t="n">
        <v>2099000</v>
      </c>
      <c r="I4" s="5" t="n">
        <v>1536000</v>
      </c>
      <c r="J4" s="5" t="n">
        <v>9332060</v>
      </c>
      <c r="K4" s="5" t="n">
        <v>8583329</v>
      </c>
      <c r="L4" s="5" t="n">
        <v>8934812</v>
      </c>
    </row>
    <row r="5">
      <c r="A5" s="3" t="inlineStr">
        <is>
          <t>Denominator</t>
        </is>
      </c>
    </row>
    <row r="6">
      <c r="A6" s="4" t="inlineStr">
        <is>
          <t>Weighted-average number of common shares outstanding during the year</t>
        </is>
      </c>
      <c r="J6" s="6" t="n">
        <v>17819064</v>
      </c>
      <c r="K6" s="6" t="n">
        <v>17492258</v>
      </c>
      <c r="L6" s="6" t="n">
        <v>17328707</v>
      </c>
    </row>
    <row r="7">
      <c r="A7" s="4" t="inlineStr">
        <is>
          <t>Dilutive effect of stock options</t>
        </is>
      </c>
      <c r="J7" s="6" t="n">
        <v>719309</v>
      </c>
      <c r="K7" s="6" t="n">
        <v>565173</v>
      </c>
      <c r="L7" s="6" t="n">
        <v>531685</v>
      </c>
    </row>
    <row r="8">
      <c r="A8" s="4" t="inlineStr">
        <is>
          <t>Common stock and common stock equivalents used for diluted earnings per share</t>
        </is>
      </c>
      <c r="J8" s="6" t="n">
        <v>18538373</v>
      </c>
      <c r="K8" s="6" t="n">
        <v>18057431</v>
      </c>
      <c r="L8" s="6" t="n">
        <v>17860392</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73" customWidth="1" min="1" max="1"/>
    <col width="40" customWidth="1" min="2" max="2"/>
    <col width="40" customWidth="1" min="3" max="3"/>
    <col width="40" customWidth="1" min="4" max="4"/>
    <col width="40" customWidth="1" min="5" max="5"/>
    <col width="39" customWidth="1" min="6" max="6"/>
    <col width="16" customWidth="1" min="7" max="7"/>
    <col width="14" customWidth="1" min="8" max="8"/>
    <col width="14" customWidth="1" min="9" max="9"/>
  </cols>
  <sheetData>
    <row r="1">
      <c r="A1" s="1" t="inlineStr">
        <is>
          <t>SUMMARY OF SIGNIFICANT ACCOUNTING POLICIES (Details Narrative) - USD ($)</t>
        </is>
      </c>
      <c r="B1" s="2" t="inlineStr">
        <is>
          <t>1 Months Ended</t>
        </is>
      </c>
      <c r="C1" s="2" t="inlineStr">
        <is>
          <t>6 Months Ended</t>
        </is>
      </c>
      <c r="D1" s="2" t="inlineStr">
        <is>
          <t>7 Months Ended</t>
        </is>
      </c>
      <c r="E1" s="2" t="inlineStr">
        <is>
          <t>8 Months Ended</t>
        </is>
      </c>
      <c r="F1" s="2" t="inlineStr">
        <is>
          <t>9 Months Ended</t>
        </is>
      </c>
      <c r="G1" s="2" t="inlineStr">
        <is>
          <t>12 Months Ended</t>
        </is>
      </c>
    </row>
    <row r="2">
      <c r="B2" s="2" t="inlineStr">
        <is>
          <t>Sep. 30, 2018</t>
        </is>
      </c>
      <c r="C2" s="2" t="inlineStr">
        <is>
          <t>Feb. 28, 2012</t>
        </is>
      </c>
      <c r="D2" s="2" t="inlineStr">
        <is>
          <t>Apr. 02, 2020</t>
        </is>
      </c>
      <c r="E2" s="2" t="inlineStr">
        <is>
          <t>May 15, 2014</t>
        </is>
      </c>
      <c r="F2" s="2" t="inlineStr">
        <is>
          <t>Jun. 02, 2017</t>
        </is>
      </c>
      <c r="G2" s="2" t="inlineStr">
        <is>
          <t>Aug. 31, 2020</t>
        </is>
      </c>
      <c r="H2" s="2" t="inlineStr">
        <is>
          <t>Aug. 31, 2019</t>
        </is>
      </c>
      <c r="I2" s="2" t="inlineStr">
        <is>
          <t>Aug. 31, 2018</t>
        </is>
      </c>
    </row>
    <row r="3">
      <c r="A3" s="3" t="inlineStr">
        <is>
          <t>Acquired Finite-Lived Intangible Assets [Line Items]</t>
        </is>
      </c>
    </row>
    <row r="4">
      <c r="A4" s="4" t="inlineStr">
        <is>
          <t>Amortization of software development</t>
        </is>
      </c>
      <c r="G4" s="5" t="n">
        <v>1225544</v>
      </c>
      <c r="H4" s="5" t="n">
        <v>1331753</v>
      </c>
      <c r="I4" s="5" t="n">
        <v>1300434</v>
      </c>
    </row>
    <row r="5">
      <c r="A5" s="4" t="inlineStr">
        <is>
          <t>Advertising costs</t>
        </is>
      </c>
      <c r="G5" s="6" t="n">
        <v>63944</v>
      </c>
      <c r="H5" s="6" t="n">
        <v>83213</v>
      </c>
      <c r="I5" s="6" t="n">
        <v>67848</v>
      </c>
    </row>
    <row r="6">
      <c r="A6" s="4" t="inlineStr">
        <is>
          <t>Stock-based compensation</t>
        </is>
      </c>
      <c r="G6" s="6" t="n">
        <v>1576525</v>
      </c>
      <c r="H6" s="6" t="n">
        <v>1077837</v>
      </c>
      <c r="I6" s="6" t="n">
        <v>709083</v>
      </c>
    </row>
    <row r="7">
      <c r="A7" s="4" t="inlineStr">
        <is>
          <t>Impairment losses</t>
        </is>
      </c>
      <c r="G7" s="6" t="n">
        <v>0</v>
      </c>
      <c r="H7" s="6" t="n">
        <v>0</v>
      </c>
      <c r="I7" s="6" t="n">
        <v>0</v>
      </c>
    </row>
    <row r="8">
      <c r="A8" s="4" t="inlineStr">
        <is>
          <t>Equity Option [Member]</t>
        </is>
      </c>
    </row>
    <row r="9">
      <c r="A9" s="3" t="inlineStr">
        <is>
          <t>Acquired Finite-Lived Intangible Assets [Line Items]</t>
        </is>
      </c>
    </row>
    <row r="10">
      <c r="A10" s="4" t="inlineStr">
        <is>
          <t>Stock-based compensation</t>
        </is>
      </c>
      <c r="G10" s="6" t="n">
        <v>1286625</v>
      </c>
      <c r="H10" s="6" t="n">
        <v>865848</v>
      </c>
      <c r="I10" s="6" t="n">
        <v>562078</v>
      </c>
    </row>
    <row r="11">
      <c r="A11" s="4" t="inlineStr">
        <is>
          <t>Goodwill [Member]</t>
        </is>
      </c>
    </row>
    <row r="12">
      <c r="A12" s="3" t="inlineStr">
        <is>
          <t>Acquired Finite-Lived Intangible Assets [Line Items]</t>
        </is>
      </c>
    </row>
    <row r="13">
      <c r="A13" s="4" t="inlineStr">
        <is>
          <t>Impairment of long-lived assets</t>
        </is>
      </c>
      <c r="G13" s="6" t="n">
        <v>0</v>
      </c>
      <c r="H13" s="6" t="n">
        <v>0</v>
      </c>
      <c r="I13" s="6" t="n">
        <v>0</v>
      </c>
    </row>
    <row r="14">
      <c r="A14" s="4" t="inlineStr">
        <is>
          <t>Other Intangible Assets [Member]</t>
        </is>
      </c>
    </row>
    <row r="15">
      <c r="A15" s="3" t="inlineStr">
        <is>
          <t>Acquired Finite-Lived Intangible Assets [Line Items]</t>
        </is>
      </c>
    </row>
    <row r="16">
      <c r="A16" s="4" t="inlineStr">
        <is>
          <t>Amortization of intangible assets</t>
        </is>
      </c>
      <c r="G16" s="6" t="n">
        <v>431725</v>
      </c>
      <c r="H16" s="6" t="n">
        <v>357500</v>
      </c>
      <c r="I16" s="6" t="n">
        <v>357500</v>
      </c>
    </row>
    <row r="17">
      <c r="A17" s="4" t="inlineStr">
        <is>
          <t>Intangible asset acquisition value</t>
        </is>
      </c>
      <c r="G17" s="6" t="n">
        <v>8650000</v>
      </c>
    </row>
    <row r="18">
      <c r="A18" s="4" t="inlineStr">
        <is>
          <t>Accumulated amortization of intellectual property</t>
        </is>
      </c>
      <c r="G18" s="6" t="n">
        <v>1641725</v>
      </c>
      <c r="H18" s="6" t="n">
        <v>1210000</v>
      </c>
    </row>
    <row r="19">
      <c r="A19" s="4" t="inlineStr">
        <is>
          <t>Royalty Agreements [Member] | Enslien [Member]</t>
        </is>
      </c>
    </row>
    <row r="20">
      <c r="A20" s="3" t="inlineStr">
        <is>
          <t>Acquired Finite-Lived Intangible Assets [Line Items]</t>
        </is>
      </c>
    </row>
    <row r="21">
      <c r="A21" s="4" t="inlineStr">
        <is>
          <t>Intangible asset acquisition value</t>
        </is>
      </c>
      <c r="C21" s="5" t="n">
        <v>75000</v>
      </c>
    </row>
    <row r="22">
      <c r="A22" s="4" t="inlineStr">
        <is>
          <t>Amortization period</t>
        </is>
      </c>
      <c r="C22" s="4" t="inlineStr">
        <is>
          <t>10 years under the straight-line method</t>
        </is>
      </c>
    </row>
    <row r="23">
      <c r="A23" s="4" t="inlineStr">
        <is>
          <t>Intellectual Property [Member]</t>
        </is>
      </c>
    </row>
    <row r="24">
      <c r="A24" s="3" t="inlineStr">
        <is>
          <t>Acquired Finite-Lived Intangible Assets [Line Items]</t>
        </is>
      </c>
    </row>
    <row r="25">
      <c r="A25" s="4" t="inlineStr">
        <is>
          <t>Amortization of intangible assets</t>
        </is>
      </c>
      <c r="G25" s="6" t="n">
        <v>1138280</v>
      </c>
      <c r="H25" s="6" t="n">
        <v>929167</v>
      </c>
      <c r="I25" s="5" t="n">
        <v>924167</v>
      </c>
    </row>
    <row r="26">
      <c r="A26" s="4" t="inlineStr">
        <is>
          <t>Accumulated amortization of intellectual property</t>
        </is>
      </c>
      <c r="G26" s="6" t="n">
        <v>5087031</v>
      </c>
      <c r="H26" s="6" t="n">
        <v>3948750</v>
      </c>
    </row>
    <row r="27">
      <c r="A27" s="4" t="inlineStr">
        <is>
          <t>Intellectual Property [Member] | Enslien [Member]</t>
        </is>
      </c>
    </row>
    <row r="28">
      <c r="A28" s="3" t="inlineStr">
        <is>
          <t>Acquired Finite-Lived Intangible Assets [Line Items]</t>
        </is>
      </c>
    </row>
    <row r="29">
      <c r="A29" s="4" t="inlineStr">
        <is>
          <t>Amortization of intangible assets</t>
        </is>
      </c>
      <c r="G29" s="6" t="n">
        <v>7500</v>
      </c>
      <c r="H29" s="6" t="n">
        <v>7500</v>
      </c>
    </row>
    <row r="30">
      <c r="A30" s="4" t="inlineStr">
        <is>
          <t>Accumulated amortization of intellectual property</t>
        </is>
      </c>
      <c r="G30" s="6" t="n">
        <v>63750</v>
      </c>
      <c r="H30" s="6" t="n">
        <v>56250</v>
      </c>
    </row>
    <row r="31">
      <c r="A31" s="4" t="inlineStr">
        <is>
          <t>Intellectual Property [Member] | T S R L [Member]</t>
        </is>
      </c>
    </row>
    <row r="32">
      <c r="A32" s="3" t="inlineStr">
        <is>
          <t>Acquired Finite-Lived Intangible Assets [Line Items]</t>
        </is>
      </c>
    </row>
    <row r="33">
      <c r="A33" s="4" t="inlineStr">
        <is>
          <t>Amortization of intangible assets</t>
        </is>
      </c>
      <c r="G33" s="6" t="n">
        <v>600000</v>
      </c>
      <c r="H33" s="6" t="n">
        <v>600000</v>
      </c>
    </row>
    <row r="34">
      <c r="A34" s="4" t="inlineStr">
        <is>
          <t>Accumulated amortization of intellectual property</t>
        </is>
      </c>
      <c r="G34" s="6" t="n">
        <v>3775000</v>
      </c>
      <c r="H34" s="6" t="n">
        <v>3175000</v>
      </c>
    </row>
    <row r="35">
      <c r="A35" s="4" t="inlineStr">
        <is>
          <t>Intellectual Property [Member] | D I L Isym [Member]</t>
        </is>
      </c>
    </row>
    <row r="36">
      <c r="A36" s="3" t="inlineStr">
        <is>
          <t>Acquired Finite-Lived Intangible Assets [Line Items]</t>
        </is>
      </c>
    </row>
    <row r="37">
      <c r="A37" s="4" t="inlineStr">
        <is>
          <t>Amortization of intangible assets</t>
        </is>
      </c>
      <c r="G37" s="6" t="n">
        <v>316667</v>
      </c>
      <c r="H37" s="6" t="n">
        <v>316667</v>
      </c>
    </row>
    <row r="38">
      <c r="A38" s="4" t="inlineStr">
        <is>
          <t>Accumulated amortization of intellectual property</t>
        </is>
      </c>
      <c r="G38" s="6" t="n">
        <v>1029167</v>
      </c>
      <c r="H38" s="6" t="n">
        <v>712500</v>
      </c>
    </row>
    <row r="39">
      <c r="A39" s="4" t="inlineStr">
        <is>
          <t>Intellectual Property [Member] | Entelos [Member]</t>
        </is>
      </c>
    </row>
    <row r="40">
      <c r="A40" s="3" t="inlineStr">
        <is>
          <t>Acquired Finite-Lived Intangible Assets [Line Items]</t>
        </is>
      </c>
    </row>
    <row r="41">
      <c r="A41" s="4" t="inlineStr">
        <is>
          <t>Amortization of intangible assets</t>
        </is>
      </c>
      <c r="G41" s="6" t="n">
        <v>5000</v>
      </c>
      <c r="H41" s="6" t="n">
        <v>5000</v>
      </c>
    </row>
    <row r="42">
      <c r="A42" s="4" t="inlineStr">
        <is>
          <t>Accumulated amortization of intellectual property</t>
        </is>
      </c>
      <c r="G42" s="6" t="n">
        <v>10000</v>
      </c>
      <c r="H42" s="5" t="n">
        <v>5000</v>
      </c>
    </row>
    <row r="43">
      <c r="A43" s="4" t="inlineStr">
        <is>
          <t>Intellectual Property [Member] | Lixoft [Member]</t>
        </is>
      </c>
    </row>
    <row r="44">
      <c r="A44" s="3" t="inlineStr">
        <is>
          <t>Acquired Finite-Lived Intangible Assets [Line Items]</t>
        </is>
      </c>
    </row>
    <row r="45">
      <c r="A45" s="4" t="inlineStr">
        <is>
          <t>Amortization of intangible assets</t>
        </is>
      </c>
      <c r="G45" s="6" t="n">
        <v>208594</v>
      </c>
    </row>
    <row r="46">
      <c r="A46" s="4" t="inlineStr">
        <is>
          <t>Accumulated amortization of intellectual property</t>
        </is>
      </c>
      <c r="G46" s="5" t="n">
        <v>208594</v>
      </c>
    </row>
    <row r="47">
      <c r="A47" s="4" t="inlineStr">
        <is>
          <t>Term And Nonassertion Agr [Member] | T S R L [Member]</t>
        </is>
      </c>
    </row>
    <row r="48">
      <c r="A48" s="3" t="inlineStr">
        <is>
          <t>Acquired Finite-Lived Intangible Assets [Line Items]</t>
        </is>
      </c>
    </row>
    <row r="49">
      <c r="A49" s="4" t="inlineStr">
        <is>
          <t>Intangible asset acquisition value</t>
        </is>
      </c>
      <c r="E49" s="5" t="n">
        <v>6000000</v>
      </c>
    </row>
    <row r="50">
      <c r="A50" s="4" t="inlineStr">
        <is>
          <t>Amortization period</t>
        </is>
      </c>
      <c r="E50" s="4" t="inlineStr">
        <is>
          <t>10 years under
the straight-line method</t>
        </is>
      </c>
    </row>
    <row r="51">
      <c r="A51" s="4" t="inlineStr">
        <is>
          <t>Certain Developed Technologies [Member] | D I L Isym [Member]</t>
        </is>
      </c>
    </row>
    <row r="52">
      <c r="A52" s="3" t="inlineStr">
        <is>
          <t>Acquired Finite-Lived Intangible Assets [Line Items]</t>
        </is>
      </c>
    </row>
    <row r="53">
      <c r="A53" s="4" t="inlineStr">
        <is>
          <t>Intangible asset acquisition value</t>
        </is>
      </c>
      <c r="F53" s="5" t="n">
        <v>2850000</v>
      </c>
    </row>
    <row r="54">
      <c r="A54" s="4" t="inlineStr">
        <is>
          <t>Amortization period</t>
        </is>
      </c>
      <c r="F54" s="4" t="inlineStr">
        <is>
          <t>9 years under the straight-line method</t>
        </is>
      </c>
    </row>
    <row r="55">
      <c r="A55" s="4" t="inlineStr">
        <is>
          <t>Certain Developed Technologies [Member] | Lixoft [Member]</t>
        </is>
      </c>
    </row>
    <row r="56">
      <c r="A56" s="3" t="inlineStr">
        <is>
          <t>Acquired Finite-Lived Intangible Assets [Line Items]</t>
        </is>
      </c>
    </row>
    <row r="57">
      <c r="A57" s="4" t="inlineStr">
        <is>
          <t>Intangible asset acquisition value</t>
        </is>
      </c>
      <c r="D57" s="5" t="n">
        <v>8010000</v>
      </c>
    </row>
    <row r="58">
      <c r="A58" s="4" t="inlineStr">
        <is>
          <t>Amortization period</t>
        </is>
      </c>
      <c r="D58" s="4" t="inlineStr">
        <is>
          <t>16 years under the straight-line method</t>
        </is>
      </c>
    </row>
    <row r="59">
      <c r="A59" s="4" t="inlineStr">
        <is>
          <t>Certain Intellectual Property Rights [Member] | FY 2016 3rd Qtr [Member]</t>
        </is>
      </c>
    </row>
    <row r="60">
      <c r="A60" s="3" t="inlineStr">
        <is>
          <t>Acquired Finite-Lived Intangible Assets [Line Items]</t>
        </is>
      </c>
    </row>
    <row r="61">
      <c r="A61" s="4" t="inlineStr">
        <is>
          <t>Intangible asset acquisition value</t>
        </is>
      </c>
      <c r="B61" s="5" t="n">
        <v>50000</v>
      </c>
    </row>
    <row r="62">
      <c r="A62" s="4" t="inlineStr">
        <is>
          <t>Amortization period</t>
        </is>
      </c>
      <c r="B62" s="4" t="inlineStr">
        <is>
          <t>10
years under the straight-line method</t>
        </is>
      </c>
    </row>
  </sheetData>
  <mergeCells count="2">
    <mergeCell ref="A1:A2"/>
    <mergeCell ref="G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67"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REVENUE RECOGNITION (Details - Disaggregation) - USD ($)</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Disaggregation of Revenue [Line Items]</t>
        </is>
      </c>
    </row>
    <row r="4">
      <c r="A4" s="4" t="inlineStr">
        <is>
          <t>Revenues</t>
        </is>
      </c>
      <c r="B4" s="5" t="n">
        <v>9540000</v>
      </c>
      <c r="C4" s="5" t="n">
        <v>12298000</v>
      </c>
      <c r="D4" s="5" t="n">
        <v>10350000</v>
      </c>
      <c r="E4" s="5" t="n">
        <v>9401000</v>
      </c>
      <c r="F4" s="5" t="n">
        <v>8026000</v>
      </c>
      <c r="G4" s="5" t="n">
        <v>9937000</v>
      </c>
      <c r="H4" s="5" t="n">
        <v>8472000</v>
      </c>
      <c r="I4" s="5" t="n">
        <v>7536000</v>
      </c>
      <c r="J4" s="5" t="n">
        <v>41589084</v>
      </c>
      <c r="K4" s="5" t="n">
        <v>33970440</v>
      </c>
      <c r="L4" s="5" t="n">
        <v>29666524</v>
      </c>
    </row>
    <row r="5">
      <c r="A5" s="4" t="inlineStr">
        <is>
          <t>Software Licenses [Member] | Transferred at Point in Time [Member]</t>
        </is>
      </c>
    </row>
    <row r="6">
      <c r="A6" s="3" t="inlineStr">
        <is>
          <t>Disaggregation of Revenue [Line Items]</t>
        </is>
      </c>
    </row>
    <row r="7">
      <c r="A7" s="4" t="inlineStr">
        <is>
          <t>Revenues</t>
        </is>
      </c>
      <c r="J7" s="6" t="n">
        <v>20668195</v>
      </c>
      <c r="K7" s="6" t="n">
        <v>17425353</v>
      </c>
    </row>
    <row r="8">
      <c r="A8" s="4" t="inlineStr">
        <is>
          <t>Software Licenses [Member] | Transferred over Time [Member]</t>
        </is>
      </c>
    </row>
    <row r="9">
      <c r="A9" s="3" t="inlineStr">
        <is>
          <t>Disaggregation of Revenue [Line Items]</t>
        </is>
      </c>
    </row>
    <row r="10">
      <c r="A10" s="4" t="inlineStr">
        <is>
          <t>Revenues</t>
        </is>
      </c>
      <c r="J10" s="6" t="n">
        <v>919344</v>
      </c>
      <c r="K10" s="6" t="n">
        <v>1053562</v>
      </c>
    </row>
    <row r="11">
      <c r="A11" s="4" t="inlineStr">
        <is>
          <t>Consulting Services [Member] | Transferred over Time [Member]</t>
        </is>
      </c>
    </row>
    <row r="12">
      <c r="A12" s="3" t="inlineStr">
        <is>
          <t>Disaggregation of Revenue [Line Items]</t>
        </is>
      </c>
    </row>
    <row r="13">
      <c r="A13" s="4" t="inlineStr">
        <is>
          <t>Revenues</t>
        </is>
      </c>
      <c r="J13" s="5" t="n">
        <v>20001545</v>
      </c>
      <c r="K13" s="5" t="n">
        <v>15491525</v>
      </c>
    </row>
  </sheetData>
  <mergeCells count="3">
    <mergeCell ref="A1:A2"/>
    <mergeCell ref="B1:I1"/>
    <mergeCell ref="J1:L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RECOGNITION (Details - Contracts in Progess) - USD ($)</t>
        </is>
      </c>
      <c r="B1" s="2" t="inlineStr">
        <is>
          <t>Aug. 31, 2020</t>
        </is>
      </c>
      <c r="C1" s="2" t="inlineStr">
        <is>
          <t>Aug. 31, 2019</t>
        </is>
      </c>
    </row>
    <row r="2">
      <c r="A2" s="3" t="inlineStr">
        <is>
          <t>Revenue from Contract with Customer [Abstract]</t>
        </is>
      </c>
    </row>
    <row r="3">
      <c r="A3" s="4" t="inlineStr">
        <is>
          <t>Revenues in excess of billings</t>
        </is>
      </c>
      <c r="B3" s="5" t="n">
        <v>3093343</v>
      </c>
      <c r="C3" s="5" t="n">
        <v>3233659</v>
      </c>
    </row>
    <row r="4">
      <c r="A4" s="4" t="inlineStr">
        <is>
          <t>Billings in excess of revenues</t>
        </is>
      </c>
      <c r="B4" s="6" t="n">
        <v>-140991</v>
      </c>
      <c r="C4" s="6" t="n">
        <v>-798549</v>
      </c>
    </row>
    <row r="5">
      <c r="A5" s="4" t="inlineStr">
        <is>
          <t>Revenues over billings on uncompleted contracts</t>
        </is>
      </c>
      <c r="B5" s="6" t="n">
        <v>2952352</v>
      </c>
      <c r="C5" s="6" t="n">
        <v>2435110</v>
      </c>
    </row>
    <row r="6">
      <c r="A6" s="4" t="inlineStr">
        <is>
          <t>Revenues earned to date on uncompleted contracts</t>
        </is>
      </c>
      <c r="B6" s="6" t="n">
        <v>20235573</v>
      </c>
      <c r="C6" s="6" t="n">
        <v>19254928</v>
      </c>
    </row>
    <row r="7">
      <c r="A7" s="4" t="inlineStr">
        <is>
          <t>Billings to date on uncompleted contracts</t>
        </is>
      </c>
      <c r="B7" s="5" t="n">
        <v>-17283221</v>
      </c>
      <c r="C7" s="5" t="n">
        <v>-168198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REVENUE RECOGNITION (Details Narrative)</t>
        </is>
      </c>
      <c r="B1" s="2" t="inlineStr">
        <is>
          <t>12 Months Ended</t>
        </is>
      </c>
    </row>
    <row r="2">
      <c r="B2" s="2" t="inlineStr">
        <is>
          <t>Aug. 31, 2020USD ($)</t>
        </is>
      </c>
    </row>
    <row r="3">
      <c r="A3" s="3" t="inlineStr">
        <is>
          <t>Revenue from Contract with Customer [Abstract]</t>
        </is>
      </c>
    </row>
    <row r="4">
      <c r="A4" s="4" t="inlineStr">
        <is>
          <t>Remaining performance obligations</t>
        </is>
      </c>
      <c r="B4" s="5" t="n">
        <v>3303461</v>
      </c>
    </row>
    <row r="5">
      <c r="A5" s="4" t="inlineStr">
        <is>
          <t>Revenues included in contract liabilities</t>
        </is>
      </c>
      <c r="B5" s="5" t="n">
        <v>1146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Aug. 31, 2020</t>
        </is>
      </c>
      <c r="C1" s="2" t="inlineStr">
        <is>
          <t>Aug. 31, 2019</t>
        </is>
      </c>
    </row>
    <row r="2">
      <c r="A2" s="3" t="inlineStr">
        <is>
          <t>Property, Plant and Equipment [Line Items]</t>
        </is>
      </c>
    </row>
    <row r="3">
      <c r="A3" s="4" t="inlineStr">
        <is>
          <t>Property and equipment, gross</t>
        </is>
      </c>
      <c r="B3" s="5" t="n">
        <v>1687294</v>
      </c>
      <c r="C3" s="5" t="n">
        <v>1424273</v>
      </c>
    </row>
    <row r="4">
      <c r="A4" s="4" t="inlineStr">
        <is>
          <t>Less accumulated depreciation and amortization</t>
        </is>
      </c>
      <c r="B4" s="6" t="n">
        <v>1249507</v>
      </c>
      <c r="C4" s="6" t="n">
        <v>1083128</v>
      </c>
    </row>
    <row r="5">
      <c r="A5" s="4" t="inlineStr">
        <is>
          <t>Net Book Value</t>
        </is>
      </c>
      <c r="B5" s="6" t="n">
        <v>437787</v>
      </c>
      <c r="C5" s="6" t="n">
        <v>341145</v>
      </c>
    </row>
    <row r="6">
      <c r="A6" s="4" t="inlineStr">
        <is>
          <t>Equipment [Member]</t>
        </is>
      </c>
    </row>
    <row r="7">
      <c r="A7" s="3" t="inlineStr">
        <is>
          <t>Property, Plant and Equipment [Line Items]</t>
        </is>
      </c>
    </row>
    <row r="8">
      <c r="A8" s="4" t="inlineStr">
        <is>
          <t>Property and equipment, gross</t>
        </is>
      </c>
      <c r="B8" s="6" t="n">
        <v>864560</v>
      </c>
      <c r="C8" s="6" t="n">
        <v>741486</v>
      </c>
    </row>
    <row r="9">
      <c r="A9" s="4" t="inlineStr">
        <is>
          <t>Computer Equipment [Member]</t>
        </is>
      </c>
    </row>
    <row r="10">
      <c r="A10" s="3" t="inlineStr">
        <is>
          <t>Property, Plant and Equipment [Line Items]</t>
        </is>
      </c>
    </row>
    <row r="11">
      <c r="A11" s="4" t="inlineStr">
        <is>
          <t>Property and equipment, gross</t>
        </is>
      </c>
      <c r="B11" s="6" t="n">
        <v>547738</v>
      </c>
      <c r="C11" s="6" t="n">
        <v>411632</v>
      </c>
    </row>
    <row r="12">
      <c r="A12" s="4" t="inlineStr">
        <is>
          <t>Furniture and Fixtures [Member]</t>
        </is>
      </c>
    </row>
    <row r="13">
      <c r="A13" s="3" t="inlineStr">
        <is>
          <t>Property, Plant and Equipment [Line Items]</t>
        </is>
      </c>
    </row>
    <row r="14">
      <c r="A14" s="4" t="inlineStr">
        <is>
          <t>Property and equipment, gross</t>
        </is>
      </c>
      <c r="B14" s="6" t="n">
        <v>160991</v>
      </c>
      <c r="C14" s="6" t="n">
        <v>160990</v>
      </c>
    </row>
    <row r="15">
      <c r="A15" s="4" t="inlineStr">
        <is>
          <t>Leasehold Improvements [Member]</t>
        </is>
      </c>
    </row>
    <row r="16">
      <c r="A16" s="3" t="inlineStr">
        <is>
          <t>Property, Plant and Equipment [Line Items]</t>
        </is>
      </c>
    </row>
    <row r="17">
      <c r="A17" s="4" t="inlineStr">
        <is>
          <t>Property and equipment, gross</t>
        </is>
      </c>
      <c r="B17" s="5" t="n">
        <v>114005</v>
      </c>
      <c r="C17" s="5" t="n">
        <v>11016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60" customWidth="1" min="1" max="1"/>
    <col width="22" customWidth="1" min="2" max="2"/>
    <col width="36" customWidth="1" min="3" max="3"/>
    <col width="37" customWidth="1" min="4" max="4"/>
    <col width="27" customWidth="1" min="5" max="5"/>
    <col width="14" customWidth="1" min="6" max="6"/>
  </cols>
  <sheetData>
    <row r="1">
      <c r="A1" s="1" t="inlineStr">
        <is>
          <t>STATEMENTS OF SHARE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Total</t>
        </is>
      </c>
    </row>
    <row r="2">
      <c r="A2" s="4" t="inlineStr">
        <is>
          <t>Beginning balance, value at Aug. 31, 2017</t>
        </is>
      </c>
      <c r="B2" s="5" t="n">
        <v>7278</v>
      </c>
      <c r="C2" s="5" t="n">
        <v>12109141</v>
      </c>
      <c r="D2" s="4" t="inlineStr">
        <is>
          <t xml:space="preserve"> </t>
        </is>
      </c>
      <c r="E2" s="5" t="n">
        <v>13688468</v>
      </c>
      <c r="F2" s="5" t="n">
        <v>25804887</v>
      </c>
    </row>
    <row r="3">
      <c r="A3" s="4" t="inlineStr">
        <is>
          <t>Beginning balance, shares at Aug. 31, 2017</t>
        </is>
      </c>
      <c r="B3" s="6" t="n">
        <v>17277604</v>
      </c>
    </row>
    <row r="4">
      <c r="A4" s="4" t="inlineStr">
        <is>
          <t>Exercise of stock options</t>
        </is>
      </c>
      <c r="B4" s="5" t="n">
        <v>131</v>
      </c>
      <c r="C4" s="6" t="n">
        <v>635452</v>
      </c>
      <c r="D4" s="6" t="n">
        <v>0</v>
      </c>
      <c r="E4" s="6" t="n">
        <v>0</v>
      </c>
      <c r="F4" s="6" t="n">
        <v>635583</v>
      </c>
    </row>
    <row r="5">
      <c r="A5" s="4" t="inlineStr">
        <is>
          <t>Exercise of stock options, shares</t>
        </is>
      </c>
      <c r="B5" s="6" t="n">
        <v>130006</v>
      </c>
    </row>
    <row r="6">
      <c r="A6" s="4" t="inlineStr">
        <is>
          <t>Stock-based Compensation</t>
        </is>
      </c>
      <c r="B6" s="4" t="inlineStr">
        <is>
          <t xml:space="preserve"> </t>
        </is>
      </c>
      <c r="C6" s="6" t="n">
        <v>562078</v>
      </c>
      <c r="D6" s="4" t="inlineStr">
        <is>
          <t xml:space="preserve"> </t>
        </is>
      </c>
      <c r="E6" s="4" t="inlineStr">
        <is>
          <t xml:space="preserve"> </t>
        </is>
      </c>
      <c r="F6" s="6" t="n">
        <v>562078</v>
      </c>
    </row>
    <row r="7">
      <c r="A7" s="4" t="inlineStr">
        <is>
          <t>Shares issued to Directors for services</t>
        </is>
      </c>
      <c r="B7" s="5" t="n">
        <v>8</v>
      </c>
      <c r="C7" s="6" t="n">
        <v>146997</v>
      </c>
      <c r="D7" s="6" t="n">
        <v>0</v>
      </c>
      <c r="E7" s="6" t="n">
        <v>0</v>
      </c>
      <c r="F7" s="6" t="n">
        <v>147005</v>
      </c>
    </row>
    <row r="8">
      <c r="A8" s="4" t="inlineStr">
        <is>
          <t>Shares issued to Directors for services, shares</t>
        </is>
      </c>
      <c r="B8" s="6" t="n">
        <v>8835</v>
      </c>
    </row>
    <row r="9">
      <c r="A9" s="4" t="inlineStr">
        <is>
          <t>Declaration of Dividend</t>
        </is>
      </c>
      <c r="B9" s="4" t="inlineStr">
        <is>
          <t xml:space="preserve"> </t>
        </is>
      </c>
      <c r="C9" s="4" t="inlineStr">
        <is>
          <t xml:space="preserve"> </t>
        </is>
      </c>
      <c r="D9" s="4" t="inlineStr">
        <is>
          <t xml:space="preserve"> </t>
        </is>
      </c>
      <c r="E9" s="6" t="n">
        <v>-4161740</v>
      </c>
      <c r="F9" s="6" t="n">
        <v>-4161740</v>
      </c>
    </row>
    <row r="10">
      <c r="A10" s="4" t="inlineStr">
        <is>
          <t>Net income</t>
        </is>
      </c>
      <c r="B10" s="4" t="inlineStr">
        <is>
          <t xml:space="preserve"> </t>
        </is>
      </c>
      <c r="C10" s="4" t="inlineStr">
        <is>
          <t xml:space="preserve"> </t>
        </is>
      </c>
      <c r="D10" s="4" t="inlineStr">
        <is>
          <t xml:space="preserve"> </t>
        </is>
      </c>
      <c r="E10" s="6" t="n">
        <v>8934812</v>
      </c>
      <c r="F10" s="6" t="n">
        <v>8934812</v>
      </c>
    </row>
    <row r="11">
      <c r="A11" s="4" t="inlineStr">
        <is>
          <t>Foreign Currency Translation Adjustments</t>
        </is>
      </c>
      <c r="F11" s="6" t="n">
        <v>0</v>
      </c>
    </row>
    <row r="12">
      <c r="A12" s="4" t="inlineStr">
        <is>
          <t>Ending balance, value at Aug. 31, 2018</t>
        </is>
      </c>
      <c r="B12" s="5" t="n">
        <v>7417</v>
      </c>
      <c r="C12" s="6" t="n">
        <v>13453668</v>
      </c>
      <c r="D12" s="6" t="n">
        <v>0</v>
      </c>
      <c r="E12" s="6" t="n">
        <v>18461540</v>
      </c>
      <c r="F12" s="6" t="n">
        <v>31922625</v>
      </c>
    </row>
    <row r="13">
      <c r="A13" s="4" t="inlineStr">
        <is>
          <t>Ending balance, shares at Aug. 31, 2018</t>
        </is>
      </c>
      <c r="B13" s="6" t="n">
        <v>17416445</v>
      </c>
    </row>
    <row r="14">
      <c r="A14" s="4" t="inlineStr">
        <is>
          <t>Exercise of stock options</t>
        </is>
      </c>
      <c r="B14" s="5" t="n">
        <v>168</v>
      </c>
      <c r="C14" s="6" t="n">
        <v>787979</v>
      </c>
      <c r="D14" s="4" t="inlineStr">
        <is>
          <t xml:space="preserve"> </t>
        </is>
      </c>
      <c r="E14" s="4" t="inlineStr">
        <is>
          <t xml:space="preserve"> </t>
        </is>
      </c>
      <c r="F14" s="6" t="n">
        <v>788147</v>
      </c>
    </row>
    <row r="15">
      <c r="A15" s="4" t="inlineStr">
        <is>
          <t>Exercise of stock options, shares</t>
        </is>
      </c>
      <c r="B15" s="6" t="n">
        <v>166703</v>
      </c>
    </row>
    <row r="16">
      <c r="A16" s="4" t="inlineStr">
        <is>
          <t>Stock-based Compensation</t>
        </is>
      </c>
      <c r="B16" s="4" t="inlineStr">
        <is>
          <t xml:space="preserve"> </t>
        </is>
      </c>
      <c r="C16" s="6" t="n">
        <v>865848</v>
      </c>
      <c r="D16" s="4" t="inlineStr">
        <is>
          <t xml:space="preserve"> </t>
        </is>
      </c>
      <c r="E16" s="4" t="inlineStr">
        <is>
          <t xml:space="preserve"> </t>
        </is>
      </c>
      <c r="F16" s="6" t="n">
        <v>865848</v>
      </c>
    </row>
    <row r="17">
      <c r="A17" s="4" t="inlineStr">
        <is>
          <t>Shares issued to Directors for services</t>
        </is>
      </c>
      <c r="B17" s="5" t="n">
        <v>10</v>
      </c>
      <c r="C17" s="6" t="n">
        <v>211979</v>
      </c>
      <c r="D17" s="6" t="n">
        <v>0</v>
      </c>
      <c r="E17" s="6" t="n">
        <v>0</v>
      </c>
      <c r="F17" s="6" t="n">
        <v>211989</v>
      </c>
    </row>
    <row r="18">
      <c r="A18" s="4" t="inlineStr">
        <is>
          <t>Shares issued to Directors for services, shares</t>
        </is>
      </c>
      <c r="B18" s="6" t="n">
        <v>8686</v>
      </c>
    </row>
    <row r="19">
      <c r="A19" s="4" t="inlineStr">
        <is>
          <t>Declaration of Dividend</t>
        </is>
      </c>
      <c r="B19" s="4" t="inlineStr">
        <is>
          <t xml:space="preserve"> </t>
        </is>
      </c>
      <c r="C19" s="4" t="inlineStr">
        <is>
          <t xml:space="preserve"> </t>
        </is>
      </c>
      <c r="D19" s="4" t="inlineStr">
        <is>
          <t xml:space="preserve"> </t>
        </is>
      </c>
      <c r="E19" s="6" t="n">
        <v>-4197055</v>
      </c>
      <c r="F19" s="6" t="n">
        <v>-4197055</v>
      </c>
    </row>
    <row r="20">
      <c r="A20" s="4" t="inlineStr">
        <is>
          <t>Net income</t>
        </is>
      </c>
      <c r="B20" s="4" t="inlineStr">
        <is>
          <t xml:space="preserve"> </t>
        </is>
      </c>
      <c r="C20" s="4" t="inlineStr">
        <is>
          <t xml:space="preserve"> </t>
        </is>
      </c>
      <c r="D20" s="4" t="inlineStr">
        <is>
          <t xml:space="preserve"> </t>
        </is>
      </c>
      <c r="E20" s="6" t="n">
        <v>8583329</v>
      </c>
      <c r="F20" s="6" t="n">
        <v>8583329</v>
      </c>
    </row>
    <row r="21">
      <c r="A21" s="4" t="inlineStr">
        <is>
          <t>Cumulative Effect of Changes related to adoption of ASC 606</t>
        </is>
      </c>
      <c r="B21" s="4" t="inlineStr">
        <is>
          <t xml:space="preserve"> </t>
        </is>
      </c>
      <c r="C21" s="4" t="inlineStr">
        <is>
          <t xml:space="preserve"> </t>
        </is>
      </c>
      <c r="D21" s="4" t="inlineStr">
        <is>
          <t xml:space="preserve"> </t>
        </is>
      </c>
      <c r="E21" s="6" t="n">
        <v>-493279</v>
      </c>
      <c r="F21" s="6" t="n">
        <v>-493279</v>
      </c>
    </row>
    <row r="22">
      <c r="A22" s="4" t="inlineStr">
        <is>
          <t>Foreign Currency Translation Adjustments</t>
        </is>
      </c>
      <c r="F22" s="6" t="n">
        <v>0</v>
      </c>
    </row>
    <row r="23">
      <c r="A23" s="4" t="inlineStr">
        <is>
          <t>Ending balance, value at Aug. 31, 2019</t>
        </is>
      </c>
      <c r="B23" s="5" t="n">
        <v>7595</v>
      </c>
      <c r="C23" s="6" t="n">
        <v>15319474</v>
      </c>
      <c r="D23" s="6" t="n">
        <v>0</v>
      </c>
      <c r="E23" s="6" t="n">
        <v>22354535</v>
      </c>
      <c r="F23" s="6" t="n">
        <v>37681604</v>
      </c>
    </row>
    <row r="24">
      <c r="A24" s="4" t="inlineStr">
        <is>
          <t>Ending balance, shares at Aug. 31, 2019</t>
        </is>
      </c>
      <c r="B24" s="6" t="n">
        <v>17591834</v>
      </c>
    </row>
    <row r="25">
      <c r="A25" s="4" t="inlineStr">
        <is>
          <t>Exercise of stock options</t>
        </is>
      </c>
      <c r="B25" s="5" t="n">
        <v>121</v>
      </c>
      <c r="C25" s="6" t="n">
        <v>629626</v>
      </c>
      <c r="D25" s="4" t="inlineStr">
        <is>
          <t xml:space="preserve"> </t>
        </is>
      </c>
      <c r="E25" s="4" t="inlineStr">
        <is>
          <t xml:space="preserve"> </t>
        </is>
      </c>
      <c r="F25" s="6" t="n">
        <v>629747</v>
      </c>
    </row>
    <row r="26">
      <c r="A26" s="4" t="inlineStr">
        <is>
          <t>Exercise of stock options, shares</t>
        </is>
      </c>
      <c r="B26" s="6" t="n">
        <v>121647</v>
      </c>
    </row>
    <row r="27">
      <c r="A27" s="4" t="inlineStr">
        <is>
          <t>Stock-based Compensation</t>
        </is>
      </c>
      <c r="B27" s="4" t="inlineStr">
        <is>
          <t xml:space="preserve"> </t>
        </is>
      </c>
      <c r="C27" s="6" t="n">
        <v>1286625</v>
      </c>
      <c r="D27" s="4" t="inlineStr">
        <is>
          <t xml:space="preserve"> </t>
        </is>
      </c>
      <c r="E27" s="4" t="inlineStr">
        <is>
          <t xml:space="preserve"> </t>
        </is>
      </c>
      <c r="F27" s="6" t="n">
        <v>1286625</v>
      </c>
    </row>
    <row r="28">
      <c r="A28" s="4" t="inlineStr">
        <is>
          <t>Shares issued to Directors for services</t>
        </is>
      </c>
      <c r="B28" s="5" t="n">
        <v>7</v>
      </c>
      <c r="C28" s="6" t="n">
        <v>289893</v>
      </c>
      <c r="D28" s="4" t="inlineStr">
        <is>
          <t xml:space="preserve"> </t>
        </is>
      </c>
      <c r="E28" s="4" t="inlineStr">
        <is>
          <t xml:space="preserve"> </t>
        </is>
      </c>
      <c r="F28" s="6" t="n">
        <v>289900</v>
      </c>
    </row>
    <row r="29">
      <c r="A29" s="4" t="inlineStr">
        <is>
          <t>Shares issued to Directors for services, shares</t>
        </is>
      </c>
      <c r="B29" s="6" t="n">
        <v>7205</v>
      </c>
    </row>
    <row r="30">
      <c r="A30" s="4" t="inlineStr">
        <is>
          <t>Declaration of Dividend</t>
        </is>
      </c>
      <c r="B30" s="4" t="inlineStr">
        <is>
          <t xml:space="preserve"> </t>
        </is>
      </c>
      <c r="C30" s="4" t="inlineStr">
        <is>
          <t xml:space="preserve"> </t>
        </is>
      </c>
      <c r="D30" s="4" t="inlineStr">
        <is>
          <t xml:space="preserve"> </t>
        </is>
      </c>
      <c r="E30" s="6" t="n">
        <v>-4250470</v>
      </c>
      <c r="F30" s="6" t="n">
        <v>-4250470</v>
      </c>
    </row>
    <row r="31">
      <c r="A31" s="4" t="inlineStr">
        <is>
          <t>Net income</t>
        </is>
      </c>
      <c r="B31" s="4" t="inlineStr">
        <is>
          <t xml:space="preserve"> </t>
        </is>
      </c>
      <c r="C31" s="4" t="inlineStr">
        <is>
          <t xml:space="preserve"> </t>
        </is>
      </c>
      <c r="D31" s="4" t="inlineStr">
        <is>
          <t xml:space="preserve"> </t>
        </is>
      </c>
      <c r="E31" s="6" t="n">
        <v>9332060</v>
      </c>
      <c r="F31" s="6" t="n">
        <v>9332060</v>
      </c>
    </row>
    <row r="32">
      <c r="A32" s="4" t="inlineStr">
        <is>
          <t>Shares issued - Lixoft</t>
        </is>
      </c>
      <c r="B32" s="5" t="n">
        <v>112</v>
      </c>
      <c r="C32" s="6" t="n">
        <v>3260562</v>
      </c>
      <c r="D32" s="4" t="inlineStr">
        <is>
          <t xml:space="preserve"> </t>
        </is>
      </c>
      <c r="E32" s="4" t="inlineStr">
        <is>
          <t xml:space="preserve"> </t>
        </is>
      </c>
      <c r="F32" s="6" t="n">
        <v>3260674</v>
      </c>
    </row>
    <row r="33">
      <c r="A33" s="4" t="inlineStr">
        <is>
          <t>Shares issued - Lixoft, shares</t>
        </is>
      </c>
      <c r="B33" s="6" t="n">
        <v>111682</v>
      </c>
    </row>
    <row r="34">
      <c r="A34" s="4" t="inlineStr">
        <is>
          <t>Common stock issued for cash, net</t>
        </is>
      </c>
      <c r="B34" s="5" t="n">
        <v>2091</v>
      </c>
      <c r="C34" s="6" t="n">
        <v>107745247</v>
      </c>
      <c r="D34" s="4" t="inlineStr">
        <is>
          <t xml:space="preserve"> </t>
        </is>
      </c>
      <c r="E34" s="4" t="inlineStr">
        <is>
          <t xml:space="preserve"> </t>
        </is>
      </c>
      <c r="F34" s="5" t="n">
        <v>107747338</v>
      </c>
    </row>
    <row r="35">
      <c r="A35" s="4" t="inlineStr">
        <is>
          <t>Common stock issued for cash, net, shares</t>
        </is>
      </c>
      <c r="B35" s="6" t="n">
        <v>2090909</v>
      </c>
      <c r="F35" s="6" t="n">
        <v>2090909</v>
      </c>
    </row>
    <row r="36">
      <c r="A36" s="4" t="inlineStr">
        <is>
          <t>Foreign Currency Translation Adjustments</t>
        </is>
      </c>
      <c r="B36" s="4" t="inlineStr">
        <is>
          <t xml:space="preserve"> </t>
        </is>
      </c>
      <c r="C36" s="4" t="inlineStr">
        <is>
          <t xml:space="preserve"> </t>
        </is>
      </c>
      <c r="D36" s="6" t="n">
        <v>58467</v>
      </c>
      <c r="E36" s="4" t="inlineStr">
        <is>
          <t xml:space="preserve"> </t>
        </is>
      </c>
      <c r="F36" s="5" t="n">
        <v>58467</v>
      </c>
    </row>
    <row r="37">
      <c r="A37" s="4" t="inlineStr">
        <is>
          <t>Ending balance, value at Aug. 31, 2020</t>
        </is>
      </c>
      <c r="B37" s="5" t="n">
        <v>9926</v>
      </c>
      <c r="C37" s="5" t="n">
        <v>128531427</v>
      </c>
      <c r="D37" s="5" t="n">
        <v>58467</v>
      </c>
      <c r="E37" s="5" t="n">
        <v>27436125</v>
      </c>
      <c r="F37" s="5" t="n">
        <v>156035945</v>
      </c>
    </row>
    <row r="38">
      <c r="A38" s="4" t="inlineStr">
        <is>
          <t>Ending balance, shares at Aug. 31, 2020</t>
        </is>
      </c>
      <c r="B38" s="6" t="n">
        <v>199232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PROPERTY AND EQUIPMENT (Details Narrative) - USD ($)</t>
        </is>
      </c>
      <c r="B1" s="2" t="inlineStr">
        <is>
          <t>12 Months Ended</t>
        </is>
      </c>
    </row>
    <row r="2">
      <c r="B2" s="2" t="inlineStr">
        <is>
          <t>Aug. 31, 2020</t>
        </is>
      </c>
      <c r="C2" s="2" t="inlineStr">
        <is>
          <t>Aug. 31, 2019</t>
        </is>
      </c>
      <c r="D2" s="2" t="inlineStr">
        <is>
          <t>Aug. 31, 2018</t>
        </is>
      </c>
    </row>
    <row r="3">
      <c r="A3" s="3" t="inlineStr">
        <is>
          <t>Property, Plant and Equipment [Abstract]</t>
        </is>
      </c>
    </row>
    <row r="4">
      <c r="A4" s="4" t="inlineStr">
        <is>
          <t>Depreciation</t>
        </is>
      </c>
      <c r="B4" s="5" t="n">
        <v>166379</v>
      </c>
      <c r="C4" s="5" t="n">
        <v>131827</v>
      </c>
      <c r="D4" s="5" t="n">
        <v>13920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8" customWidth="1" min="1" max="1"/>
    <col width="16" customWidth="1" min="2" max="2"/>
    <col width="14" customWidth="1" min="3" max="3"/>
  </cols>
  <sheetData>
    <row r="1">
      <c r="A1" s="1" t="inlineStr">
        <is>
          <t>INVESTMENTS (Details) - USD ($)</t>
        </is>
      </c>
      <c r="B1" s="2" t="inlineStr">
        <is>
          <t>12 Months Ended</t>
        </is>
      </c>
    </row>
    <row r="2">
      <c r="B2" s="2" t="inlineStr">
        <is>
          <t>Aug. 31, 2020</t>
        </is>
      </c>
      <c r="C2" s="2" t="inlineStr">
        <is>
          <t>Aug. 31, 2019</t>
        </is>
      </c>
    </row>
    <row r="3">
      <c r="A3" s="3" t="inlineStr">
        <is>
          <t>Net Investment Income [Line Items]</t>
        </is>
      </c>
    </row>
    <row r="4">
      <c r="A4" s="4" t="inlineStr">
        <is>
          <t>Short term investment, amortized cost</t>
        </is>
      </c>
      <c r="B4" s="5" t="n">
        <v>66803595</v>
      </c>
      <c r="C4" s="5" t="n">
        <v>0</v>
      </c>
    </row>
    <row r="5">
      <c r="A5" s="4" t="inlineStr">
        <is>
          <t>Gross unrealized gains</t>
        </is>
      </c>
      <c r="B5" s="4" t="inlineStr">
        <is>
          <t xml:space="preserve"> </t>
        </is>
      </c>
    </row>
    <row r="6">
      <c r="A6" s="4" t="inlineStr">
        <is>
          <t>Gross unrealized loss</t>
        </is>
      </c>
      <c r="B6" s="6" t="n">
        <v>-60977</v>
      </c>
    </row>
    <row r="7">
      <c r="A7" s="4" t="inlineStr">
        <is>
          <t>Short term investment, fair value</t>
        </is>
      </c>
      <c r="B7" s="6" t="n">
        <v>66742618</v>
      </c>
    </row>
    <row r="8">
      <c r="A8" s="4" t="inlineStr">
        <is>
          <t>Commercial Paper [Member]</t>
        </is>
      </c>
    </row>
    <row r="9">
      <c r="A9" s="3" t="inlineStr">
        <is>
          <t>Net Investment Income [Line Items]</t>
        </is>
      </c>
    </row>
    <row r="10">
      <c r="A10" s="4" t="inlineStr">
        <is>
          <t>Short term investment, amortized cost</t>
        </is>
      </c>
      <c r="B10" s="6" t="n">
        <v>66803595</v>
      </c>
    </row>
    <row r="11">
      <c r="A11" s="4" t="inlineStr">
        <is>
          <t>Gross unrealized gains</t>
        </is>
      </c>
      <c r="B11" s="4" t="inlineStr">
        <is>
          <t xml:space="preserve"> </t>
        </is>
      </c>
    </row>
    <row r="12">
      <c r="A12" s="4" t="inlineStr">
        <is>
          <t>Gross unrealized loss</t>
        </is>
      </c>
      <c r="B12" s="6" t="n">
        <v>-60977</v>
      </c>
    </row>
    <row r="13">
      <c r="A13" s="4" t="inlineStr">
        <is>
          <t>Short term investment, fair value</t>
        </is>
      </c>
      <c r="B13" s="5" t="n">
        <v>6674261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Details Narrative) - USD ($)</t>
        </is>
      </c>
      <c r="B1" s="2" t="inlineStr">
        <is>
          <t>Aug. 31, 2020</t>
        </is>
      </c>
      <c r="C1" s="2" t="inlineStr">
        <is>
          <t>Aug. 31, 2019</t>
        </is>
      </c>
    </row>
    <row r="2">
      <c r="A2" s="3" t="inlineStr">
        <is>
          <t>Investments, Debt and Equity Securities [Abstract]</t>
        </is>
      </c>
    </row>
    <row r="3">
      <c r="A3" s="4" t="inlineStr">
        <is>
          <t>Short-term investments</t>
        </is>
      </c>
      <c r="B3" s="5" t="n">
        <v>66803595</v>
      </c>
      <c r="C3"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TRACTS PAYABLE (Details) - USD ($)</t>
        </is>
      </c>
      <c r="B1" s="2" t="inlineStr">
        <is>
          <t>Aug. 31, 2020</t>
        </is>
      </c>
      <c r="C1" s="2" t="inlineStr">
        <is>
          <t>Aug. 31, 2019</t>
        </is>
      </c>
    </row>
    <row r="2">
      <c r="A2" s="3" t="inlineStr">
        <is>
          <t>Business Combination, Separately Recognized Transactions [Line Items]</t>
        </is>
      </c>
    </row>
    <row r="3">
      <c r="A3" s="4" t="inlineStr">
        <is>
          <t>Total contract with customer</t>
        </is>
      </c>
      <c r="B3" s="5" t="n">
        <v>6063833</v>
      </c>
      <c r="C3" s="5" t="n">
        <v>1761028</v>
      </c>
    </row>
    <row r="4">
      <c r="A4" s="4" t="inlineStr">
        <is>
          <t>Less: Current Portion</t>
        </is>
      </c>
      <c r="B4" s="6" t="n">
        <v>2000000</v>
      </c>
      <c r="C4" s="6" t="n">
        <v>1761028</v>
      </c>
    </row>
    <row r="5">
      <c r="A5" s="4" t="inlineStr">
        <is>
          <t>Long-Term</t>
        </is>
      </c>
      <c r="B5" s="6" t="n">
        <v>4063833</v>
      </c>
      <c r="C5" s="6" t="n">
        <v>0</v>
      </c>
    </row>
    <row r="6">
      <c r="A6" s="4" t="inlineStr">
        <is>
          <t>Holdback Liability Lixoft [Member]</t>
        </is>
      </c>
    </row>
    <row r="7">
      <c r="A7" s="3" t="inlineStr">
        <is>
          <t>Business Combination, Separately Recognized Transactions [Line Items]</t>
        </is>
      </c>
    </row>
    <row r="8">
      <c r="A8" s="4" t="inlineStr">
        <is>
          <t>Total contract with customer</t>
        </is>
      </c>
      <c r="B8" s="6" t="n">
        <v>1333333</v>
      </c>
      <c r="C8" s="6" t="n">
        <v>0</v>
      </c>
    </row>
    <row r="9">
      <c r="A9" s="4" t="inlineStr">
        <is>
          <t>Earnout Liability Lixoft [Member]</t>
        </is>
      </c>
    </row>
    <row r="10">
      <c r="A10" s="3" t="inlineStr">
        <is>
          <t>Business Combination, Separately Recognized Transactions [Line Items]</t>
        </is>
      </c>
    </row>
    <row r="11">
      <c r="A11" s="4" t="inlineStr">
        <is>
          <t>Total contract with customer</t>
        </is>
      </c>
      <c r="B11" s="6" t="n">
        <v>4730500</v>
      </c>
      <c r="C11" s="6" t="n">
        <v>0</v>
      </c>
    </row>
    <row r="12">
      <c r="A12" s="4" t="inlineStr">
        <is>
          <t>Earnout Liability Dilisym [Member]</t>
        </is>
      </c>
    </row>
    <row r="13">
      <c r="A13" s="3" t="inlineStr">
        <is>
          <t>Business Combination, Separately Recognized Transactions [Line Items]</t>
        </is>
      </c>
    </row>
    <row r="14">
      <c r="A14" s="4" t="inlineStr">
        <is>
          <t>Total contract with customer</t>
        </is>
      </c>
      <c r="B14" s="5" t="n">
        <v>0</v>
      </c>
      <c r="C14" s="5" t="n">
        <v>176102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Aug. 31, 2020USD ($)</t>
        </is>
      </c>
    </row>
    <row r="2">
      <c r="A2" s="3" t="inlineStr">
        <is>
          <t>Commitments and Contingencies Disclosure [Abstract]</t>
        </is>
      </c>
    </row>
    <row r="3">
      <c r="A3" s="4" t="inlineStr">
        <is>
          <t>2021</t>
        </is>
      </c>
      <c r="B3" s="5" t="n">
        <v>486000</v>
      </c>
    </row>
    <row r="4">
      <c r="A4" s="4" t="inlineStr">
        <is>
          <t>2022</t>
        </is>
      </c>
      <c r="B4" s="6" t="n">
        <v>217000</v>
      </c>
    </row>
    <row r="5">
      <c r="A5" s="4" t="inlineStr">
        <is>
          <t>2023</t>
        </is>
      </c>
      <c r="B5" s="6" t="n">
        <v>172000</v>
      </c>
    </row>
    <row r="6">
      <c r="A6" s="4" t="inlineStr">
        <is>
          <t>2024</t>
        </is>
      </c>
      <c r="B6" s="6" t="n">
        <v>75000</v>
      </c>
    </row>
    <row r="7">
      <c r="A7" s="4" t="inlineStr">
        <is>
          <t>2025</t>
        </is>
      </c>
      <c r="B7" s="6" t="n">
        <v>11000</v>
      </c>
    </row>
    <row r="8">
      <c r="A8" s="4" t="inlineStr">
        <is>
          <t>Future minimum lease payments</t>
        </is>
      </c>
      <c r="B8" s="5" t="n">
        <v>961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6" customWidth="1" min="2" max="2"/>
    <col width="16" customWidth="1" min="3" max="3"/>
    <col width="14" customWidth="1" min="4" max="4"/>
    <col width="14" customWidth="1" min="5" max="5"/>
  </cols>
  <sheetData>
    <row r="1">
      <c r="A1" s="1" t="inlineStr">
        <is>
          <t>COMMITMENTS AND CONTINGENCIES (Details Narrative) - USD ($)</t>
        </is>
      </c>
      <c r="B1" s="2" t="inlineStr">
        <is>
          <t>7 Months Ended</t>
        </is>
      </c>
      <c r="C1" s="2" t="inlineStr">
        <is>
          <t>12 Months Ended</t>
        </is>
      </c>
    </row>
    <row r="2">
      <c r="B2" s="2" t="inlineStr">
        <is>
          <t>Mar. 31, 2020</t>
        </is>
      </c>
      <c r="C2" s="2" t="inlineStr">
        <is>
          <t>Aug. 31, 2020</t>
        </is>
      </c>
      <c r="D2" s="2" t="inlineStr">
        <is>
          <t>Aug. 31, 2019</t>
        </is>
      </c>
      <c r="E2" s="2" t="inlineStr">
        <is>
          <t>Aug. 31, 2018</t>
        </is>
      </c>
    </row>
    <row r="3">
      <c r="A3" s="3" t="inlineStr">
        <is>
          <t>Summary of Investment Holdings [Line Items]</t>
        </is>
      </c>
    </row>
    <row r="4">
      <c r="A4" s="4" t="inlineStr">
        <is>
          <t>Rent expense</t>
        </is>
      </c>
      <c r="C4" s="5" t="n">
        <v>644000</v>
      </c>
      <c r="D4" s="5" t="n">
        <v>584000</v>
      </c>
      <c r="E4" s="5" t="n">
        <v>567000</v>
      </c>
    </row>
    <row r="5">
      <c r="A5" s="4" t="inlineStr">
        <is>
          <t>Royalties expense</t>
        </is>
      </c>
      <c r="C5" s="6" t="n">
        <v>-26055</v>
      </c>
      <c r="D5" s="5" t="n">
        <v>195828</v>
      </c>
      <c r="E5" s="5" t="n">
        <v>175740</v>
      </c>
    </row>
    <row r="6">
      <c r="A6" s="4" t="inlineStr">
        <is>
          <t>Wells Fargo [Member]</t>
        </is>
      </c>
    </row>
    <row r="7">
      <c r="A7" s="3" t="inlineStr">
        <is>
          <t>Summary of Investment Holdings [Line Items]</t>
        </is>
      </c>
    </row>
    <row r="8">
      <c r="A8" s="4" t="inlineStr">
        <is>
          <t>Line of credit maximum amount</t>
        </is>
      </c>
      <c r="B8" s="5" t="n">
        <v>3500000</v>
      </c>
    </row>
    <row r="9">
      <c r="A9" s="4" t="inlineStr">
        <is>
          <t>Line of credit expiration date</t>
        </is>
      </c>
      <c r="B9" s="4" t="inlineStr">
        <is>
          <t>Apr. 15,
		2022</t>
        </is>
      </c>
    </row>
    <row r="10">
      <c r="A10" s="4" t="inlineStr">
        <is>
          <t>Line of credit amount outstanding</t>
        </is>
      </c>
      <c r="C10" s="5" t="n">
        <v>0</v>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52" customWidth="1" min="1" max="1"/>
    <col width="16" customWidth="1" min="2" max="2"/>
    <col width="16" customWidth="1" min="3" max="3"/>
    <col width="16" customWidth="1" min="4" max="4"/>
  </cols>
  <sheetData>
    <row r="1">
      <c r="A1" s="1" t="inlineStr">
        <is>
          <t>SHAREHOLDERS EQUITY (Details - Dividends) - USD ($)</t>
        </is>
      </c>
      <c r="B1" s="2" t="inlineStr">
        <is>
          <t>12 Months Ended</t>
        </is>
      </c>
    </row>
    <row r="2">
      <c r="B2" s="2" t="inlineStr">
        <is>
          <t>Aug. 31, 2020</t>
        </is>
      </c>
      <c r="C2" s="2" t="inlineStr">
        <is>
          <t>Aug. 31, 2019</t>
        </is>
      </c>
      <c r="D2" s="2" t="inlineStr">
        <is>
          <t>Aug. 31, 2018</t>
        </is>
      </c>
    </row>
    <row r="3">
      <c r="A3" s="3" t="inlineStr">
        <is>
          <t>Dividends Payable [Line Items]</t>
        </is>
      </c>
    </row>
    <row r="4">
      <c r="A4" s="4" t="inlineStr">
        <is>
          <t>Total Amount</t>
        </is>
      </c>
      <c r="B4" s="5" t="n">
        <v>4250470</v>
      </c>
      <c r="C4" s="5" t="n">
        <v>4197055</v>
      </c>
      <c r="D4" s="5" t="n">
        <v>4161740</v>
      </c>
    </row>
    <row r="5">
      <c r="A5" s="4" t="inlineStr">
        <is>
          <t>Record Date 20181 [Member]</t>
        </is>
      </c>
    </row>
    <row r="6">
      <c r="A6" s="3" t="inlineStr">
        <is>
          <t>Dividends Payable [Line Items]</t>
        </is>
      </c>
    </row>
    <row r="7">
      <c r="A7" s="4" t="inlineStr">
        <is>
          <t>Record Date</t>
        </is>
      </c>
      <c r="D7" s="4" t="inlineStr">
        <is>
          <t>Nov. 13,
		2017</t>
        </is>
      </c>
    </row>
    <row r="8">
      <c r="A8" s="4" t="inlineStr">
        <is>
          <t>Distribution Date</t>
        </is>
      </c>
      <c r="D8" s="4" t="inlineStr">
        <is>
          <t>Nov. 20,
		2017</t>
        </is>
      </c>
    </row>
    <row r="9">
      <c r="A9" s="4" t="inlineStr">
        <is>
          <t>Number of Shares Outstanding on Record Date</t>
        </is>
      </c>
      <c r="D9" s="6" t="n">
        <v>17284792</v>
      </c>
    </row>
    <row r="10">
      <c r="A10" s="4" t="inlineStr">
        <is>
          <t>Dividend per Share</t>
        </is>
      </c>
      <c r="D10" s="8" t="n">
        <v>0.06</v>
      </c>
    </row>
    <row r="11">
      <c r="A11" s="4" t="inlineStr">
        <is>
          <t>Total Amount</t>
        </is>
      </c>
      <c r="D11" s="5" t="n">
        <v>1037088</v>
      </c>
    </row>
    <row r="12">
      <c r="A12" s="4" t="inlineStr">
        <is>
          <t>Record Date 20182 [Member]</t>
        </is>
      </c>
    </row>
    <row r="13">
      <c r="A13" s="3" t="inlineStr">
        <is>
          <t>Dividends Payable [Line Items]</t>
        </is>
      </c>
    </row>
    <row r="14">
      <c r="A14" s="4" t="inlineStr">
        <is>
          <t>Record Date</t>
        </is>
      </c>
      <c r="D14" s="4" t="inlineStr">
        <is>
          <t>Jan. 26,
		2018</t>
        </is>
      </c>
    </row>
    <row r="15">
      <c r="A15" s="4" t="inlineStr">
        <is>
          <t>Distribution Date</t>
        </is>
      </c>
      <c r="D15" s="4" t="inlineStr">
        <is>
          <t>Feb. 2,
		2018</t>
        </is>
      </c>
    </row>
    <row r="16">
      <c r="A16" s="4" t="inlineStr">
        <is>
          <t>Number of Shares Outstanding on Record Date</t>
        </is>
      </c>
      <c r="D16" s="6" t="n">
        <v>17317752</v>
      </c>
    </row>
    <row r="17">
      <c r="A17" s="4" t="inlineStr">
        <is>
          <t>Dividend per Share</t>
        </is>
      </c>
      <c r="D17" s="8" t="n">
        <v>0.06</v>
      </c>
    </row>
    <row r="18">
      <c r="A18" s="4" t="inlineStr">
        <is>
          <t>Total Amount</t>
        </is>
      </c>
      <c r="D18" s="5" t="n">
        <v>1039065</v>
      </c>
    </row>
    <row r="19">
      <c r="A19" s="4" t="inlineStr">
        <is>
          <t>Record Date 20183 [Member]</t>
        </is>
      </c>
    </row>
    <row r="20">
      <c r="A20" s="3" t="inlineStr">
        <is>
          <t>Dividends Payable [Line Items]</t>
        </is>
      </c>
    </row>
    <row r="21">
      <c r="A21" s="4" t="inlineStr">
        <is>
          <t>Record Date</t>
        </is>
      </c>
      <c r="D21" s="4" t="inlineStr">
        <is>
          <t>Apr. 25,
		2018</t>
        </is>
      </c>
    </row>
    <row r="22">
      <c r="A22" s="4" t="inlineStr">
        <is>
          <t>Distribution Date</t>
        </is>
      </c>
      <c r="D22" s="4" t="inlineStr">
        <is>
          <t>May 2,
		2018</t>
        </is>
      </c>
    </row>
    <row r="23">
      <c r="A23" s="4" t="inlineStr">
        <is>
          <t>Number of Shares Outstanding on Record Date</t>
        </is>
      </c>
      <c r="D23" s="6" t="n">
        <v>17354005</v>
      </c>
    </row>
    <row r="24">
      <c r="A24" s="4" t="inlineStr">
        <is>
          <t>Dividend per Share</t>
        </is>
      </c>
      <c r="D24" s="8" t="n">
        <v>0.06</v>
      </c>
    </row>
    <row r="25">
      <c r="A25" s="4" t="inlineStr">
        <is>
          <t>Total Amount</t>
        </is>
      </c>
      <c r="D25" s="5" t="n">
        <v>1041240</v>
      </c>
    </row>
    <row r="26">
      <c r="A26" s="4" t="inlineStr">
        <is>
          <t>Record Date 20184 [Member]</t>
        </is>
      </c>
    </row>
    <row r="27">
      <c r="A27" s="3" t="inlineStr">
        <is>
          <t>Dividends Payable [Line Items]</t>
        </is>
      </c>
    </row>
    <row r="28">
      <c r="A28" s="4" t="inlineStr">
        <is>
          <t>Record Date</t>
        </is>
      </c>
      <c r="D28" s="4" t="inlineStr">
        <is>
          <t>Jul. 26,
		2018</t>
        </is>
      </c>
    </row>
    <row r="29">
      <c r="A29" s="4" t="inlineStr">
        <is>
          <t>Distribution Date</t>
        </is>
      </c>
      <c r="D29" s="4" t="inlineStr">
        <is>
          <t>Aug. 2,
		2018</t>
        </is>
      </c>
    </row>
    <row r="30">
      <c r="A30" s="4" t="inlineStr">
        <is>
          <t>Number of Shares Outstanding on Record Date</t>
        </is>
      </c>
      <c r="D30" s="6" t="n">
        <v>17405775</v>
      </c>
    </row>
    <row r="31">
      <c r="A31" s="4" t="inlineStr">
        <is>
          <t>Dividend per Share</t>
        </is>
      </c>
      <c r="D31" s="8" t="n">
        <v>0.06</v>
      </c>
    </row>
    <row r="32">
      <c r="A32" s="4" t="inlineStr">
        <is>
          <t>Total Amount</t>
        </is>
      </c>
      <c r="D32" s="5" t="n">
        <v>1044347</v>
      </c>
    </row>
    <row r="33">
      <c r="A33" s="4" t="inlineStr">
        <is>
          <t>Record Date 20191 [Member]</t>
        </is>
      </c>
    </row>
    <row r="34">
      <c r="A34" s="3" t="inlineStr">
        <is>
          <t>Dividends Payable [Line Items]</t>
        </is>
      </c>
    </row>
    <row r="35">
      <c r="A35" s="4" t="inlineStr">
        <is>
          <t>Record Date</t>
        </is>
      </c>
      <c r="C35" s="4" t="inlineStr">
        <is>
          <t>Nov. 1,
		2018</t>
        </is>
      </c>
    </row>
    <row r="36">
      <c r="A36" s="4" t="inlineStr">
        <is>
          <t>Distribution Date</t>
        </is>
      </c>
      <c r="C36" s="4" t="inlineStr">
        <is>
          <t>Nov. 8,
		2018</t>
        </is>
      </c>
    </row>
    <row r="37">
      <c r="A37" s="4" t="inlineStr">
        <is>
          <t>Number of Shares Outstanding on Record Date</t>
        </is>
      </c>
      <c r="C37" s="6" t="n">
        <v>17417875</v>
      </c>
    </row>
    <row r="38">
      <c r="A38" s="4" t="inlineStr">
        <is>
          <t>Dividend per Share</t>
        </is>
      </c>
      <c r="C38" s="8" t="n">
        <v>0.06</v>
      </c>
    </row>
    <row r="39">
      <c r="A39" s="4" t="inlineStr">
        <is>
          <t>Total Amount</t>
        </is>
      </c>
      <c r="C39" s="5" t="n">
        <v>1045073</v>
      </c>
    </row>
    <row r="40">
      <c r="A40" s="4" t="inlineStr">
        <is>
          <t>Record Date 20192 [Member]</t>
        </is>
      </c>
    </row>
    <row r="41">
      <c r="A41" s="3" t="inlineStr">
        <is>
          <t>Dividends Payable [Line Items]</t>
        </is>
      </c>
    </row>
    <row r="42">
      <c r="A42" s="4" t="inlineStr">
        <is>
          <t>Record Date</t>
        </is>
      </c>
      <c r="C42" s="4" t="inlineStr">
        <is>
          <t>Jan. 25,
		2019</t>
        </is>
      </c>
    </row>
    <row r="43">
      <c r="A43" s="4" t="inlineStr">
        <is>
          <t>Distribution Date</t>
        </is>
      </c>
      <c r="C43" s="4" t="inlineStr">
        <is>
          <t>Feb. 1,
		2019</t>
        </is>
      </c>
    </row>
    <row r="44">
      <c r="A44" s="4" t="inlineStr">
        <is>
          <t>Number of Shares Outstanding on Record Date</t>
        </is>
      </c>
      <c r="C44" s="6" t="n">
        <v>17481450</v>
      </c>
    </row>
    <row r="45">
      <c r="A45" s="4" t="inlineStr">
        <is>
          <t>Dividend per Share</t>
        </is>
      </c>
      <c r="C45" s="8" t="n">
        <v>0.06</v>
      </c>
    </row>
    <row r="46">
      <c r="A46" s="4" t="inlineStr">
        <is>
          <t>Total Amount</t>
        </is>
      </c>
      <c r="C46" s="5" t="n">
        <v>1048887</v>
      </c>
    </row>
    <row r="47">
      <c r="A47" s="4" t="inlineStr">
        <is>
          <t>Record Date 20193 [Member]</t>
        </is>
      </c>
    </row>
    <row r="48">
      <c r="A48" s="3" t="inlineStr">
        <is>
          <t>Dividends Payable [Line Items]</t>
        </is>
      </c>
    </row>
    <row r="49">
      <c r="A49" s="4" t="inlineStr">
        <is>
          <t>Record Date</t>
        </is>
      </c>
      <c r="C49" s="4" t="inlineStr">
        <is>
          <t>Apr. 24,
		2019</t>
        </is>
      </c>
    </row>
    <row r="50">
      <c r="A50" s="4" t="inlineStr">
        <is>
          <t>Distribution Date</t>
        </is>
      </c>
      <c r="C50" s="4" t="inlineStr">
        <is>
          <t>May 1,
		2019</t>
        </is>
      </c>
    </row>
    <row r="51">
      <c r="A51" s="4" t="inlineStr">
        <is>
          <t>Number of Shares Outstanding on Record Date</t>
        </is>
      </c>
      <c r="C51" s="6" t="n">
        <v>17515228</v>
      </c>
    </row>
    <row r="52">
      <c r="A52" s="4" t="inlineStr">
        <is>
          <t>Dividend per Share</t>
        </is>
      </c>
      <c r="C52" s="8" t="n">
        <v>0.06</v>
      </c>
    </row>
    <row r="53">
      <c r="A53" s="4" t="inlineStr">
        <is>
          <t>Total Amount</t>
        </is>
      </c>
      <c r="C53" s="5" t="n">
        <v>1050914</v>
      </c>
    </row>
    <row r="54">
      <c r="A54" s="4" t="inlineStr">
        <is>
          <t>Record Date 20194 [Member]</t>
        </is>
      </c>
    </row>
    <row r="55">
      <c r="A55" s="3" t="inlineStr">
        <is>
          <t>Dividends Payable [Line Items]</t>
        </is>
      </c>
    </row>
    <row r="56">
      <c r="A56" s="4" t="inlineStr">
        <is>
          <t>Record Date</t>
        </is>
      </c>
      <c r="C56" s="4" t="inlineStr">
        <is>
          <t>Jul. 25,
		2019</t>
        </is>
      </c>
    </row>
    <row r="57">
      <c r="A57" s="4" t="inlineStr">
        <is>
          <t>Distribution Date</t>
        </is>
      </c>
      <c r="C57" s="4" t="inlineStr">
        <is>
          <t>Aug. 1,
		2019</t>
        </is>
      </c>
    </row>
    <row r="58">
      <c r="A58" s="4" t="inlineStr">
        <is>
          <t>Number of Shares Outstanding on Record Date</t>
        </is>
      </c>
      <c r="C58" s="6" t="n">
        <v>17536454</v>
      </c>
    </row>
    <row r="59">
      <c r="A59" s="4" t="inlineStr">
        <is>
          <t>Dividend per Share</t>
        </is>
      </c>
      <c r="C59" s="8" t="n">
        <v>0.06</v>
      </c>
    </row>
    <row r="60">
      <c r="A60" s="4" t="inlineStr">
        <is>
          <t>Total Amount</t>
        </is>
      </c>
      <c r="C60" s="5" t="n">
        <v>1052181</v>
      </c>
    </row>
    <row r="61">
      <c r="A61" s="4" t="inlineStr">
        <is>
          <t>Record Date 20201 [Member]</t>
        </is>
      </c>
    </row>
    <row r="62">
      <c r="A62" s="3" t="inlineStr">
        <is>
          <t>Dividends Payable [Line Items]</t>
        </is>
      </c>
    </row>
    <row r="63">
      <c r="A63" s="4" t="inlineStr">
        <is>
          <t>Record Date</t>
        </is>
      </c>
      <c r="B63" s="4" t="inlineStr">
        <is>
          <t>Oct. 25,
		2019</t>
        </is>
      </c>
    </row>
    <row r="64">
      <c r="A64" s="4" t="inlineStr">
        <is>
          <t>Distribution Date</t>
        </is>
      </c>
      <c r="B64" s="4" t="inlineStr">
        <is>
          <t>Nov. 1,
		2019</t>
        </is>
      </c>
    </row>
    <row r="65">
      <c r="A65" s="4" t="inlineStr">
        <is>
          <t>Number of Shares Outstanding on Record Date</t>
        </is>
      </c>
      <c r="B65" s="6" t="n">
        <v>17606314</v>
      </c>
    </row>
    <row r="66">
      <c r="A66" s="4" t="inlineStr">
        <is>
          <t>Dividend per Share</t>
        </is>
      </c>
      <c r="B66" s="8" t="n">
        <v>0.06</v>
      </c>
    </row>
    <row r="67">
      <c r="A67" s="4" t="inlineStr">
        <is>
          <t>Total Amount</t>
        </is>
      </c>
      <c r="B67" s="5" t="n">
        <v>1056379</v>
      </c>
    </row>
    <row r="68">
      <c r="A68" s="4" t="inlineStr">
        <is>
          <t>Record Date 20202 [Member]</t>
        </is>
      </c>
    </row>
    <row r="69">
      <c r="A69" s="3" t="inlineStr">
        <is>
          <t>Dividends Payable [Line Items]</t>
        </is>
      </c>
    </row>
    <row r="70">
      <c r="A70" s="4" t="inlineStr">
        <is>
          <t>Record Date</t>
        </is>
      </c>
      <c r="B70" s="4" t="inlineStr">
        <is>
          <t>Jan. 27,
		2020</t>
        </is>
      </c>
    </row>
    <row r="71">
      <c r="A71" s="4" t="inlineStr">
        <is>
          <t>Distribution Date</t>
        </is>
      </c>
      <c r="B71" s="4" t="inlineStr">
        <is>
          <t>Feb. 3,
		2020</t>
        </is>
      </c>
    </row>
    <row r="72">
      <c r="A72" s="4" t="inlineStr">
        <is>
          <t>Number of Shares Outstanding on Record Date</t>
        </is>
      </c>
      <c r="B72" s="6" t="n">
        <v>17645639</v>
      </c>
    </row>
    <row r="73">
      <c r="A73" s="4" t="inlineStr">
        <is>
          <t>Dividend per Share</t>
        </is>
      </c>
      <c r="B73" s="8" t="n">
        <v>0.06</v>
      </c>
    </row>
    <row r="74">
      <c r="A74" s="4" t="inlineStr">
        <is>
          <t>Total Amount</t>
        </is>
      </c>
      <c r="B74" s="5" t="n">
        <v>1058740</v>
      </c>
    </row>
    <row r="75">
      <c r="A75" s="4" t="inlineStr">
        <is>
          <t>Record Date 20203 [Member]</t>
        </is>
      </c>
    </row>
    <row r="76">
      <c r="A76" s="3" t="inlineStr">
        <is>
          <t>Dividends Payable [Line Items]</t>
        </is>
      </c>
    </row>
    <row r="77">
      <c r="A77" s="4" t="inlineStr">
        <is>
          <t>Record Date</t>
        </is>
      </c>
      <c r="B77" s="4" t="inlineStr">
        <is>
          <t>Apr. 24,
		2020</t>
        </is>
      </c>
    </row>
    <row r="78">
      <c r="A78" s="4" t="inlineStr">
        <is>
          <t>Distribution Date</t>
        </is>
      </c>
      <c r="B78" s="4" t="inlineStr">
        <is>
          <t>May 1,
		2020</t>
        </is>
      </c>
    </row>
    <row r="79">
      <c r="A79" s="4" t="inlineStr">
        <is>
          <t>Number of Shares Outstanding on Record Date</t>
        </is>
      </c>
      <c r="B79" s="6" t="n">
        <v>17769134</v>
      </c>
    </row>
    <row r="80">
      <c r="A80" s="4" t="inlineStr">
        <is>
          <t>Dividend per Share</t>
        </is>
      </c>
      <c r="B80" s="8" t="n">
        <v>0.06</v>
      </c>
    </row>
    <row r="81">
      <c r="A81" s="4" t="inlineStr">
        <is>
          <t>Total Amount</t>
        </is>
      </c>
      <c r="B81" s="5" t="n">
        <v>1066148</v>
      </c>
    </row>
    <row r="82">
      <c r="A82" s="4" t="inlineStr">
        <is>
          <t>Record Date 20204 [Member]</t>
        </is>
      </c>
    </row>
    <row r="83">
      <c r="A83" s="3" t="inlineStr">
        <is>
          <t>Dividends Payable [Line Items]</t>
        </is>
      </c>
    </row>
    <row r="84">
      <c r="A84" s="4" t="inlineStr">
        <is>
          <t>Record Date</t>
        </is>
      </c>
      <c r="B84" s="4" t="inlineStr">
        <is>
          <t>Jul. 27,
		2020</t>
        </is>
      </c>
    </row>
    <row r="85">
      <c r="A85" s="4" t="inlineStr">
        <is>
          <t>Distribution Date</t>
        </is>
      </c>
      <c r="B85" s="4" t="inlineStr">
        <is>
          <t>Aug. 3,
		2020</t>
        </is>
      </c>
    </row>
    <row r="86">
      <c r="A86" s="4" t="inlineStr">
        <is>
          <t>Number of Shares Outstanding on Record Date</t>
        </is>
      </c>
      <c r="B86" s="6" t="n">
        <v>17820057</v>
      </c>
    </row>
    <row r="87">
      <c r="A87" s="4" t="inlineStr">
        <is>
          <t>Dividend per Share</t>
        </is>
      </c>
      <c r="B87" s="8" t="n">
        <v>0.06</v>
      </c>
    </row>
    <row r="88">
      <c r="A88" s="4" t="inlineStr">
        <is>
          <t>Total Amount</t>
        </is>
      </c>
      <c r="B88" s="5" t="n">
        <v>106920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9" customWidth="1" min="1" max="1"/>
    <col width="25" customWidth="1" min="2" max="2"/>
    <col width="25" customWidth="1" min="3" max="3"/>
    <col width="25" customWidth="1" min="4" max="4"/>
  </cols>
  <sheetData>
    <row r="1">
      <c r="A1" s="1" t="inlineStr">
        <is>
          <t>SHAREHOLDERS EQUITY (Details - Option activity) - $ / shares</t>
        </is>
      </c>
      <c r="B1" s="2" t="inlineStr">
        <is>
          <t>12 Months Ended</t>
        </is>
      </c>
    </row>
    <row r="2">
      <c r="B2" s="2" t="inlineStr">
        <is>
          <t>Aug. 31, 2020</t>
        </is>
      </c>
      <c r="C2" s="2" t="inlineStr">
        <is>
          <t>Aug. 31, 2019</t>
        </is>
      </c>
      <c r="D2" s="2" t="inlineStr">
        <is>
          <t>Aug. 31, 2018</t>
        </is>
      </c>
    </row>
    <row r="3">
      <c r="A3" s="3" t="inlineStr">
        <is>
          <t>Share-based Compensation Arrangement by Share-based Payment Award [Line Items]</t>
        </is>
      </c>
    </row>
    <row r="4">
      <c r="A4" s="4" t="inlineStr">
        <is>
          <t>Granted</t>
        </is>
      </c>
      <c r="B4" s="8" t="n">
        <v>39.23</v>
      </c>
      <c r="C4" s="8" t="n">
        <v>22.78</v>
      </c>
    </row>
    <row r="5">
      <c r="A5" s="4" t="inlineStr">
        <is>
          <t>Equity Option [Member]</t>
        </is>
      </c>
    </row>
    <row r="6">
      <c r="A6" s="3" t="inlineStr">
        <is>
          <t>Share-based Compensation Arrangement by Share-based Payment Award [Line Items]</t>
        </is>
      </c>
    </row>
    <row r="7">
      <c r="A7" s="4" t="inlineStr">
        <is>
          <t>Option outstanding, beginning balance</t>
        </is>
      </c>
      <c r="B7" s="6" t="n">
        <v>1163259</v>
      </c>
      <c r="C7" s="6" t="n">
        <v>1134976</v>
      </c>
      <c r="D7" s="6" t="n">
        <v>1249126</v>
      </c>
    </row>
    <row r="8">
      <c r="A8" s="4" t="inlineStr">
        <is>
          <t>Outstanding</t>
        </is>
      </c>
      <c r="B8" s="8" t="n">
        <v>12.63</v>
      </c>
      <c r="C8" s="8" t="n">
        <v>9.44</v>
      </c>
      <c r="D8" s="8" t="n">
        <v>8.51</v>
      </c>
    </row>
    <row r="9">
      <c r="A9" s="4" t="inlineStr">
        <is>
          <t>Outstanding, beginning of period</t>
        </is>
      </c>
      <c r="B9" s="4" t="inlineStr">
        <is>
          <t>7 years 1 month 17 days</t>
        </is>
      </c>
      <c r="C9" s="4" t="inlineStr">
        <is>
          <t>7 years 3 months 21 days</t>
        </is>
      </c>
      <c r="D9" s="4" t="inlineStr">
        <is>
          <t>7 years 8 months 26 days</t>
        </is>
      </c>
    </row>
    <row r="10">
      <c r="A10" s="4" t="inlineStr">
        <is>
          <t>Granted</t>
        </is>
      </c>
      <c r="B10" s="6" t="n">
        <v>223000</v>
      </c>
      <c r="C10" s="6" t="n">
        <v>263500</v>
      </c>
      <c r="D10" s="6" t="n">
        <v>52000</v>
      </c>
    </row>
    <row r="11">
      <c r="A11" s="4" t="inlineStr">
        <is>
          <t>Granted</t>
        </is>
      </c>
      <c r="B11" s="8" t="n">
        <v>39.23</v>
      </c>
      <c r="C11" s="8" t="n">
        <v>22.78</v>
      </c>
      <c r="D11" s="8" t="n">
        <v>22.36</v>
      </c>
    </row>
    <row r="12">
      <c r="A12" s="4" t="inlineStr">
        <is>
          <t>Exercised</t>
        </is>
      </c>
      <c r="B12" s="6" t="n">
        <v>-121647</v>
      </c>
      <c r="C12" s="6" t="n">
        <v>-166703</v>
      </c>
      <c r="D12" s="6" t="n">
        <v>-130006</v>
      </c>
    </row>
    <row r="13">
      <c r="A13" s="4" t="inlineStr">
        <is>
          <t>Exercised</t>
        </is>
      </c>
      <c r="B13" s="8" t="n">
        <v>9.289999999999999</v>
      </c>
      <c r="C13" s="8" t="n">
        <v>7.15</v>
      </c>
      <c r="D13" s="8" t="n">
        <v>5.97</v>
      </c>
    </row>
    <row r="14">
      <c r="A14" s="4" t="inlineStr">
        <is>
          <t>Canceled/Forfeited</t>
        </is>
      </c>
      <c r="B14" s="6" t="n">
        <v>-40951</v>
      </c>
      <c r="C14" s="6" t="n">
        <v>-68514</v>
      </c>
      <c r="D14" s="6" t="n">
        <v>-30144</v>
      </c>
    </row>
    <row r="15">
      <c r="A15" s="4" t="inlineStr">
        <is>
          <t>Canceled/Forfeited</t>
        </is>
      </c>
      <c r="B15" s="8" t="n">
        <v>14.19</v>
      </c>
      <c r="C15" s="8" t="n">
        <v>12.17</v>
      </c>
      <c r="D15" s="8" t="n">
        <v>9.1</v>
      </c>
    </row>
    <row r="16">
      <c r="A16" s="4" t="inlineStr">
        <is>
          <t>Expired</t>
        </is>
      </c>
      <c r="B16" s="4" t="inlineStr">
        <is>
          <t xml:space="preserve"> </t>
        </is>
      </c>
      <c r="C16" s="4" t="inlineStr">
        <is>
          <t xml:space="preserve"> </t>
        </is>
      </c>
      <c r="D16" s="6" t="n">
        <v>-6000</v>
      </c>
    </row>
    <row r="17">
      <c r="A17" s="4" t="inlineStr">
        <is>
          <t>Expired</t>
        </is>
      </c>
      <c r="B17" s="4" t="inlineStr">
        <is>
          <t xml:space="preserve"> </t>
        </is>
      </c>
      <c r="C17" s="4" t="inlineStr">
        <is>
          <t xml:space="preserve"> </t>
        </is>
      </c>
      <c r="D17" s="8" t="n">
        <v>5.06</v>
      </c>
    </row>
    <row r="18">
      <c r="A18" s="4" t="inlineStr">
        <is>
          <t>Awards Outstanding, ending balance</t>
        </is>
      </c>
      <c r="B18" s="6" t="n">
        <v>1223661</v>
      </c>
      <c r="C18" s="6" t="n">
        <v>1163259</v>
      </c>
      <c r="D18" s="6" t="n">
        <v>1134976</v>
      </c>
    </row>
    <row r="19">
      <c r="A19" s="4" t="inlineStr">
        <is>
          <t>Outstanding</t>
        </is>
      </c>
      <c r="B19" s="8" t="n">
        <v>17.76</v>
      </c>
      <c r="C19" s="8" t="n">
        <v>12.63</v>
      </c>
      <c r="D19" s="8" t="n">
        <v>9.44</v>
      </c>
    </row>
    <row r="20">
      <c r="A20" s="4" t="inlineStr">
        <is>
          <t>Outstanding, end of period</t>
        </is>
      </c>
      <c r="B20" s="4" t="inlineStr">
        <is>
          <t>6 years 9 months 14 days</t>
        </is>
      </c>
      <c r="C20" s="4" t="inlineStr">
        <is>
          <t>7 years 1 month 17 days</t>
        </is>
      </c>
      <c r="D20" s="4" t="inlineStr">
        <is>
          <t>7 years 3 months 21 days</t>
        </is>
      </c>
    </row>
    <row r="21">
      <c r="A21" s="4" t="inlineStr">
        <is>
          <t>Vested and Exercisable, end of period</t>
        </is>
      </c>
      <c r="B21" s="6" t="n">
        <v>596311</v>
      </c>
      <c r="C21" s="6" t="n">
        <v>515394</v>
      </c>
      <c r="D21" s="6" t="n">
        <v>483696</v>
      </c>
    </row>
    <row r="22">
      <c r="A22" s="4" t="inlineStr">
        <is>
          <t>Vested and Exercisable, end of period</t>
        </is>
      </c>
      <c r="B22" s="8" t="n">
        <v>10.69</v>
      </c>
      <c r="C22" s="8" t="n">
        <v>8.57</v>
      </c>
      <c r="D22" s="8" t="n">
        <v>7.79</v>
      </c>
    </row>
    <row r="23">
      <c r="A23" s="4" t="inlineStr">
        <is>
          <t>Vested and Exercisable</t>
        </is>
      </c>
      <c r="B23" s="4" t="inlineStr">
        <is>
          <t>5 years 7 months 2 days</t>
        </is>
      </c>
      <c r="C23" s="4" t="inlineStr">
        <is>
          <t>6 years 1 month 2 days</t>
        </is>
      </c>
      <c r="D23" s="4" t="inlineStr">
        <is>
          <t>6 years 5 months 23 days</t>
        </is>
      </c>
    </row>
    <row r="24">
      <c r="A24" s="4" t="inlineStr">
        <is>
          <t>Vested and Expected to Vest, end of period</t>
        </is>
      </c>
      <c r="B24" s="6" t="n">
        <v>1194239</v>
      </c>
      <c r="C24" s="6" t="n">
        <v>1101800</v>
      </c>
      <c r="D24" s="6" t="n">
        <v>1069807</v>
      </c>
    </row>
    <row r="25">
      <c r="A25" s="4" t="inlineStr">
        <is>
          <t>Vested and Expected to Vest, end of period</t>
        </is>
      </c>
      <c r="B25" s="8" t="n">
        <v>17.75</v>
      </c>
      <c r="C25" s="8" t="n">
        <v>12.39</v>
      </c>
      <c r="D25" s="8" t="n">
        <v>9.35</v>
      </c>
    </row>
    <row r="26">
      <c r="A26" s="4" t="inlineStr">
        <is>
          <t>Vested and Expected to Vest</t>
        </is>
      </c>
      <c r="B26" s="4" t="inlineStr">
        <is>
          <t>6 years 9 months 7 days</t>
        </is>
      </c>
      <c r="C26" s="4" t="inlineStr">
        <is>
          <t>7 years 25 days</t>
        </is>
      </c>
      <c r="D26" s="4" t="inlineStr">
        <is>
          <t>7 years 3 months 3 days</t>
        </is>
      </c>
    </row>
    <row r="27">
      <c r="A27" s="4" t="inlineStr">
        <is>
          <t>Expired</t>
        </is>
      </c>
      <c r="B27" s="4" t="inlineStr">
        <is>
          <t xml:space="preserve"> </t>
        </is>
      </c>
      <c r="C27" s="4" t="inlineStr">
        <is>
          <t xml:space="preserve"> </t>
        </is>
      </c>
      <c r="D27" s="6" t="n">
        <v>6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Intrinsic Value) - Equity Option [Member] - USD ($)</t>
        </is>
      </c>
      <c r="B1" s="2" t="inlineStr">
        <is>
          <t>12 Months Ended</t>
        </is>
      </c>
    </row>
    <row r="2">
      <c r="B2" s="2" t="inlineStr">
        <is>
          <t>Aug. 31, 2020</t>
        </is>
      </c>
      <c r="C2" s="2" t="inlineStr">
        <is>
          <t>Aug. 31, 2019</t>
        </is>
      </c>
      <c r="D2" s="2" t="inlineStr">
        <is>
          <t>Aug. 31, 2018</t>
        </is>
      </c>
    </row>
    <row r="3">
      <c r="A3" s="3" t="inlineStr">
        <is>
          <t>Share-based Compensation Arrangement by Share-based Payment Award [Line Items]</t>
        </is>
      </c>
    </row>
    <row r="4">
      <c r="A4" s="4" t="inlineStr">
        <is>
          <t>Intrinsic Value of Options Outstanding</t>
        </is>
      </c>
      <c r="B4" s="5" t="n">
        <v>51272966</v>
      </c>
      <c r="C4" s="5" t="n">
        <v>27312742</v>
      </c>
      <c r="D4" s="5" t="n">
        <v>13064884</v>
      </c>
    </row>
    <row r="5">
      <c r="A5" s="4" t="inlineStr">
        <is>
          <t>Intrinsic Value of Options Exercisable</t>
        </is>
      </c>
      <c r="B5" s="6" t="n">
        <v>29150912</v>
      </c>
      <c r="C5" s="6" t="n">
        <v>14194724</v>
      </c>
      <c r="D5" s="6" t="n">
        <v>6315086</v>
      </c>
    </row>
    <row r="6">
      <c r="A6" s="4" t="inlineStr">
        <is>
          <t>Intrinsic Value of Options Exercised</t>
        </is>
      </c>
      <c r="B6" s="5" t="n">
        <v>4085753</v>
      </c>
      <c r="C6" s="5" t="n">
        <v>3224454</v>
      </c>
      <c r="D6" s="5" t="n">
        <v>14953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23" customWidth="1" min="2" max="2"/>
    <col width="25" customWidth="1" min="3" max="3"/>
  </cols>
  <sheetData>
    <row r="1">
      <c r="A1" s="1" t="inlineStr">
        <is>
          <t>SHAREHOLDERS EQUITY (Details - Fair value of options) - USD ($)</t>
        </is>
      </c>
      <c r="B1" s="2" t="inlineStr">
        <is>
          <t>12 Months Ended</t>
        </is>
      </c>
    </row>
    <row r="2">
      <c r="B2" s="2" t="inlineStr">
        <is>
          <t>Aug. 31, 2020</t>
        </is>
      </c>
      <c r="C2" s="2" t="inlineStr">
        <is>
          <t>Aug. 31, 2019</t>
        </is>
      </c>
    </row>
    <row r="3">
      <c r="A3" s="3" t="inlineStr">
        <is>
          <t>Equity [Abstract]</t>
        </is>
      </c>
    </row>
    <row r="4">
      <c r="A4" s="4" t="inlineStr">
        <is>
          <t>Estimated fair value of awards granted</t>
        </is>
      </c>
      <c r="B4" s="5" t="n">
        <v>2997120</v>
      </c>
      <c r="C4" s="5" t="n">
        <v>1928820</v>
      </c>
    </row>
    <row r="5">
      <c r="A5" s="4" t="inlineStr">
        <is>
          <t>Unvested Forfeiture Rate</t>
        </is>
      </c>
      <c r="B5" s="4" t="inlineStr">
        <is>
          <t>0.00%</t>
        </is>
      </c>
      <c r="C5" s="4" t="inlineStr">
        <is>
          <t>6.20%</t>
        </is>
      </c>
    </row>
    <row r="6">
      <c r="A6" s="4" t="inlineStr">
        <is>
          <t>Weighted average grant price</t>
        </is>
      </c>
      <c r="B6" s="8" t="n">
        <v>39.23</v>
      </c>
      <c r="C6" s="8" t="n">
        <v>22.78</v>
      </c>
    </row>
    <row r="7">
      <c r="A7" s="4" t="inlineStr">
        <is>
          <t>Weighted average market price</t>
        </is>
      </c>
      <c r="B7" s="8" t="n">
        <v>39.23</v>
      </c>
      <c r="C7" s="8" t="n">
        <v>22.69</v>
      </c>
    </row>
    <row r="8">
      <c r="A8" s="4" t="inlineStr">
        <is>
          <t>Weighted average volatility</t>
        </is>
      </c>
      <c r="B8" s="4" t="inlineStr">
        <is>
          <t>33.56%</t>
        </is>
      </c>
      <c r="C8" s="4" t="inlineStr">
        <is>
          <t>31.61%</t>
        </is>
      </c>
    </row>
    <row r="9">
      <c r="A9" s="4" t="inlineStr">
        <is>
          <t>Weighted average risk-free rate</t>
        </is>
      </c>
      <c r="B9" s="4" t="inlineStr">
        <is>
          <t>1.39%</t>
        </is>
      </c>
      <c r="C9" s="4" t="inlineStr">
        <is>
          <t>2.59%</t>
        </is>
      </c>
    </row>
    <row r="10">
      <c r="A10" s="4" t="inlineStr">
        <is>
          <t>Weighted average dividend yield</t>
        </is>
      </c>
      <c r="B10" s="4" t="inlineStr">
        <is>
          <t>0.65%</t>
        </is>
      </c>
      <c r="C10" s="4" t="inlineStr">
        <is>
          <t>1.10%</t>
        </is>
      </c>
    </row>
    <row r="11">
      <c r="A11" s="4" t="inlineStr">
        <is>
          <t>Weighted average expected life</t>
        </is>
      </c>
      <c r="B11" s="4" t="inlineStr">
        <is>
          <t>6 years 8 months 1 day</t>
        </is>
      </c>
      <c r="C11" s="4" t="inlineStr">
        <is>
          <t>6 years 7 months 20 days</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Aug. 31, 2020</t>
        </is>
      </c>
      <c r="C2" s="2" t="inlineStr">
        <is>
          <t>Aug. 31, 2019</t>
        </is>
      </c>
      <c r="D2" s="2" t="inlineStr">
        <is>
          <t>Aug. 31, 2018</t>
        </is>
      </c>
    </row>
    <row r="3">
      <c r="A3" s="3" t="inlineStr">
        <is>
          <t>Cash flows from operating activities</t>
        </is>
      </c>
    </row>
    <row r="4">
      <c r="A4" s="4" t="inlineStr">
        <is>
          <t>Net income</t>
        </is>
      </c>
      <c r="B4" s="5" t="n">
        <v>9332060</v>
      </c>
      <c r="C4" s="5" t="n">
        <v>8583329</v>
      </c>
      <c r="D4" s="5" t="n">
        <v>8934812</v>
      </c>
    </row>
    <row r="5">
      <c r="A5" s="3" t="inlineStr">
        <is>
          <t>Adjustments to reconcile net income to net cash provided by operating activities</t>
        </is>
      </c>
    </row>
    <row r="6">
      <c r="A6" s="4" t="inlineStr">
        <is>
          <t>Depreciation and amortization</t>
        </is>
      </c>
      <c r="B6" s="6" t="n">
        <v>2961930</v>
      </c>
      <c r="C6" s="6" t="n">
        <v>2750245</v>
      </c>
      <c r="D6" s="6" t="n">
        <v>2721304</v>
      </c>
    </row>
    <row r="7">
      <c r="A7" s="4" t="inlineStr">
        <is>
          <t>Change in value of contingent consideration</t>
        </is>
      </c>
      <c r="B7" s="6" t="n">
        <v>202500</v>
      </c>
      <c r="C7" s="6" t="n">
        <v>109060</v>
      </c>
      <c r="D7" s="6" t="n">
        <v>152752</v>
      </c>
    </row>
    <row r="8">
      <c r="A8" s="4" t="inlineStr">
        <is>
          <t>Stock-based compensation</t>
        </is>
      </c>
      <c r="B8" s="6" t="n">
        <v>1576525</v>
      </c>
      <c r="C8" s="6" t="n">
        <v>1077837</v>
      </c>
      <c r="D8" s="6" t="n">
        <v>709083</v>
      </c>
    </row>
    <row r="9">
      <c r="A9" s="4" t="inlineStr">
        <is>
          <t>Deferred income taxes</t>
        </is>
      </c>
      <c r="B9" s="6" t="n">
        <v>-377759</v>
      </c>
      <c r="C9" s="6" t="n">
        <v>-299096</v>
      </c>
      <c r="D9" s="6" t="n">
        <v>-1731821</v>
      </c>
    </row>
    <row r="10">
      <c r="A10" s="3" t="inlineStr">
        <is>
          <t>Increase (decrease) in</t>
        </is>
      </c>
    </row>
    <row r="11">
      <c r="A11" s="4" t="inlineStr">
        <is>
          <t>Accounts receivable</t>
        </is>
      </c>
      <c r="B11" s="6" t="n">
        <v>-2017792</v>
      </c>
      <c r="C11" s="6" t="n">
        <v>487970</v>
      </c>
      <c r="D11" s="6" t="n">
        <v>-1465803</v>
      </c>
    </row>
    <row r="12">
      <c r="A12" s="4" t="inlineStr">
        <is>
          <t>Revenues in excess of billings</t>
        </is>
      </c>
      <c r="B12" s="6" t="n">
        <v>140316</v>
      </c>
      <c r="C12" s="6" t="n">
        <v>-1248063</v>
      </c>
      <c r="D12" s="6" t="n">
        <v>-504514</v>
      </c>
    </row>
    <row r="13">
      <c r="A13" s="4" t="inlineStr">
        <is>
          <t>Prepaid income taxes</t>
        </is>
      </c>
      <c r="B13" s="6" t="n">
        <v>-12380</v>
      </c>
      <c r="C13" s="6" t="n">
        <v>-452517</v>
      </c>
      <c r="D13" s="6" t="n">
        <v>149850</v>
      </c>
    </row>
    <row r="14">
      <c r="A14" s="4" t="inlineStr">
        <is>
          <t>Prepaid expenses and other assets</t>
        </is>
      </c>
      <c r="B14" s="6" t="n">
        <v>-398213</v>
      </c>
      <c r="C14" s="6" t="n">
        <v>-93877</v>
      </c>
      <c r="D14" s="6" t="n">
        <v>-153682</v>
      </c>
    </row>
    <row r="15">
      <c r="A15" s="4" t="inlineStr">
        <is>
          <t>Accounts payable</t>
        </is>
      </c>
      <c r="B15" s="6" t="n">
        <v>220584</v>
      </c>
      <c r="C15" s="6" t="n">
        <v>-147529</v>
      </c>
      <c r="D15" s="6" t="n">
        <v>110713</v>
      </c>
    </row>
    <row r="16">
      <c r="A16" s="4" t="inlineStr">
        <is>
          <t>Accrued payroll and other expenses</t>
        </is>
      </c>
      <c r="B16" s="6" t="n">
        <v>23030</v>
      </c>
      <c r="C16" s="6" t="n">
        <v>486862</v>
      </c>
      <c r="D16" s="6" t="n">
        <v>168883</v>
      </c>
    </row>
    <row r="17">
      <c r="A17" s="4" t="inlineStr">
        <is>
          <t>Billings in excess of revenues</t>
        </is>
      </c>
      <c r="B17" s="6" t="n">
        <v>-657558</v>
      </c>
      <c r="C17" s="6" t="n">
        <v>413946</v>
      </c>
      <c r="D17" s="6" t="n">
        <v>167645</v>
      </c>
    </row>
    <row r="18">
      <c r="A18" s="4" t="inlineStr">
        <is>
          <t>Accrued income taxes</t>
        </is>
      </c>
      <c r="B18" s="6" t="n">
        <v>0</v>
      </c>
      <c r="C18" s="6" t="n">
        <v>0</v>
      </c>
      <c r="D18" s="6" t="n">
        <v>0</v>
      </c>
    </row>
    <row r="19">
      <c r="A19" s="4" t="inlineStr">
        <is>
          <t>Deferred revenue</t>
        </is>
      </c>
      <c r="B19" s="6" t="n">
        <v>-81305</v>
      </c>
      <c r="C19" s="6" t="n">
        <v>-29747</v>
      </c>
      <c r="D19" s="6" t="n">
        <v>27966</v>
      </c>
    </row>
    <row r="20">
      <c r="A20" s="4" t="inlineStr">
        <is>
          <t>Net cash provided by operating activities</t>
        </is>
      </c>
      <c r="B20" s="6" t="n">
        <v>10911938</v>
      </c>
      <c r="C20" s="6" t="n">
        <v>11638420</v>
      </c>
      <c r="D20" s="6" t="n">
        <v>9287188</v>
      </c>
    </row>
    <row r="21">
      <c r="A21" s="3" t="inlineStr">
        <is>
          <t>Cash flows used in investing activities</t>
        </is>
      </c>
    </row>
    <row r="22">
      <c r="A22" s="4" t="inlineStr">
        <is>
          <t>Purchases of property and equipment</t>
        </is>
      </c>
      <c r="B22" s="6" t="n">
        <v>-231380</v>
      </c>
      <c r="C22" s="6" t="n">
        <v>-137745</v>
      </c>
      <c r="D22" s="6" t="n">
        <v>-183291</v>
      </c>
    </row>
    <row r="23">
      <c r="A23" s="4" t="inlineStr">
        <is>
          <t>Purchases of intellectual property</t>
        </is>
      </c>
      <c r="B23" s="6" t="n">
        <v>0</v>
      </c>
      <c r="C23" s="6" t="n">
        <v>-50000</v>
      </c>
      <c r="D23" s="6" t="n">
        <v>0</v>
      </c>
    </row>
    <row r="24">
      <c r="A24" s="4" t="inlineStr">
        <is>
          <t>Purchase of short-term investments</t>
        </is>
      </c>
      <c r="B24" s="6" t="n">
        <v>-67248924</v>
      </c>
      <c r="C24" s="6" t="n">
        <v>0</v>
      </c>
      <c r="D24" s="6" t="n">
        <v>0</v>
      </c>
    </row>
    <row r="25">
      <c r="A25" s="4" t="inlineStr">
        <is>
          <t>Cash used to acquire subsidiaries</t>
        </is>
      </c>
      <c r="B25" s="6" t="n">
        <v>-9471352</v>
      </c>
      <c r="C25" s="6" t="n">
        <v>0</v>
      </c>
      <c r="D25" s="6" t="n">
        <v>0</v>
      </c>
    </row>
    <row r="26">
      <c r="A26" s="4" t="inlineStr">
        <is>
          <t>Cash received in acquisition</t>
        </is>
      </c>
      <c r="B26" s="6" t="n">
        <v>3799134</v>
      </c>
      <c r="C26" s="6" t="n">
        <v>0</v>
      </c>
      <c r="D26" s="6" t="n">
        <v>0</v>
      </c>
    </row>
    <row r="27">
      <c r="A27" s="4" t="inlineStr">
        <is>
          <t>Capitalized computer software development costs</t>
        </is>
      </c>
      <c r="B27" s="6" t="n">
        <v>-2353188</v>
      </c>
      <c r="C27" s="6" t="n">
        <v>-1767996</v>
      </c>
      <c r="D27" s="6" t="n">
        <v>-2145429</v>
      </c>
    </row>
    <row r="28">
      <c r="A28" s="4" t="inlineStr">
        <is>
          <t>Net cash used in investing activities</t>
        </is>
      </c>
      <c r="B28" s="6" t="n">
        <v>-75505710</v>
      </c>
      <c r="C28" s="6" t="n">
        <v>-1955741</v>
      </c>
      <c r="D28" s="6" t="n">
        <v>-2328720</v>
      </c>
    </row>
    <row r="29">
      <c r="A29" s="3" t="inlineStr">
        <is>
          <t>Cash flows provided by (used in) financing activities</t>
        </is>
      </c>
    </row>
    <row r="30">
      <c r="A30" s="4" t="inlineStr">
        <is>
          <t>Payment of dividends</t>
        </is>
      </c>
      <c r="B30" s="6" t="n">
        <v>-4250470</v>
      </c>
      <c r="C30" s="6" t="n">
        <v>-4197055</v>
      </c>
      <c r="D30" s="6" t="n">
        <v>-4161740</v>
      </c>
    </row>
    <row r="31">
      <c r="A31" s="4" t="inlineStr">
        <is>
          <t>Payments on contracts payable</t>
        </is>
      </c>
      <c r="B31" s="6" t="n">
        <v>-1761028</v>
      </c>
      <c r="C31" s="6" t="n">
        <v>-4238973</v>
      </c>
      <c r="D31" s="6" t="n">
        <v>-247328</v>
      </c>
    </row>
    <row r="32">
      <c r="A32" s="4" t="inlineStr">
        <is>
          <t>Proceeds from the exercise of stock options</t>
        </is>
      </c>
      <c r="B32" s="6" t="n">
        <v>629747</v>
      </c>
      <c r="C32" s="6" t="n">
        <v>788147</v>
      </c>
      <c r="D32" s="6" t="n">
        <v>635583</v>
      </c>
    </row>
    <row r="33">
      <c r="A33" s="4" t="inlineStr">
        <is>
          <t>Proceeds from follow-on public offering, net</t>
        </is>
      </c>
      <c r="B33" s="6" t="n">
        <v>107747338</v>
      </c>
      <c r="C33" s="6" t="n">
        <v>0</v>
      </c>
      <c r="D33" s="6" t="n">
        <v>0</v>
      </c>
    </row>
    <row r="34">
      <c r="A34" s="4" t="inlineStr">
        <is>
          <t>Net cash provided by (used in) financing activities</t>
        </is>
      </c>
      <c r="B34" s="6" t="n">
        <v>102365587</v>
      </c>
      <c r="C34" s="6" t="n">
        <v>-7647881</v>
      </c>
      <c r="D34" s="6" t="n">
        <v>-3773485</v>
      </c>
    </row>
    <row r="35">
      <c r="A35" s="4" t="inlineStr">
        <is>
          <t>Net increase in cash and cash equivalents</t>
        </is>
      </c>
      <c r="B35" s="6" t="n">
        <v>37771815</v>
      </c>
      <c r="C35" s="6" t="n">
        <v>2034798</v>
      </c>
      <c r="D35" s="6" t="n">
        <v>3184983</v>
      </c>
    </row>
    <row r="36">
      <c r="A36" s="4" t="inlineStr">
        <is>
          <t>Cash and cash equivalents, beginning of year</t>
        </is>
      </c>
      <c r="B36" s="6" t="n">
        <v>11435499</v>
      </c>
      <c r="C36" s="6" t="n">
        <v>9400701</v>
      </c>
      <c r="D36" s="6" t="n">
        <v>6215718</v>
      </c>
    </row>
    <row r="37">
      <c r="A37" s="4" t="inlineStr">
        <is>
          <t>Cash and cash equivalents, end of period</t>
        </is>
      </c>
      <c r="B37" s="6" t="n">
        <v>49207314</v>
      </c>
      <c r="C37" s="6" t="n">
        <v>11435499</v>
      </c>
      <c r="D37" s="6" t="n">
        <v>9400701</v>
      </c>
    </row>
    <row r="38">
      <c r="A38" s="3" t="inlineStr">
        <is>
          <t>Supplemental disclosures of cash flow information</t>
        </is>
      </c>
    </row>
    <row r="39">
      <c r="A39" s="4" t="inlineStr">
        <is>
          <t>Income taxes paid</t>
        </is>
      </c>
      <c r="B39" s="6" t="n">
        <v>2352770</v>
      </c>
      <c r="C39" s="6" t="n">
        <v>2673475</v>
      </c>
      <c r="D39" s="6" t="n">
        <v>2712988</v>
      </c>
    </row>
    <row r="40">
      <c r="A40" s="3" t="inlineStr">
        <is>
          <t>Non-Cash Investing and Financing Activities</t>
        </is>
      </c>
    </row>
    <row r="41">
      <c r="A41" s="4" t="inlineStr">
        <is>
          <t>Stock issued for acquisition of Lixoft</t>
        </is>
      </c>
      <c r="B41" s="6" t="n">
        <v>3260674</v>
      </c>
      <c r="C41" s="6" t="n">
        <v>0</v>
      </c>
      <c r="D41" s="6" t="n">
        <v>0</v>
      </c>
    </row>
    <row r="42">
      <c r="A42" s="4" t="inlineStr">
        <is>
          <t>Creation of contract liabilities for acquisition of subsidiaries</t>
        </is>
      </c>
      <c r="B42" s="6" t="n">
        <v>4528000</v>
      </c>
      <c r="C42" s="6" t="n">
        <v>0</v>
      </c>
      <c r="D42" s="6" t="n">
        <v>0</v>
      </c>
    </row>
    <row r="43">
      <c r="A43" s="4" t="inlineStr">
        <is>
          <t>Right of use assets capitalized</t>
        </is>
      </c>
      <c r="B43" s="5" t="n">
        <v>1498542</v>
      </c>
      <c r="C43" s="5" t="n">
        <v>0</v>
      </c>
      <c r="D43" s="5"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14" customWidth="1" min="5" max="5"/>
  </cols>
  <sheetData>
    <row r="1">
      <c r="A1" s="1" t="inlineStr">
        <is>
          <t>SHAREHOLDERS EQUITY (Details - Options outstanding and exercisable) - Equity Option [Member] - $ / shares</t>
        </is>
      </c>
      <c r="B1" s="2" t="inlineStr">
        <is>
          <t>12 Months Ended</t>
        </is>
      </c>
    </row>
    <row r="2">
      <c r="B2" s="2" t="inlineStr">
        <is>
          <t>Aug. 31, 2020</t>
        </is>
      </c>
      <c r="C2" s="2" t="inlineStr">
        <is>
          <t>Aug. 31, 2019</t>
        </is>
      </c>
      <c r="D2" s="2" t="inlineStr">
        <is>
          <t>Aug. 31, 2018</t>
        </is>
      </c>
      <c r="E2" s="2" t="inlineStr">
        <is>
          <t>Aug. 31, 2017</t>
        </is>
      </c>
    </row>
    <row r="3">
      <c r="A3" s="3" t="inlineStr">
        <is>
          <t>Share-based Compensation Arrangement by Share-based Payment Award [Line Items]</t>
        </is>
      </c>
    </row>
    <row r="4">
      <c r="A4" s="4" t="inlineStr">
        <is>
          <t>Awards outstanding</t>
        </is>
      </c>
      <c r="B4" s="6" t="n">
        <v>1223661</v>
      </c>
      <c r="C4" s="6" t="n">
        <v>1163259</v>
      </c>
      <c r="D4" s="6" t="n">
        <v>1134976</v>
      </c>
      <c r="E4" s="6" t="n">
        <v>1249126</v>
      </c>
    </row>
    <row r="5">
      <c r="A5" s="4" t="inlineStr">
        <is>
          <t>Awards outstanding weighted average remaining contractual life</t>
        </is>
      </c>
      <c r="B5" s="4" t="inlineStr">
        <is>
          <t>6 years 9 months 18 days</t>
        </is>
      </c>
    </row>
    <row r="6">
      <c r="A6" s="4" t="inlineStr">
        <is>
          <t>Awards outstanding weighted average exercise price</t>
        </is>
      </c>
      <c r="B6" s="8" t="n">
        <v>17.76</v>
      </c>
      <c r="C6" s="8" t="n">
        <v>12.63</v>
      </c>
      <c r="D6" s="8" t="n">
        <v>9.44</v>
      </c>
      <c r="E6" s="8" t="n">
        <v>8.51</v>
      </c>
    </row>
    <row r="7">
      <c r="A7" s="4" t="inlineStr">
        <is>
          <t>Awards exercisable</t>
        </is>
      </c>
      <c r="B7" s="6" t="n">
        <v>596311</v>
      </c>
      <c r="C7" s="6" t="n">
        <v>515394</v>
      </c>
      <c r="D7" s="6" t="n">
        <v>483696</v>
      </c>
    </row>
    <row r="8">
      <c r="A8" s="4" t="inlineStr">
        <is>
          <t>Awards exercisable weighted average remaining contractual life</t>
        </is>
      </c>
      <c r="B8" s="4" t="inlineStr">
        <is>
          <t>5 years 7 months 6 days</t>
        </is>
      </c>
    </row>
    <row r="9">
      <c r="A9" s="4" t="inlineStr">
        <is>
          <t>Awards exercisable weighted average exercise price</t>
        </is>
      </c>
      <c r="B9" s="8" t="n">
        <v>10.69</v>
      </c>
      <c r="C9" s="8" t="n">
        <v>8.57</v>
      </c>
      <c r="D9" s="8" t="n">
        <v>7.79</v>
      </c>
    </row>
    <row r="10">
      <c r="A10" s="4" t="inlineStr">
        <is>
          <t>$1.00 to $1.50 [Member]</t>
        </is>
      </c>
    </row>
    <row r="11">
      <c r="A11" s="3" t="inlineStr">
        <is>
          <t>Share-based Compensation Arrangement by Share-based Payment Award [Line Items]</t>
        </is>
      </c>
    </row>
    <row r="12">
      <c r="A12" s="4" t="inlineStr">
        <is>
          <t>Exercise price low</t>
        </is>
      </c>
      <c r="B12" s="9" t="n">
        <v>6.75</v>
      </c>
    </row>
    <row r="13">
      <c r="A13" s="4" t="inlineStr">
        <is>
          <t>Exercise price high</t>
        </is>
      </c>
      <c r="B13" s="5" t="n">
        <v>8</v>
      </c>
    </row>
    <row r="14">
      <c r="A14" s="4" t="inlineStr">
        <is>
          <t>Awards outstanding</t>
        </is>
      </c>
      <c r="B14" s="6" t="n">
        <v>177730</v>
      </c>
    </row>
    <row r="15">
      <c r="A15" s="4" t="inlineStr">
        <is>
          <t>Awards outstanding weighted average remaining contractual life</t>
        </is>
      </c>
      <c r="B15" s="4" t="inlineStr">
        <is>
          <t>4 years</t>
        </is>
      </c>
    </row>
    <row r="16">
      <c r="A16" s="4" t="inlineStr">
        <is>
          <t>Awards outstanding weighted average exercise price</t>
        </is>
      </c>
      <c r="B16" s="8" t="n">
        <v>6.85</v>
      </c>
    </row>
    <row r="17">
      <c r="A17" s="4" t="inlineStr">
        <is>
          <t>Awards exercisable</t>
        </is>
      </c>
      <c r="B17" s="6" t="n">
        <v>177730</v>
      </c>
    </row>
    <row r="18">
      <c r="A18" s="4" t="inlineStr">
        <is>
          <t>Awards exercisable weighted average remaining contractual life</t>
        </is>
      </c>
      <c r="B18" s="4" t="inlineStr">
        <is>
          <t>4 years</t>
        </is>
      </c>
    </row>
    <row r="19">
      <c r="A19" s="4" t="inlineStr">
        <is>
          <t>Awards exercisable weighted average exercise price</t>
        </is>
      </c>
      <c r="B19" s="8" t="n">
        <v>6.85</v>
      </c>
    </row>
    <row r="20">
      <c r="A20" s="4" t="inlineStr">
        <is>
          <t>$7.51 to $9.00 [Member]</t>
        </is>
      </c>
    </row>
    <row r="21">
      <c r="A21" s="3" t="inlineStr">
        <is>
          <t>Share-based Compensation Arrangement by Share-based Payment Award [Line Items]</t>
        </is>
      </c>
    </row>
    <row r="22">
      <c r="A22" s="4" t="inlineStr">
        <is>
          <t>Exercise price low</t>
        </is>
      </c>
      <c r="B22" s="9" t="n">
        <v>8.01</v>
      </c>
    </row>
    <row r="23">
      <c r="A23" s="4" t="inlineStr">
        <is>
          <t>Exercise price high</t>
        </is>
      </c>
      <c r="B23" s="5" t="n">
        <v>16</v>
      </c>
    </row>
    <row r="24">
      <c r="A24" s="4" t="inlineStr">
        <is>
          <t>Awards outstanding</t>
        </is>
      </c>
      <c r="B24" s="6" t="n">
        <v>547901</v>
      </c>
    </row>
    <row r="25">
      <c r="A25" s="4" t="inlineStr">
        <is>
          <t>Awards outstanding weighted average remaining contractual life</t>
        </is>
      </c>
      <c r="B25" s="4" t="inlineStr">
        <is>
          <t>6 years</t>
        </is>
      </c>
    </row>
    <row r="26">
      <c r="A26" s="4" t="inlineStr">
        <is>
          <t>Awards outstanding weighted average exercise price</t>
        </is>
      </c>
      <c r="B26" s="8" t="n">
        <v>9.98</v>
      </c>
    </row>
    <row r="27">
      <c r="A27" s="4" t="inlineStr">
        <is>
          <t>Awards exercisable</t>
        </is>
      </c>
      <c r="B27" s="6" t="n">
        <v>350721</v>
      </c>
    </row>
    <row r="28">
      <c r="A28" s="4" t="inlineStr">
        <is>
          <t>Awards exercisable weighted average remaining contractual life</t>
        </is>
      </c>
      <c r="B28" s="4" t="inlineStr">
        <is>
          <t>6 years</t>
        </is>
      </c>
    </row>
    <row r="29">
      <c r="A29" s="4" t="inlineStr">
        <is>
          <t>Awards exercisable weighted average exercise price</t>
        </is>
      </c>
      <c r="B29" s="8" t="n">
        <v>9.970000000000001</v>
      </c>
    </row>
    <row r="30">
      <c r="A30" s="4" t="inlineStr">
        <is>
          <t>$3.01 to $4.50 [Member]</t>
        </is>
      </c>
    </row>
    <row r="31">
      <c r="A31" s="3" t="inlineStr">
        <is>
          <t>Share-based Compensation Arrangement by Share-based Payment Award [Line Items]</t>
        </is>
      </c>
    </row>
    <row r="32">
      <c r="A32" s="4" t="inlineStr">
        <is>
          <t>Exercise price low</t>
        </is>
      </c>
      <c r="B32" s="9" t="n">
        <v>16.01</v>
      </c>
    </row>
    <row r="33">
      <c r="A33" s="4" t="inlineStr">
        <is>
          <t>Exercise price high</t>
        </is>
      </c>
      <c r="B33" s="5" t="n">
        <v>24</v>
      </c>
    </row>
    <row r="34">
      <c r="A34" s="4" t="inlineStr">
        <is>
          <t>Awards outstanding</t>
        </is>
      </c>
      <c r="B34" s="6" t="n">
        <v>230280</v>
      </c>
    </row>
    <row r="35">
      <c r="A35" s="4" t="inlineStr">
        <is>
          <t>Awards outstanding weighted average remaining contractual life</t>
        </is>
      </c>
      <c r="B35" s="4" t="inlineStr">
        <is>
          <t>7 years 9 months 18 days</t>
        </is>
      </c>
    </row>
    <row r="36">
      <c r="A36" s="4" t="inlineStr">
        <is>
          <t>Awards outstanding weighted average exercise price</t>
        </is>
      </c>
      <c r="B36" s="8" t="n">
        <v>20.7</v>
      </c>
    </row>
    <row r="37">
      <c r="A37" s="4" t="inlineStr">
        <is>
          <t>Awards exercisable</t>
        </is>
      </c>
      <c r="B37" s="6" t="n">
        <v>50560</v>
      </c>
    </row>
    <row r="38">
      <c r="A38" s="4" t="inlineStr">
        <is>
          <t>Awards exercisable weighted average remaining contractual life</t>
        </is>
      </c>
      <c r="B38" s="4" t="inlineStr">
        <is>
          <t>7 years 2 months 12 days</t>
        </is>
      </c>
    </row>
    <row r="39">
      <c r="A39" s="4" t="inlineStr">
        <is>
          <t>Awards exercisable weighted average exercise price</t>
        </is>
      </c>
      <c r="B39" s="8" t="n">
        <v>21.18</v>
      </c>
    </row>
    <row r="40">
      <c r="A40" s="4" t="inlineStr">
        <is>
          <t>$4.51 to $6.00 [Member]</t>
        </is>
      </c>
    </row>
    <row r="41">
      <c r="A41" s="3" t="inlineStr">
        <is>
          <t>Share-based Compensation Arrangement by Share-based Payment Award [Line Items]</t>
        </is>
      </c>
    </row>
    <row r="42">
      <c r="A42" s="4" t="inlineStr">
        <is>
          <t>Exercise price low</t>
        </is>
      </c>
      <c r="B42" s="9" t="n">
        <v>24.01</v>
      </c>
    </row>
    <row r="43">
      <c r="A43" s="4" t="inlineStr">
        <is>
          <t>Exercise price high</t>
        </is>
      </c>
      <c r="B43" s="5" t="n">
        <v>38</v>
      </c>
    </row>
    <row r="44">
      <c r="A44" s="4" t="inlineStr">
        <is>
          <t>Awards outstanding</t>
        </is>
      </c>
      <c r="B44" s="6" t="n">
        <v>204950</v>
      </c>
    </row>
    <row r="45">
      <c r="A45" s="4" t="inlineStr">
        <is>
          <t>Awards outstanding weighted average remaining contractual life</t>
        </is>
      </c>
      <c r="B45" s="4" t="inlineStr">
        <is>
          <t>9 years 1 month 6 days</t>
        </is>
      </c>
    </row>
    <row r="46">
      <c r="A46" s="4" t="inlineStr">
        <is>
          <t>Awards outstanding weighted average exercise price</t>
        </is>
      </c>
      <c r="B46" s="8" t="n">
        <v>33.45</v>
      </c>
    </row>
    <row r="47">
      <c r="A47" s="4" t="inlineStr">
        <is>
          <t>Awards exercisable</t>
        </is>
      </c>
      <c r="B47" s="6" t="n">
        <v>17300</v>
      </c>
    </row>
    <row r="48">
      <c r="A48" s="4" t="inlineStr">
        <is>
          <t>Awards exercisable weighted average remaining contractual life</t>
        </is>
      </c>
      <c r="B48" s="4" t="inlineStr">
        <is>
          <t>8 years 10 months 24 days</t>
        </is>
      </c>
    </row>
    <row r="49">
      <c r="A49" s="4" t="inlineStr">
        <is>
          <t>Awards exercisable weighted average exercise price</t>
        </is>
      </c>
      <c r="B49" s="8" t="n">
        <v>34.23</v>
      </c>
    </row>
    <row r="50">
      <c r="A50" s="4" t="inlineStr">
        <is>
          <t>Price 5 [Member]</t>
        </is>
      </c>
    </row>
    <row r="51">
      <c r="A51" s="3" t="inlineStr">
        <is>
          <t>Share-based Compensation Arrangement by Share-based Payment Award [Line Items]</t>
        </is>
      </c>
    </row>
    <row r="52">
      <c r="A52" s="4" t="inlineStr">
        <is>
          <t>Exercise price low</t>
        </is>
      </c>
      <c r="B52" s="9" t="n">
        <v>38.01</v>
      </c>
    </row>
    <row r="53">
      <c r="A53" s="4" t="inlineStr">
        <is>
          <t>Exercise price high</t>
        </is>
      </c>
      <c r="B53" s="5" t="n">
        <v>52</v>
      </c>
    </row>
    <row r="54">
      <c r="A54" s="4" t="inlineStr">
        <is>
          <t>Awards outstanding</t>
        </is>
      </c>
      <c r="B54" s="6" t="n">
        <v>19800</v>
      </c>
    </row>
    <row r="55">
      <c r="A55" s="4" t="inlineStr">
        <is>
          <t>Awards outstanding weighted average remaining contractual life</t>
        </is>
      </c>
      <c r="B55" s="4" t="inlineStr">
        <is>
          <t>9 years 7 months 6 days</t>
        </is>
      </c>
    </row>
    <row r="56">
      <c r="A56" s="4" t="inlineStr">
        <is>
          <t>Awards outstanding weighted average exercise price</t>
        </is>
      </c>
      <c r="B56" s="8" t="n">
        <v>38.64</v>
      </c>
    </row>
    <row r="57">
      <c r="A57" s="4" t="inlineStr">
        <is>
          <t>Awards exercisable</t>
        </is>
      </c>
      <c r="B57" s="6" t="n">
        <v>0</v>
      </c>
    </row>
    <row r="58">
      <c r="A58" s="4" t="inlineStr">
        <is>
          <t>Awards exercisable weighted average exercise price</t>
        </is>
      </c>
      <c r="B58" s="5" t="n">
        <v>0</v>
      </c>
    </row>
    <row r="59">
      <c r="A59" s="4" t="inlineStr">
        <is>
          <t>Price 6 [Member]</t>
        </is>
      </c>
    </row>
    <row r="60">
      <c r="A60" s="3" t="inlineStr">
        <is>
          <t>Share-based Compensation Arrangement by Share-based Payment Award [Line Items]</t>
        </is>
      </c>
    </row>
    <row r="61">
      <c r="A61" s="4" t="inlineStr">
        <is>
          <t>Exercise price low</t>
        </is>
      </c>
      <c r="B61" s="9" t="n">
        <v>52.01</v>
      </c>
    </row>
    <row r="62">
      <c r="A62" s="4" t="inlineStr">
        <is>
          <t>Exercise price high</t>
        </is>
      </c>
      <c r="B62" s="8" t="n">
        <v>61.84</v>
      </c>
    </row>
    <row r="63">
      <c r="A63" s="4" t="inlineStr">
        <is>
          <t>Awards outstanding</t>
        </is>
      </c>
      <c r="B63" s="6" t="n">
        <v>43000</v>
      </c>
    </row>
    <row r="64">
      <c r="A64" s="4" t="inlineStr">
        <is>
          <t>Awards outstanding weighted average remaining contractual life</t>
        </is>
      </c>
      <c r="B64" s="4" t="inlineStr">
        <is>
          <t>9 years 10 months 24 days</t>
        </is>
      </c>
    </row>
    <row r="65">
      <c r="A65" s="4" t="inlineStr">
        <is>
          <t>Awards outstanding weighted average exercise price</t>
        </is>
      </c>
      <c r="B65" s="8" t="n">
        <v>61.84</v>
      </c>
    </row>
    <row r="66">
      <c r="A66" s="4" t="inlineStr">
        <is>
          <t>Awards exercisable</t>
        </is>
      </c>
      <c r="B66" s="6" t="n">
        <v>0</v>
      </c>
    </row>
    <row r="67">
      <c r="A67" s="4" t="inlineStr">
        <is>
          <t>Awards exercisable weighted average exercise price</t>
        </is>
      </c>
      <c r="B67"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HOLDERS' EQUITY (Details Narrative) - USD ($)</t>
        </is>
      </c>
      <c r="B1" s="2" t="inlineStr">
        <is>
          <t>12 Months Ended</t>
        </is>
      </c>
    </row>
    <row r="2">
      <c r="B2" s="2" t="inlineStr">
        <is>
          <t>Aug. 31, 2020</t>
        </is>
      </c>
      <c r="C2" s="2" t="inlineStr">
        <is>
          <t>Aug. 31, 2019</t>
        </is>
      </c>
      <c r="D2" s="2" t="inlineStr">
        <is>
          <t>Aug. 31, 2018</t>
        </is>
      </c>
    </row>
    <row r="3">
      <c r="A3" s="3" t="inlineStr">
        <is>
          <t>Share-based Compensation Arrangement by Share-based Payment Award [Line Items]</t>
        </is>
      </c>
    </row>
    <row r="4">
      <c r="A4" s="4" t="inlineStr">
        <is>
          <t>Shares issued under public offering</t>
        </is>
      </c>
      <c r="B4" s="6" t="n">
        <v>2090909</v>
      </c>
    </row>
    <row r="5">
      <c r="A5" s="4" t="inlineStr">
        <is>
          <t>Shares issued price per share</t>
        </is>
      </c>
      <c r="B5" s="5" t="n">
        <v>55</v>
      </c>
    </row>
    <row r="6">
      <c r="A6" s="4" t="inlineStr">
        <is>
          <t>Proceeds from public offering</t>
        </is>
      </c>
      <c r="B6" s="5" t="n">
        <v>107747338</v>
      </c>
      <c r="C6" s="5" t="n">
        <v>0</v>
      </c>
      <c r="D6" s="5" t="n">
        <v>0</v>
      </c>
    </row>
    <row r="7">
      <c r="A7" s="4" t="inlineStr">
        <is>
          <t>Equity Option [Member]</t>
        </is>
      </c>
    </row>
    <row r="8">
      <c r="A8" s="3" t="inlineStr">
        <is>
          <t>Share-based Compensation Arrangement by Share-based Payment Award [Line Items]</t>
        </is>
      </c>
    </row>
    <row r="9">
      <c r="A9" s="4" t="inlineStr">
        <is>
          <t>Weighted average remaining contractual life</t>
        </is>
      </c>
      <c r="B9" s="4" t="inlineStr">
        <is>
          <t>6 years 9 months 14 days</t>
        </is>
      </c>
    </row>
    <row r="10">
      <c r="A10" s="4" t="inlineStr">
        <is>
          <t>Fair value of non-vested options</t>
        </is>
      </c>
      <c r="B10" s="5" t="n">
        <v>22122054</v>
      </c>
    </row>
    <row r="11">
      <c r="A11" s="4" t="inlineStr">
        <is>
          <t>Fair value amortization period</t>
        </is>
      </c>
      <c r="B11" s="4" t="inlineStr">
        <is>
          <t>3 years 4 months 20 days</t>
        </is>
      </c>
    </row>
    <row r="12">
      <c r="A12" s="4" t="inlineStr">
        <is>
          <t>Numerator</t>
        </is>
      </c>
    </row>
    <row r="13">
      <c r="A13" s="3" t="inlineStr">
        <is>
          <t>Share-based Compensation Arrangement by Share-based Payment Award [Line Items]</t>
        </is>
      </c>
    </row>
    <row r="14">
      <c r="A14" s="4" t="inlineStr">
        <is>
          <t>Common stock reserved for issuance under the plan</t>
        </is>
      </c>
      <c r="B14" s="6" t="n">
        <v>100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INCOME TAXES (Details - Income tax provision) - USD ($)</t>
        </is>
      </c>
      <c r="B1" s="2" t="inlineStr">
        <is>
          <t>12 Months Ended</t>
        </is>
      </c>
    </row>
    <row r="2">
      <c r="B2" s="2" t="inlineStr">
        <is>
          <t>Aug. 31, 2020</t>
        </is>
      </c>
      <c r="C2" s="2" t="inlineStr">
        <is>
          <t>Aug. 31, 2019</t>
        </is>
      </c>
      <c r="D2" s="2" t="inlineStr">
        <is>
          <t>Aug. 31, 2018</t>
        </is>
      </c>
    </row>
    <row r="3">
      <c r="A3" s="3" t="inlineStr">
        <is>
          <t>Current</t>
        </is>
      </c>
    </row>
    <row r="4">
      <c r="A4" s="4" t="inlineStr">
        <is>
          <t>Federal</t>
        </is>
      </c>
      <c r="B4" s="5" t="n">
        <v>2097725</v>
      </c>
      <c r="C4" s="5" t="n">
        <v>1794596</v>
      </c>
      <c r="D4" s="5" t="n">
        <v>2370955</v>
      </c>
    </row>
    <row r="5">
      <c r="A5" s="4" t="inlineStr">
        <is>
          <t>State</t>
        </is>
      </c>
      <c r="B5" s="6" t="n">
        <v>477744</v>
      </c>
      <c r="C5" s="6" t="n">
        <v>426364</v>
      </c>
      <c r="D5" s="6" t="n">
        <v>460619</v>
      </c>
    </row>
    <row r="6">
      <c r="A6" s="4" t="inlineStr">
        <is>
          <t>Foreign</t>
        </is>
      </c>
      <c r="B6" s="6" t="n">
        <v>39038</v>
      </c>
      <c r="C6" s="6" t="n">
        <v>51285</v>
      </c>
      <c r="D6" s="6" t="n">
        <v>104377</v>
      </c>
    </row>
    <row r="7">
      <c r="A7" s="4" t="inlineStr">
        <is>
          <t>Total current tax expense (benefit)</t>
        </is>
      </c>
      <c r="B7" s="6" t="n">
        <v>2614507</v>
      </c>
      <c r="C7" s="6" t="n">
        <v>2272245</v>
      </c>
      <c r="D7" s="6" t="n">
        <v>2935951</v>
      </c>
    </row>
    <row r="8">
      <c r="A8" s="3" t="inlineStr">
        <is>
          <t>Deferred</t>
        </is>
      </c>
    </row>
    <row r="9">
      <c r="A9" s="4" t="inlineStr">
        <is>
          <t>Federal</t>
        </is>
      </c>
      <c r="B9" s="6" t="n">
        <v>-427644</v>
      </c>
      <c r="C9" s="6" t="n">
        <v>-140730</v>
      </c>
      <c r="D9" s="6" t="n">
        <v>-1698201</v>
      </c>
    </row>
    <row r="10">
      <c r="A10" s="4" t="inlineStr">
        <is>
          <t>State</t>
        </is>
      </c>
      <c r="B10" s="6" t="n">
        <v>-131874</v>
      </c>
      <c r="C10" s="6" t="n">
        <v>-158368</v>
      </c>
      <c r="D10" s="6" t="n">
        <v>-33620</v>
      </c>
    </row>
    <row r="11">
      <c r="A11" s="4" t="inlineStr">
        <is>
          <t>Total deferred federal and state</t>
        </is>
      </c>
      <c r="B11" s="6" t="n">
        <v>-559518</v>
      </c>
      <c r="C11" s="6" t="n">
        <v>-299098</v>
      </c>
      <c r="D11" s="6" t="n">
        <v>-1731821</v>
      </c>
    </row>
    <row r="12">
      <c r="A12" s="4" t="inlineStr">
        <is>
          <t>Total</t>
        </is>
      </c>
      <c r="B12" s="5" t="n">
        <v>2054989</v>
      </c>
      <c r="C12" s="5" t="n">
        <v>1973147</v>
      </c>
      <c r="D12" s="5" t="n">
        <v>120413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Details - Reconciliation)</t>
        </is>
      </c>
      <c r="B1" s="2" t="inlineStr">
        <is>
          <t>12 Months Ended</t>
        </is>
      </c>
    </row>
    <row r="2">
      <c r="B2" s="2" t="inlineStr">
        <is>
          <t>Aug. 31, 2020</t>
        </is>
      </c>
      <c r="C2" s="2" t="inlineStr">
        <is>
          <t>Aug. 31, 2019</t>
        </is>
      </c>
      <c r="D2" s="2" t="inlineStr">
        <is>
          <t>Aug. 31, 2018</t>
        </is>
      </c>
    </row>
    <row r="3">
      <c r="A3" s="3" t="inlineStr">
        <is>
          <t>Income Tax Disclosure [Abstract]</t>
        </is>
      </c>
    </row>
    <row r="4">
      <c r="A4" s="4" t="inlineStr">
        <is>
          <t>Income tax computed at federal statutory tax rate</t>
        </is>
      </c>
      <c r="B4" s="4" t="inlineStr">
        <is>
          <t>21.00%</t>
        </is>
      </c>
      <c r="C4" s="4" t="inlineStr">
        <is>
          <t>21.00%</t>
        </is>
      </c>
      <c r="D4" s="4" t="inlineStr">
        <is>
          <t>25.40%</t>
        </is>
      </c>
    </row>
    <row r="5">
      <c r="A5" s="4" t="inlineStr">
        <is>
          <t>State taxes, net of federal benefit</t>
        </is>
      </c>
      <c r="B5" s="4" t="inlineStr">
        <is>
          <t>4.20%</t>
        </is>
      </c>
      <c r="C5" s="4" t="inlineStr">
        <is>
          <t>4.10%</t>
        </is>
      </c>
      <c r="D5" s="4" t="inlineStr">
        <is>
          <t>4.00%</t>
        </is>
      </c>
    </row>
    <row r="6">
      <c r="A6" s="4" t="inlineStr">
        <is>
          <t>Meals &amp; entertainment</t>
        </is>
      </c>
      <c r="B6" s="4" t="inlineStr">
        <is>
          <t>0.10%</t>
        </is>
      </c>
      <c r="C6" s="4" t="inlineStr">
        <is>
          <t>0.10%</t>
        </is>
      </c>
      <c r="D6" s="4" t="inlineStr">
        <is>
          <t>0.00%</t>
        </is>
      </c>
    </row>
    <row r="7">
      <c r="A7" s="4" t="inlineStr">
        <is>
          <t>Stock based compensation</t>
        </is>
      </c>
      <c r="B7" s="4" t="inlineStr">
        <is>
          <t>(1.20%)</t>
        </is>
      </c>
      <c r="C7" s="4" t="inlineStr">
        <is>
          <t>(2.60%)</t>
        </is>
      </c>
      <c r="D7" s="4" t="inlineStr">
        <is>
          <t>0.50%</t>
        </is>
      </c>
    </row>
    <row r="8">
      <c r="A8" s="4" t="inlineStr">
        <is>
          <t>Other permanent differences</t>
        </is>
      </c>
      <c r="B8" s="4" t="inlineStr">
        <is>
          <t>(0.30%)</t>
        </is>
      </c>
      <c r="C8" s="4" t="inlineStr">
        <is>
          <t>(0.70%)</t>
        </is>
      </c>
      <c r="D8" s="4" t="inlineStr">
        <is>
          <t>1.20%</t>
        </is>
      </c>
    </row>
    <row r="9">
      <c r="A9" s="4" t="inlineStr">
        <is>
          <t>Research and development credit</t>
        </is>
      </c>
      <c r="B9" s="4" t="inlineStr">
        <is>
          <t>(2.70%)</t>
        </is>
      </c>
      <c r="C9" s="4" t="inlineStr">
        <is>
          <t>(2.30%)</t>
        </is>
      </c>
      <c r="D9" s="4" t="inlineStr">
        <is>
          <t>(2.60%)</t>
        </is>
      </c>
    </row>
    <row r="10">
      <c r="A10" s="4" t="inlineStr">
        <is>
          <t>Foreign tax related differences</t>
        </is>
      </c>
      <c r="B10" s="4" t="inlineStr">
        <is>
          <t>(1.40%)</t>
        </is>
      </c>
      <c r="C10" s="4" t="inlineStr">
        <is>
          <t>0.00%</t>
        </is>
      </c>
      <c r="D10" s="4" t="inlineStr">
        <is>
          <t>0.00%</t>
        </is>
      </c>
    </row>
    <row r="11">
      <c r="A11" s="4" t="inlineStr">
        <is>
          <t>Research &amp; credit adjustments to expense</t>
        </is>
      </c>
      <c r="B11" s="4" t="inlineStr">
        <is>
          <t>0.30%</t>
        </is>
      </c>
      <c r="C11" s="4" t="inlineStr">
        <is>
          <t>0.00%</t>
        </is>
      </c>
      <c r="D11" s="4" t="inlineStr">
        <is>
          <t>0.00%</t>
        </is>
      </c>
    </row>
    <row r="12">
      <c r="A12" s="4" t="inlineStr">
        <is>
          <t>Domestic production activities</t>
        </is>
      </c>
      <c r="B12" s="4" t="inlineStr">
        <is>
          <t>0.00%</t>
        </is>
      </c>
      <c r="C12" s="4" t="inlineStr">
        <is>
          <t>0.00%</t>
        </is>
      </c>
      <c r="D12" s="4" t="inlineStr">
        <is>
          <t>(1.80%)</t>
        </is>
      </c>
    </row>
    <row r="13">
      <c r="A13" s="4" t="inlineStr">
        <is>
          <t>Change in deferred income taxes due to statutory rate changes</t>
        </is>
      </c>
      <c r="B13" s="4" t="inlineStr">
        <is>
          <t>0.00%</t>
        </is>
      </c>
      <c r="C13" s="4" t="inlineStr">
        <is>
          <t>0.00%</t>
        </is>
      </c>
      <c r="D13" s="4" t="inlineStr">
        <is>
          <t>(14.80%)</t>
        </is>
      </c>
    </row>
    <row r="14">
      <c r="A14" s="4" t="inlineStr">
        <is>
          <t>Change in prior year estimated taxes</t>
        </is>
      </c>
      <c r="B14" s="4" t="inlineStr">
        <is>
          <t>(1.80%)</t>
        </is>
      </c>
      <c r="C14" s="4" t="inlineStr">
        <is>
          <t>(0.90%)</t>
        </is>
      </c>
      <c r="D14" s="4" t="inlineStr">
        <is>
          <t>(0.00%)</t>
        </is>
      </c>
    </row>
    <row r="15">
      <c r="A15" s="4" t="inlineStr">
        <is>
          <t>Total</t>
        </is>
      </c>
      <c r="B15" s="4" t="inlineStr">
        <is>
          <t>18.00%</t>
        </is>
      </c>
      <c r="C15" s="4" t="inlineStr">
        <is>
          <t>18.70%</t>
        </is>
      </c>
      <c r="D15" s="4" t="inlineStr">
        <is>
          <t>11.9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Details - Deferred taxes) - USD ($)</t>
        </is>
      </c>
      <c r="B1" s="2" t="inlineStr">
        <is>
          <t>Aug. 31, 2020</t>
        </is>
      </c>
      <c r="C1" s="2" t="inlineStr">
        <is>
          <t>Aug. 31, 2019</t>
        </is>
      </c>
    </row>
    <row r="2">
      <c r="A2" s="3" t="inlineStr">
        <is>
          <t>Deferred tax assets</t>
        </is>
      </c>
    </row>
    <row r="3">
      <c r="A3" s="4" t="inlineStr">
        <is>
          <t>Accrued payroll and other expenses</t>
        </is>
      </c>
      <c r="B3" s="5" t="n">
        <v>402355</v>
      </c>
      <c r="C3" s="5" t="n">
        <v>236455</v>
      </c>
    </row>
    <row r="4">
      <c r="A4" s="4" t="inlineStr">
        <is>
          <t>Deferred revenue</t>
        </is>
      </c>
      <c r="B4" s="6" t="n">
        <v>6862</v>
      </c>
      <c r="C4" s="6" t="n">
        <v>55038</v>
      </c>
    </row>
    <row r="5">
      <c r="A5" s="4" t="inlineStr">
        <is>
          <t>Capitalized merger costs</t>
        </is>
      </c>
      <c r="B5" s="6" t="n">
        <v>742056</v>
      </c>
      <c r="C5" s="6" t="n">
        <v>361103</v>
      </c>
    </row>
    <row r="6">
      <c r="A6" s="4" t="inlineStr">
        <is>
          <t>Intellectual property</t>
        </is>
      </c>
      <c r="B6" s="6" t="n">
        <v>7677</v>
      </c>
      <c r="C6" s="6" t="n">
        <v>9301</v>
      </c>
    </row>
    <row r="7">
      <c r="A7" s="4" t="inlineStr">
        <is>
          <t>State taxes</t>
        </is>
      </c>
      <c r="B7" s="6" t="n">
        <v>100326</v>
      </c>
      <c r="C7" s="6" t="n">
        <v>89537</v>
      </c>
    </row>
    <row r="8">
      <c r="A8" s="4" t="inlineStr">
        <is>
          <t>Allowance for doubtful accounts</t>
        </is>
      </c>
      <c r="B8" s="6" t="n">
        <v>13450</v>
      </c>
      <c r="C8" s="6" t="n">
        <v>0</v>
      </c>
    </row>
    <row r="9">
      <c r="A9" s="4" t="inlineStr">
        <is>
          <t>State tax deferred</t>
        </is>
      </c>
      <c r="B9" s="6" t="n">
        <v>125417</v>
      </c>
      <c r="C9" s="6" t="n">
        <v>146815</v>
      </c>
    </row>
    <row r="10">
      <c r="A10" s="4" t="inlineStr">
        <is>
          <t>Total deferred tax assets</t>
        </is>
      </c>
      <c r="B10" s="6" t="n">
        <v>1398143</v>
      </c>
      <c r="C10" s="6" t="n">
        <v>898249</v>
      </c>
    </row>
    <row r="11">
      <c r="A11" s="4" t="inlineStr">
        <is>
          <t>Less: Valuation allowance</t>
        </is>
      </c>
      <c r="B11" s="6" t="n">
        <v>0</v>
      </c>
      <c r="C11" s="6" t="n">
        <v>0</v>
      </c>
    </row>
    <row r="12">
      <c r="A12" s="4" t="inlineStr">
        <is>
          <t>Deferred tax asset</t>
        </is>
      </c>
      <c r="B12" s="6" t="n">
        <v>1398143</v>
      </c>
      <c r="C12" s="6" t="n">
        <v>898249</v>
      </c>
    </row>
    <row r="13">
      <c r="A13" s="3" t="inlineStr">
        <is>
          <t>Deferred tax liabilities</t>
        </is>
      </c>
    </row>
    <row r="14">
      <c r="A14" s="4" t="inlineStr">
        <is>
          <t>Property and equipment</t>
        </is>
      </c>
      <c r="B14" s="6" t="n">
        <v>-81910</v>
      </c>
      <c r="C14" s="6" t="n">
        <v>-61991</v>
      </c>
    </row>
    <row r="15">
      <c r="A15" s="4" t="inlineStr">
        <is>
          <t>State tax deferred</t>
        </is>
      </c>
      <c r="B15" s="6" t="n">
        <v>-19468</v>
      </c>
      <c r="C15" s="6" t="n">
        <v>-16471</v>
      </c>
    </row>
    <row r="16">
      <c r="A16" s="4" t="inlineStr">
        <is>
          <t>Intellectual property</t>
        </is>
      </c>
      <c r="B16" s="6" t="n">
        <v>-1876274</v>
      </c>
      <c r="C16" s="6" t="n">
        <v>-2217234</v>
      </c>
    </row>
    <row r="17">
      <c r="A17" s="4" t="inlineStr">
        <is>
          <t>Capitalized computer software development costs</t>
        </is>
      </c>
      <c r="B17" s="6" t="n">
        <v>-1774349</v>
      </c>
      <c r="C17" s="6" t="n">
        <v>-1334169</v>
      </c>
    </row>
    <row r="18">
      <c r="A18" s="4" t="inlineStr">
        <is>
          <t>Total deferred tax liabilities</t>
        </is>
      </c>
      <c r="B18" s="6" t="n">
        <v>-3752001</v>
      </c>
      <c r="C18" s="6" t="n">
        <v>-3629865</v>
      </c>
    </row>
    <row r="19">
      <c r="A19" s="4" t="inlineStr">
        <is>
          <t>Net deferred tax liabilities</t>
        </is>
      </c>
      <c r="B19" s="5" t="n">
        <v>-2353858</v>
      </c>
      <c r="C19" s="5" t="n">
        <v>-27316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Aug. 31, 2020</t>
        </is>
      </c>
      <c r="C2" s="2" t="inlineStr">
        <is>
          <t>Aug. 31, 2019</t>
        </is>
      </c>
      <c r="D2" s="2" t="inlineStr">
        <is>
          <t>Aug. 31, 2018</t>
        </is>
      </c>
    </row>
    <row r="3">
      <c r="A3" s="3" t="inlineStr">
        <is>
          <t>Income Tax Disclosure [Abstract]</t>
        </is>
      </c>
    </row>
    <row r="4">
      <c r="A4" s="4" t="inlineStr">
        <is>
          <t>Interest and penalties</t>
        </is>
      </c>
      <c r="B4" s="5" t="n">
        <v>332</v>
      </c>
      <c r="C4" s="5" t="n">
        <v>2531</v>
      </c>
      <c r="D4"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CENTRATIONS AND UNCERTAINTIES (Details Narrative) - USD ($)</t>
        </is>
      </c>
      <c r="B1" s="2" t="inlineStr">
        <is>
          <t>12 Months Ended</t>
        </is>
      </c>
    </row>
    <row r="2">
      <c r="B2" s="2" t="inlineStr">
        <is>
          <t>Aug. 31, 2020</t>
        </is>
      </c>
      <c r="C2" s="2" t="inlineStr">
        <is>
          <t>Aug. 31, 2019</t>
        </is>
      </c>
      <c r="D2" s="2" t="inlineStr">
        <is>
          <t>Aug. 31, 2018</t>
        </is>
      </c>
    </row>
    <row r="3">
      <c r="A3" s="3" t="inlineStr">
        <is>
          <t>Concentration Risk [Line Items]</t>
        </is>
      </c>
    </row>
    <row r="4">
      <c r="A4" s="4" t="inlineStr">
        <is>
          <t>Cash and cash equivalents exceeding insured limits</t>
        </is>
      </c>
      <c r="B4" s="5" t="n">
        <v>10790000</v>
      </c>
    </row>
    <row r="5">
      <c r="A5" s="4" t="inlineStr">
        <is>
          <t>Sales [Member] | International Sales [Member]</t>
        </is>
      </c>
    </row>
    <row r="6">
      <c r="A6" s="3" t="inlineStr">
        <is>
          <t>Concentration Risk [Line Items]</t>
        </is>
      </c>
    </row>
    <row r="7">
      <c r="A7" s="4" t="inlineStr">
        <is>
          <t>Net sales concentration percentage</t>
        </is>
      </c>
      <c r="B7" s="4" t="inlineStr">
        <is>
          <t>29.00%</t>
        </is>
      </c>
      <c r="C7" s="4" t="inlineStr">
        <is>
          <t>34.00%</t>
        </is>
      </c>
      <c r="D7" s="4" t="inlineStr">
        <is>
          <t>39.00%</t>
        </is>
      </c>
    </row>
    <row r="8">
      <c r="A8" s="4" t="inlineStr">
        <is>
          <t>Sales [Member] | Customer 1 [Member]</t>
        </is>
      </c>
    </row>
    <row r="9">
      <c r="A9" s="3" t="inlineStr">
        <is>
          <t>Concentration Risk [Line Items]</t>
        </is>
      </c>
    </row>
    <row r="10">
      <c r="A10" s="4" t="inlineStr">
        <is>
          <t>Net sales concentration percentage</t>
        </is>
      </c>
      <c r="B10" s="4" t="inlineStr">
        <is>
          <t>9.00%</t>
        </is>
      </c>
      <c r="C10" s="4" t="inlineStr">
        <is>
          <t>8.00%</t>
        </is>
      </c>
      <c r="D10" s="4" t="inlineStr">
        <is>
          <t>9.00%</t>
        </is>
      </c>
    </row>
    <row r="11">
      <c r="A11" s="4" t="inlineStr">
        <is>
          <t>Sales [Member] | Customer 2 [Member]</t>
        </is>
      </c>
    </row>
    <row r="12">
      <c r="A12" s="3" t="inlineStr">
        <is>
          <t>Concentration Risk [Line Items]</t>
        </is>
      </c>
    </row>
    <row r="13">
      <c r="A13" s="4" t="inlineStr">
        <is>
          <t>Net sales concentration percentage</t>
        </is>
      </c>
      <c r="B13" s="4" t="inlineStr">
        <is>
          <t>7.00%</t>
        </is>
      </c>
      <c r="C13" s="4" t="inlineStr">
        <is>
          <t>8.00%</t>
        </is>
      </c>
      <c r="D13" s="4" t="inlineStr">
        <is>
          <t>7.00%</t>
        </is>
      </c>
    </row>
    <row r="14">
      <c r="A14" s="4" t="inlineStr">
        <is>
          <t>Sales [Member] | Customer 3 [Member]</t>
        </is>
      </c>
    </row>
    <row r="15">
      <c r="A15" s="3" t="inlineStr">
        <is>
          <t>Concentration Risk [Line Items]</t>
        </is>
      </c>
    </row>
    <row r="16">
      <c r="A16" s="4" t="inlineStr">
        <is>
          <t>Net sales concentration percentage</t>
        </is>
      </c>
      <c r="B16" s="4" t="inlineStr">
        <is>
          <t>7.00%</t>
        </is>
      </c>
      <c r="C16" s="4" t="inlineStr">
        <is>
          <t>7.00%</t>
        </is>
      </c>
      <c r="D16" s="4" t="inlineStr">
        <is>
          <t>6.00%</t>
        </is>
      </c>
    </row>
    <row r="17">
      <c r="A17" s="4" t="inlineStr">
        <is>
          <t>Sales [Member] | Denominator</t>
        </is>
      </c>
    </row>
    <row r="18">
      <c r="A18" s="3" t="inlineStr">
        <is>
          <t>Concentration Risk [Line Items]</t>
        </is>
      </c>
    </row>
    <row r="19">
      <c r="A19" s="4" t="inlineStr">
        <is>
          <t>Net sales concentration percentage</t>
        </is>
      </c>
      <c r="D19" s="4" t="inlineStr">
        <is>
          <t>5.00%</t>
        </is>
      </c>
    </row>
    <row r="20">
      <c r="A20" s="4" t="inlineStr">
        <is>
          <t>Accounts Receivable [Member] | A Customer [Member]</t>
        </is>
      </c>
    </row>
    <row r="21">
      <c r="A21" s="3" t="inlineStr">
        <is>
          <t>Concentration Risk [Line Items]</t>
        </is>
      </c>
    </row>
    <row r="22">
      <c r="A22" s="4" t="inlineStr">
        <is>
          <t>Net sales concentration percentage</t>
        </is>
      </c>
      <c r="B22" s="4" t="inlineStr">
        <is>
          <t>13.00%</t>
        </is>
      </c>
      <c r="C22" s="4" t="inlineStr">
        <is>
          <t>10.00%</t>
        </is>
      </c>
    </row>
    <row r="23">
      <c r="A23" s="4" t="inlineStr">
        <is>
          <t>Accounts Receivable [Member] | B Customer [Member]</t>
        </is>
      </c>
    </row>
    <row r="24">
      <c r="A24" s="3" t="inlineStr">
        <is>
          <t>Concentration Risk [Line Items]</t>
        </is>
      </c>
    </row>
    <row r="25">
      <c r="A25" s="4" t="inlineStr">
        <is>
          <t>Net sales concentration percentage</t>
        </is>
      </c>
      <c r="B25" s="4" t="inlineStr">
        <is>
          <t>10.0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55"/>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 width="14" customWidth="1" min="13" max="13"/>
  </cols>
  <sheetData>
    <row r="1">
      <c r="A1" s="1" t="inlineStr">
        <is>
          <t>SEGMENT AND GEOGRAPHIC REPORTING (Details - Segment reporting) - USD ($)</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c r="M2" s="2" t="inlineStr">
        <is>
          <t>Aug. 31, 2017</t>
        </is>
      </c>
    </row>
    <row r="3">
      <c r="A3" s="3" t="inlineStr">
        <is>
          <t>Segment Reporting Information [Line Items]</t>
        </is>
      </c>
    </row>
    <row r="4">
      <c r="A4" s="4" t="inlineStr">
        <is>
          <t>Net Revenues</t>
        </is>
      </c>
      <c r="B4" s="5" t="n">
        <v>9540000</v>
      </c>
      <c r="C4" s="5" t="n">
        <v>12298000</v>
      </c>
      <c r="D4" s="5" t="n">
        <v>10350000</v>
      </c>
      <c r="E4" s="5" t="n">
        <v>9401000</v>
      </c>
      <c r="F4" s="5" t="n">
        <v>8026000</v>
      </c>
      <c r="G4" s="5" t="n">
        <v>9937000</v>
      </c>
      <c r="H4" s="5" t="n">
        <v>8472000</v>
      </c>
      <c r="I4" s="5" t="n">
        <v>7536000</v>
      </c>
      <c r="J4" s="5" t="n">
        <v>41589084</v>
      </c>
      <c r="K4" s="5" t="n">
        <v>33970440</v>
      </c>
      <c r="L4" s="5" t="n">
        <v>29666524</v>
      </c>
    </row>
    <row r="5">
      <c r="A5" s="4" t="inlineStr">
        <is>
          <t>Income (loss) from operations before income taxes</t>
        </is>
      </c>
      <c r="J5" s="6" t="n">
        <v>11605178</v>
      </c>
      <c r="K5" s="6" t="n">
        <v>10648729</v>
      </c>
      <c r="L5" s="6" t="n">
        <v>10297788</v>
      </c>
    </row>
    <row r="6">
      <c r="A6" s="4" t="inlineStr">
        <is>
          <t>Total assets</t>
        </is>
      </c>
      <c r="B6" s="6" t="n">
        <v>168421517</v>
      </c>
      <c r="F6" s="6" t="n">
        <v>45196697</v>
      </c>
      <c r="J6" s="6" t="n">
        <v>168421517</v>
      </c>
      <c r="K6" s="6" t="n">
        <v>45196697</v>
      </c>
    </row>
    <row r="7">
      <c r="A7" s="4" t="inlineStr">
        <is>
          <t>Goodwill</t>
        </is>
      </c>
      <c r="B7" s="6" t="n">
        <v>12921185</v>
      </c>
      <c r="F7" s="6" t="n">
        <v>10387198</v>
      </c>
      <c r="J7" s="6" t="n">
        <v>12921185</v>
      </c>
      <c r="K7" s="6" t="n">
        <v>10387198</v>
      </c>
      <c r="L7" s="6" t="n">
        <v>10387198</v>
      </c>
      <c r="M7" s="5" t="n">
        <v>10387198</v>
      </c>
    </row>
    <row r="8">
      <c r="A8" s="4" t="inlineStr">
        <is>
          <t>Consolidation, Eliminations [Member]</t>
        </is>
      </c>
    </row>
    <row r="9">
      <c r="A9" s="3" t="inlineStr">
        <is>
          <t>Segment Reporting Information [Line Items]</t>
        </is>
      </c>
    </row>
    <row r="10">
      <c r="A10" s="4" t="inlineStr">
        <is>
          <t>Total assets</t>
        </is>
      </c>
      <c r="B10" s="6" t="n">
        <v>-40095000</v>
      </c>
      <c r="F10" s="6" t="n">
        <v>-17702000</v>
      </c>
      <c r="J10" s="6" t="n">
        <v>-40095000</v>
      </c>
      <c r="K10" s="6" t="n">
        <v>-17702000</v>
      </c>
      <c r="L10" s="6" t="n">
        <v>-17702000</v>
      </c>
    </row>
    <row r="11">
      <c r="A11" s="4" t="inlineStr">
        <is>
          <t>Simulations Plus, Inc. [Member]</t>
        </is>
      </c>
    </row>
    <row r="12">
      <c r="A12" s="3" t="inlineStr">
        <is>
          <t>Segment Reporting Information [Line Items]</t>
        </is>
      </c>
    </row>
    <row r="13">
      <c r="A13" s="4" t="inlineStr">
        <is>
          <t>Net Revenues</t>
        </is>
      </c>
      <c r="J13" s="6" t="n">
        <v>21961000</v>
      </c>
      <c r="K13" s="6" t="n">
        <v>19585000</v>
      </c>
      <c r="L13" s="6" t="n">
        <v>17553000</v>
      </c>
    </row>
    <row r="14">
      <c r="A14" s="4" t="inlineStr">
        <is>
          <t>Income (loss) from operations before income taxes</t>
        </is>
      </c>
      <c r="J14" s="6" t="n">
        <v>7374000</v>
      </c>
      <c r="K14" s="6" t="n">
        <v>7752000</v>
      </c>
      <c r="L14" s="6" t="n">
        <v>7533000</v>
      </c>
    </row>
    <row r="15">
      <c r="A15" s="4" t="inlineStr">
        <is>
          <t>Total assets</t>
        </is>
      </c>
      <c r="B15" s="6" t="n">
        <v>162807000</v>
      </c>
      <c r="F15" s="6" t="n">
        <v>38535000</v>
      </c>
      <c r="J15" s="6" t="n">
        <v>162807000</v>
      </c>
      <c r="K15" s="6" t="n">
        <v>38535000</v>
      </c>
      <c r="L15" s="6" t="n">
        <v>38000000</v>
      </c>
    </row>
    <row r="16">
      <c r="A16" s="4" t="inlineStr">
        <is>
          <t>Goodwill</t>
        </is>
      </c>
      <c r="B16" s="6" t="n">
        <v>0</v>
      </c>
      <c r="F16" s="6" t="n">
        <v>0</v>
      </c>
      <c r="J16" s="6" t="n">
        <v>0</v>
      </c>
      <c r="K16" s="6" t="n">
        <v>0</v>
      </c>
      <c r="L16" s="6" t="n">
        <v>0</v>
      </c>
    </row>
    <row r="17">
      <c r="A17" s="4" t="inlineStr">
        <is>
          <t>Capital expenditures</t>
        </is>
      </c>
      <c r="J17" s="6" t="n">
        <v>111000</v>
      </c>
      <c r="K17" s="6" t="n">
        <v>39000</v>
      </c>
      <c r="L17" s="6" t="n">
        <v>65000</v>
      </c>
    </row>
    <row r="18">
      <c r="A18" s="4" t="inlineStr">
        <is>
          <t>Capitalized software costs</t>
        </is>
      </c>
      <c r="B18" s="6" t="n">
        <v>2028000</v>
      </c>
      <c r="F18" s="6" t="n">
        <v>1482000</v>
      </c>
      <c r="J18" s="6" t="n">
        <v>2028000</v>
      </c>
      <c r="K18" s="6" t="n">
        <v>1482000</v>
      </c>
      <c r="L18" s="6" t="n">
        <v>1365000</v>
      </c>
    </row>
    <row r="19">
      <c r="A19" s="4" t="inlineStr">
        <is>
          <t>Depreciation and Amortization</t>
        </is>
      </c>
      <c r="J19" s="6" t="n">
        <v>1713000</v>
      </c>
      <c r="K19" s="6" t="n">
        <v>1806000</v>
      </c>
      <c r="L19" s="6" t="n">
        <v>1748000</v>
      </c>
    </row>
    <row r="20">
      <c r="A20" s="4" t="inlineStr">
        <is>
          <t>Cognigen [Member]</t>
        </is>
      </c>
    </row>
    <row r="21">
      <c r="A21" s="3" t="inlineStr">
        <is>
          <t>Segment Reporting Information [Line Items]</t>
        </is>
      </c>
    </row>
    <row r="22">
      <c r="A22" s="4" t="inlineStr">
        <is>
          <t>Net Revenues</t>
        </is>
      </c>
      <c r="J22" s="6" t="n">
        <v>11105000</v>
      </c>
      <c r="K22" s="6" t="n">
        <v>9321000</v>
      </c>
      <c r="L22" s="6" t="n">
        <v>7857000</v>
      </c>
    </row>
    <row r="23">
      <c r="A23" s="4" t="inlineStr">
        <is>
          <t>Income (loss) from operations before income taxes</t>
        </is>
      </c>
      <c r="J23" s="6" t="n">
        <v>1770000</v>
      </c>
      <c r="K23" s="6" t="n">
        <v>1481000</v>
      </c>
      <c r="L23" s="6" t="n">
        <v>1902000</v>
      </c>
    </row>
    <row r="24">
      <c r="A24" s="4" t="inlineStr">
        <is>
          <t>Total assets</t>
        </is>
      </c>
      <c r="B24" s="6" t="n">
        <v>11654000</v>
      </c>
      <c r="F24" s="6" t="n">
        <v>11196000</v>
      </c>
      <c r="J24" s="6" t="n">
        <v>11654000</v>
      </c>
      <c r="K24" s="6" t="n">
        <v>11196000</v>
      </c>
      <c r="L24" s="6" t="n">
        <v>8733000</v>
      </c>
    </row>
    <row r="25">
      <c r="A25" s="4" t="inlineStr">
        <is>
          <t>Goodwill</t>
        </is>
      </c>
      <c r="B25" s="6" t="n">
        <v>4789000</v>
      </c>
      <c r="F25" s="6" t="n">
        <v>4789000</v>
      </c>
      <c r="J25" s="6" t="n">
        <v>4789000</v>
      </c>
      <c r="K25" s="6" t="n">
        <v>4789000</v>
      </c>
      <c r="L25" s="6" t="n">
        <v>4789000</v>
      </c>
    </row>
    <row r="26">
      <c r="A26" s="4" t="inlineStr">
        <is>
          <t>Capital expenditures</t>
        </is>
      </c>
      <c r="J26" s="6" t="n">
        <v>87000</v>
      </c>
      <c r="K26" s="6" t="n">
        <v>79000</v>
      </c>
      <c r="L26" s="6" t="n">
        <v>100000</v>
      </c>
    </row>
    <row r="27">
      <c r="A27" s="4" t="inlineStr">
        <is>
          <t>Capitalized software costs</t>
        </is>
      </c>
      <c r="B27" s="6" t="n">
        <v>40000</v>
      </c>
      <c r="F27" s="6" t="n">
        <v>114000</v>
      </c>
      <c r="J27" s="6" t="n">
        <v>40000</v>
      </c>
      <c r="K27" s="6" t="n">
        <v>114000</v>
      </c>
      <c r="L27" s="6" t="n">
        <v>625000</v>
      </c>
    </row>
    <row r="28">
      <c r="A28" s="4" t="inlineStr">
        <is>
          <t>Depreciation and Amortization</t>
        </is>
      </c>
      <c r="J28" s="6" t="n">
        <v>349000</v>
      </c>
      <c r="K28" s="6" t="n">
        <v>364000</v>
      </c>
      <c r="L28" s="6" t="n">
        <v>401000</v>
      </c>
    </row>
    <row r="29">
      <c r="A29" s="4" t="inlineStr">
        <is>
          <t>D I L Isym [Member]</t>
        </is>
      </c>
    </row>
    <row r="30">
      <c r="A30" s="3" t="inlineStr">
        <is>
          <t>Segment Reporting Information [Line Items]</t>
        </is>
      </c>
    </row>
    <row r="31">
      <c r="A31" s="4" t="inlineStr">
        <is>
          <t>Net Revenues</t>
        </is>
      </c>
      <c r="J31" s="6" t="n">
        <v>6948000</v>
      </c>
      <c r="K31" s="6" t="n">
        <v>5065000</v>
      </c>
      <c r="L31" s="6" t="n">
        <v>4257000</v>
      </c>
    </row>
    <row r="32">
      <c r="A32" s="4" t="inlineStr">
        <is>
          <t>Income (loss) from operations before income taxes</t>
        </is>
      </c>
      <c r="J32" s="6" t="n">
        <v>1744000</v>
      </c>
      <c r="K32" s="6" t="n">
        <v>1416000</v>
      </c>
      <c r="L32" s="6" t="n">
        <v>863000</v>
      </c>
    </row>
    <row r="33">
      <c r="A33" s="4" t="inlineStr">
        <is>
          <t>Total assets</t>
        </is>
      </c>
      <c r="B33" s="6" t="n">
        <v>14084000</v>
      </c>
      <c r="F33" s="6" t="n">
        <v>13168000</v>
      </c>
      <c r="J33" s="6" t="n">
        <v>14084000</v>
      </c>
      <c r="K33" s="6" t="n">
        <v>13168000</v>
      </c>
      <c r="L33" s="6" t="n">
        <v>14248000</v>
      </c>
    </row>
    <row r="34">
      <c r="A34" s="4" t="inlineStr">
        <is>
          <t>Goodwill</t>
        </is>
      </c>
      <c r="B34" s="6" t="n">
        <v>5598000</v>
      </c>
      <c r="F34" s="6" t="n">
        <v>5598000</v>
      </c>
      <c r="J34" s="6" t="n">
        <v>5598000</v>
      </c>
      <c r="K34" s="6" t="n">
        <v>5598000</v>
      </c>
      <c r="L34" s="6" t="n">
        <v>5598000</v>
      </c>
    </row>
    <row r="35">
      <c r="A35" s="4" t="inlineStr">
        <is>
          <t>Capital expenditures</t>
        </is>
      </c>
      <c r="J35" s="6" t="n">
        <v>31000</v>
      </c>
      <c r="K35" s="6" t="n">
        <v>20000</v>
      </c>
      <c r="L35" s="6" t="n">
        <v>18000</v>
      </c>
    </row>
    <row r="36">
      <c r="A36" s="4" t="inlineStr">
        <is>
          <t>Capitalized software costs</t>
        </is>
      </c>
      <c r="B36" s="6" t="n">
        <v>124000</v>
      </c>
      <c r="F36" s="6" t="n">
        <v>172000</v>
      </c>
      <c r="J36" s="6" t="n">
        <v>124000</v>
      </c>
      <c r="K36" s="6" t="n">
        <v>172000</v>
      </c>
      <c r="L36" s="6" t="n">
        <v>155000</v>
      </c>
    </row>
    <row r="37">
      <c r="A37" s="4" t="inlineStr">
        <is>
          <t>Depreciation and Amortization</t>
        </is>
      </c>
      <c r="J37" s="6" t="n">
        <v>600000</v>
      </c>
      <c r="K37" s="6" t="n">
        <v>580000</v>
      </c>
      <c r="L37" s="6" t="n">
        <v>572000</v>
      </c>
    </row>
    <row r="38">
      <c r="A38" s="4" t="inlineStr">
        <is>
          <t>Lixoft [Member]</t>
        </is>
      </c>
    </row>
    <row r="39">
      <c r="A39" s="3" t="inlineStr">
        <is>
          <t>Segment Reporting Information [Line Items]</t>
        </is>
      </c>
    </row>
    <row r="40">
      <c r="A40" s="4" t="inlineStr">
        <is>
          <t>Net Revenues</t>
        </is>
      </c>
      <c r="J40" s="6" t="n">
        <v>1575000</v>
      </c>
      <c r="K40" s="6" t="n">
        <v>0</v>
      </c>
      <c r="L40" s="6" t="n">
        <v>0</v>
      </c>
    </row>
    <row r="41">
      <c r="A41" s="4" t="inlineStr">
        <is>
          <t>Income (loss) from operations before income taxes</t>
        </is>
      </c>
      <c r="J41" s="6" t="n">
        <v>717000</v>
      </c>
    </row>
    <row r="42">
      <c r="A42" s="4" t="inlineStr">
        <is>
          <t>Total assets</t>
        </is>
      </c>
      <c r="B42" s="6" t="n">
        <v>19972000</v>
      </c>
      <c r="J42" s="6" t="n">
        <v>19972000</v>
      </c>
    </row>
    <row r="43">
      <c r="A43" s="4" t="inlineStr">
        <is>
          <t>Goodwill</t>
        </is>
      </c>
      <c r="B43" s="6" t="n">
        <v>2534000</v>
      </c>
      <c r="J43" s="6" t="n">
        <v>2534000</v>
      </c>
    </row>
    <row r="44">
      <c r="A44" s="4" t="inlineStr">
        <is>
          <t>Capital expenditures</t>
        </is>
      </c>
      <c r="J44" s="6" t="n">
        <v>2000</v>
      </c>
    </row>
    <row r="45">
      <c r="A45" s="4" t="inlineStr">
        <is>
          <t>Capitalized software costs</t>
        </is>
      </c>
      <c r="B45" s="6" t="n">
        <v>160000</v>
      </c>
      <c r="J45" s="6" t="n">
        <v>160000</v>
      </c>
    </row>
    <row r="46">
      <c r="A46" s="4" t="inlineStr">
        <is>
          <t>Depreciation and Amortization</t>
        </is>
      </c>
      <c r="J46" s="6" t="n">
        <v>300000</v>
      </c>
    </row>
    <row r="47">
      <c r="A47" s="4" t="inlineStr">
        <is>
          <t>Operating Segments [Member]</t>
        </is>
      </c>
    </row>
    <row r="48">
      <c r="A48" s="3" t="inlineStr">
        <is>
          <t>Segment Reporting Information [Line Items]</t>
        </is>
      </c>
    </row>
    <row r="49">
      <c r="A49" s="4" t="inlineStr">
        <is>
          <t>Net Revenues</t>
        </is>
      </c>
      <c r="J49" s="6" t="n">
        <v>41589000</v>
      </c>
      <c r="K49" s="6" t="n">
        <v>33970000</v>
      </c>
      <c r="L49" s="6" t="n">
        <v>29667000</v>
      </c>
    </row>
    <row r="50">
      <c r="A50" s="4" t="inlineStr">
        <is>
          <t>Income (loss) from operations before income taxes</t>
        </is>
      </c>
      <c r="J50" s="6" t="n">
        <v>11605000</v>
      </c>
      <c r="K50" s="6" t="n">
        <v>10648000</v>
      </c>
      <c r="L50" s="6" t="n">
        <v>10298000</v>
      </c>
    </row>
    <row r="51">
      <c r="A51" s="4" t="inlineStr">
        <is>
          <t>Total assets</t>
        </is>
      </c>
      <c r="B51" s="6" t="n">
        <v>168422000</v>
      </c>
      <c r="F51" s="6" t="n">
        <v>45197000</v>
      </c>
      <c r="J51" s="6" t="n">
        <v>168422000</v>
      </c>
      <c r="K51" s="6" t="n">
        <v>45197000</v>
      </c>
      <c r="L51" s="6" t="n">
        <v>43279000</v>
      </c>
    </row>
    <row r="52">
      <c r="A52" s="4" t="inlineStr">
        <is>
          <t>Goodwill</t>
        </is>
      </c>
      <c r="B52" s="6" t="n">
        <v>12921000</v>
      </c>
      <c r="F52" s="6" t="n">
        <v>10387000</v>
      </c>
      <c r="J52" s="6" t="n">
        <v>12921000</v>
      </c>
      <c r="K52" s="6" t="n">
        <v>10387000</v>
      </c>
      <c r="L52" s="6" t="n">
        <v>10387000</v>
      </c>
    </row>
    <row r="53">
      <c r="A53" s="4" t="inlineStr">
        <is>
          <t>Capital expenditures</t>
        </is>
      </c>
      <c r="J53" s="6" t="n">
        <v>231000</v>
      </c>
      <c r="K53" s="6" t="n">
        <v>138000</v>
      </c>
      <c r="L53" s="6" t="n">
        <v>183000</v>
      </c>
    </row>
    <row r="54">
      <c r="A54" s="4" t="inlineStr">
        <is>
          <t>Capitalized software costs</t>
        </is>
      </c>
      <c r="B54" s="5" t="n">
        <v>2353000</v>
      </c>
      <c r="F54" s="5" t="n">
        <v>1768000</v>
      </c>
      <c r="J54" s="6" t="n">
        <v>2353000</v>
      </c>
      <c r="K54" s="6" t="n">
        <v>1768000</v>
      </c>
      <c r="L54" s="6" t="n">
        <v>2145000</v>
      </c>
    </row>
    <row r="55">
      <c r="A55" s="4" t="inlineStr">
        <is>
          <t>Depreciation and Amortization</t>
        </is>
      </c>
      <c r="J55" s="5" t="n">
        <v>2962000</v>
      </c>
      <c r="K55" s="5" t="n">
        <v>2750000</v>
      </c>
      <c r="L55" s="5" t="n">
        <v>2721000</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68"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SEGMENT AND GEOGRAPHIC REPORTING (Details - geographic) - USD ($)</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Revenues from External Customers and Long-Lived Assets [Line Items]</t>
        </is>
      </c>
    </row>
    <row r="4">
      <c r="A4" s="4" t="inlineStr">
        <is>
          <t>Revenues</t>
        </is>
      </c>
      <c r="B4" s="5" t="n">
        <v>9540000</v>
      </c>
      <c r="C4" s="5" t="n">
        <v>12298000</v>
      </c>
      <c r="D4" s="5" t="n">
        <v>10350000</v>
      </c>
      <c r="E4" s="5" t="n">
        <v>9401000</v>
      </c>
      <c r="F4" s="5" t="n">
        <v>8026000</v>
      </c>
      <c r="G4" s="5" t="n">
        <v>9937000</v>
      </c>
      <c r="H4" s="5" t="n">
        <v>8472000</v>
      </c>
      <c r="I4" s="5" t="n">
        <v>7536000</v>
      </c>
      <c r="J4" s="5" t="n">
        <v>41589084</v>
      </c>
      <c r="K4" s="5" t="n">
        <v>33970440</v>
      </c>
      <c r="L4" s="5" t="n">
        <v>29666524</v>
      </c>
    </row>
    <row r="5">
      <c r="A5" s="4" t="inlineStr">
        <is>
          <t>Simulations Plus, Inc. [Member]</t>
        </is>
      </c>
    </row>
    <row r="6">
      <c r="A6" s="3" t="inlineStr">
        <is>
          <t>Revenues from External Customers and Long-Lived Assets [Line Items]</t>
        </is>
      </c>
    </row>
    <row r="7">
      <c r="A7" s="4" t="inlineStr">
        <is>
          <t>Revenues</t>
        </is>
      </c>
      <c r="J7" s="6" t="n">
        <v>21961000</v>
      </c>
      <c r="K7" s="6" t="n">
        <v>19585000</v>
      </c>
      <c r="L7" s="6" t="n">
        <v>17553000</v>
      </c>
    </row>
    <row r="8">
      <c r="A8" s="4" t="inlineStr">
        <is>
          <t>Cognigen [Member]</t>
        </is>
      </c>
    </row>
    <row r="9">
      <c r="A9" s="3" t="inlineStr">
        <is>
          <t>Revenues from External Customers and Long-Lived Assets [Line Items]</t>
        </is>
      </c>
    </row>
    <row r="10">
      <c r="A10" s="4" t="inlineStr">
        <is>
          <t>Revenues</t>
        </is>
      </c>
      <c r="J10" s="6" t="n">
        <v>11105000</v>
      </c>
      <c r="K10" s="6" t="n">
        <v>9321000</v>
      </c>
      <c r="L10" s="6" t="n">
        <v>7857000</v>
      </c>
    </row>
    <row r="11">
      <c r="A11" s="4" t="inlineStr">
        <is>
          <t>D I L Isym [Member]</t>
        </is>
      </c>
    </row>
    <row r="12">
      <c r="A12" s="3" t="inlineStr">
        <is>
          <t>Revenues from External Customers and Long-Lived Assets [Line Items]</t>
        </is>
      </c>
    </row>
    <row r="13">
      <c r="A13" s="4" t="inlineStr">
        <is>
          <t>Revenues</t>
        </is>
      </c>
      <c r="J13" s="6" t="n">
        <v>6948000</v>
      </c>
      <c r="K13" s="6" t="n">
        <v>5065000</v>
      </c>
      <c r="L13" s="6" t="n">
        <v>4257000</v>
      </c>
    </row>
    <row r="14">
      <c r="A14" s="4" t="inlineStr">
        <is>
          <t>Lixoft [Member]</t>
        </is>
      </c>
    </row>
    <row r="15">
      <c r="A15" s="3" t="inlineStr">
        <is>
          <t>Revenues from External Customers and Long-Lived Assets [Line Items]</t>
        </is>
      </c>
    </row>
    <row r="16">
      <c r="A16" s="4" t="inlineStr">
        <is>
          <t>Revenues</t>
        </is>
      </c>
      <c r="J16" s="6" t="n">
        <v>1575000</v>
      </c>
      <c r="K16" s="6" t="n">
        <v>0</v>
      </c>
      <c r="L16" s="6" t="n">
        <v>0</v>
      </c>
    </row>
    <row r="17">
      <c r="A17" s="4" t="inlineStr">
        <is>
          <t>North And South America [Member]</t>
        </is>
      </c>
    </row>
    <row r="18">
      <c r="A18" s="3" t="inlineStr">
        <is>
          <t>Revenues from External Customers and Long-Lived Assets [Line Items]</t>
        </is>
      </c>
    </row>
    <row r="19">
      <c r="A19" s="4" t="inlineStr">
        <is>
          <t>Revenues</t>
        </is>
      </c>
      <c r="J19" s="6" t="n">
        <v>29674000</v>
      </c>
      <c r="K19" s="6" t="n">
        <v>22577000</v>
      </c>
      <c r="L19" s="6" t="n">
        <v>18876000</v>
      </c>
    </row>
    <row r="20">
      <c r="A20" s="4" t="inlineStr">
        <is>
          <t>North And South America [Member] | Simulations Plus, Inc. [Member]</t>
        </is>
      </c>
    </row>
    <row r="21">
      <c r="A21" s="3" t="inlineStr">
        <is>
          <t>Revenues from External Customers and Long-Lived Assets [Line Items]</t>
        </is>
      </c>
    </row>
    <row r="22">
      <c r="A22" s="4" t="inlineStr">
        <is>
          <t>Revenues</t>
        </is>
      </c>
      <c r="J22" s="6" t="n">
        <v>11124000</v>
      </c>
      <c r="K22" s="6" t="n">
        <v>9381000</v>
      </c>
      <c r="L22" s="6" t="n">
        <v>7856000</v>
      </c>
    </row>
    <row r="23">
      <c r="A23" s="4" t="inlineStr">
        <is>
          <t>North And South America [Member] | Cognigen [Member]</t>
        </is>
      </c>
    </row>
    <row r="24">
      <c r="A24" s="3" t="inlineStr">
        <is>
          <t>Revenues from External Customers and Long-Lived Assets [Line Items]</t>
        </is>
      </c>
    </row>
    <row r="25">
      <c r="A25" s="4" t="inlineStr">
        <is>
          <t>Revenues</t>
        </is>
      </c>
      <c r="J25" s="6" t="n">
        <v>11105000</v>
      </c>
      <c r="K25" s="6" t="n">
        <v>9321000</v>
      </c>
      <c r="L25" s="6" t="n">
        <v>7857000</v>
      </c>
    </row>
    <row r="26">
      <c r="A26" s="4" t="inlineStr">
        <is>
          <t>North And South America [Member] | D I L Isym [Member]</t>
        </is>
      </c>
    </row>
    <row r="27">
      <c r="A27" s="3" t="inlineStr">
        <is>
          <t>Revenues from External Customers and Long-Lived Assets [Line Items]</t>
        </is>
      </c>
    </row>
    <row r="28">
      <c r="A28" s="4" t="inlineStr">
        <is>
          <t>Revenues</t>
        </is>
      </c>
      <c r="J28" s="6" t="n">
        <v>6057000</v>
      </c>
      <c r="K28" s="6" t="n">
        <v>3875000</v>
      </c>
      <c r="L28" s="6" t="n">
        <v>3163000</v>
      </c>
    </row>
    <row r="29">
      <c r="A29" s="4" t="inlineStr">
        <is>
          <t>North And South America [Member] | Lixoft [Member]</t>
        </is>
      </c>
    </row>
    <row r="30">
      <c r="A30" s="3" t="inlineStr">
        <is>
          <t>Revenues from External Customers and Long-Lived Assets [Line Items]</t>
        </is>
      </c>
    </row>
    <row r="31">
      <c r="A31" s="4" t="inlineStr">
        <is>
          <t>Revenues</t>
        </is>
      </c>
      <c r="J31" s="6" t="n">
        <v>1388000</v>
      </c>
      <c r="K31" s="6" t="n">
        <v>0</v>
      </c>
      <c r="L31" s="6" t="n">
        <v>0</v>
      </c>
    </row>
    <row r="32">
      <c r="A32" s="4" t="inlineStr">
        <is>
          <t>Europe [Member]</t>
        </is>
      </c>
    </row>
    <row r="33">
      <c r="A33" s="3" t="inlineStr">
        <is>
          <t>Revenues from External Customers and Long-Lived Assets [Line Items]</t>
        </is>
      </c>
    </row>
    <row r="34">
      <c r="A34" s="4" t="inlineStr">
        <is>
          <t>Revenues</t>
        </is>
      </c>
      <c r="J34" s="6" t="n">
        <v>5827000</v>
      </c>
      <c r="K34" s="6" t="n">
        <v>5829000</v>
      </c>
      <c r="L34" s="6" t="n">
        <v>5276000</v>
      </c>
    </row>
    <row r="35">
      <c r="A35" s="4" t="inlineStr">
        <is>
          <t>Europe [Member] | Simulations Plus, Inc. [Member]</t>
        </is>
      </c>
    </row>
    <row r="36">
      <c r="A36" s="3" t="inlineStr">
        <is>
          <t>Revenues from External Customers and Long-Lived Assets [Line Items]</t>
        </is>
      </c>
    </row>
    <row r="37">
      <c r="A37" s="4" t="inlineStr">
        <is>
          <t>Revenues</t>
        </is>
      </c>
      <c r="J37" s="6" t="n">
        <v>5024000</v>
      </c>
      <c r="K37" s="6" t="n">
        <v>5144000</v>
      </c>
      <c r="L37" s="6" t="n">
        <v>4964000</v>
      </c>
    </row>
    <row r="38">
      <c r="A38" s="4" t="inlineStr">
        <is>
          <t>Europe [Member] | Cognigen [Member]</t>
        </is>
      </c>
    </row>
    <row r="39">
      <c r="A39" s="3" t="inlineStr">
        <is>
          <t>Revenues from External Customers and Long-Lived Assets [Line Items]</t>
        </is>
      </c>
    </row>
    <row r="40">
      <c r="A40" s="4" t="inlineStr">
        <is>
          <t>Revenues</t>
        </is>
      </c>
      <c r="J40" s="6" t="n">
        <v>0</v>
      </c>
      <c r="K40" s="6" t="n">
        <v>0</v>
      </c>
      <c r="L40" s="6" t="n">
        <v>0</v>
      </c>
    </row>
    <row r="41">
      <c r="A41" s="4" t="inlineStr">
        <is>
          <t>Europe [Member] | D I L Isym [Member]</t>
        </is>
      </c>
    </row>
    <row r="42">
      <c r="A42" s="3" t="inlineStr">
        <is>
          <t>Revenues from External Customers and Long-Lived Assets [Line Items]</t>
        </is>
      </c>
    </row>
    <row r="43">
      <c r="A43" s="4" t="inlineStr">
        <is>
          <t>Revenues</t>
        </is>
      </c>
      <c r="J43" s="6" t="n">
        <v>646000</v>
      </c>
      <c r="K43" s="6" t="n">
        <v>685000</v>
      </c>
      <c r="L43" s="6" t="n">
        <v>312000</v>
      </c>
    </row>
    <row r="44">
      <c r="A44" s="4" t="inlineStr">
        <is>
          <t>Europe [Member] | Lixoft [Member]</t>
        </is>
      </c>
    </row>
    <row r="45">
      <c r="A45" s="3" t="inlineStr">
        <is>
          <t>Revenues from External Customers and Long-Lived Assets [Line Items]</t>
        </is>
      </c>
    </row>
    <row r="46">
      <c r="A46" s="4" t="inlineStr">
        <is>
          <t>Revenues</t>
        </is>
      </c>
      <c r="J46" s="6" t="n">
        <v>157000</v>
      </c>
      <c r="K46" s="6" t="n">
        <v>0</v>
      </c>
      <c r="L46" s="6" t="n">
        <v>0</v>
      </c>
    </row>
    <row r="47">
      <c r="A47" s="4" t="inlineStr">
        <is>
          <t>Asia [Member]</t>
        </is>
      </c>
    </row>
    <row r="48">
      <c r="A48" s="3" t="inlineStr">
        <is>
          <t>Revenues from External Customers and Long-Lived Assets [Line Items]</t>
        </is>
      </c>
    </row>
    <row r="49">
      <c r="A49" s="4" t="inlineStr">
        <is>
          <t>Revenues</t>
        </is>
      </c>
      <c r="J49" s="6" t="n">
        <v>6088000</v>
      </c>
      <c r="K49" s="6" t="n">
        <v>5565000</v>
      </c>
      <c r="L49" s="6" t="n">
        <v>5515000</v>
      </c>
    </row>
    <row r="50">
      <c r="A50" s="4" t="inlineStr">
        <is>
          <t>Asia [Member] | Simulations Plus, Inc. [Member]</t>
        </is>
      </c>
    </row>
    <row r="51">
      <c r="A51" s="3" t="inlineStr">
        <is>
          <t>Revenues from External Customers and Long-Lived Assets [Line Items]</t>
        </is>
      </c>
    </row>
    <row r="52">
      <c r="A52" s="4" t="inlineStr">
        <is>
          <t>Revenues</t>
        </is>
      </c>
      <c r="J52" s="6" t="n">
        <v>5812000</v>
      </c>
      <c r="K52" s="6" t="n">
        <v>5060000</v>
      </c>
      <c r="L52" s="6" t="n">
        <v>4733000</v>
      </c>
    </row>
    <row r="53">
      <c r="A53" s="4" t="inlineStr">
        <is>
          <t>Asia [Member] | Cognigen [Member]</t>
        </is>
      </c>
    </row>
    <row r="54">
      <c r="A54" s="3" t="inlineStr">
        <is>
          <t>Revenues from External Customers and Long-Lived Assets [Line Items]</t>
        </is>
      </c>
    </row>
    <row r="55">
      <c r="A55" s="4" t="inlineStr">
        <is>
          <t>Revenues</t>
        </is>
      </c>
      <c r="J55" s="6" t="n">
        <v>0</v>
      </c>
      <c r="K55" s="6" t="n">
        <v>0</v>
      </c>
      <c r="L55" s="6" t="n">
        <v>0</v>
      </c>
    </row>
    <row r="56">
      <c r="A56" s="4" t="inlineStr">
        <is>
          <t>Asia [Member] | D I L Isym [Member]</t>
        </is>
      </c>
    </row>
    <row r="57">
      <c r="A57" s="3" t="inlineStr">
        <is>
          <t>Revenues from External Customers and Long-Lived Assets [Line Items]</t>
        </is>
      </c>
    </row>
    <row r="58">
      <c r="A58" s="4" t="inlineStr">
        <is>
          <t>Revenues</t>
        </is>
      </c>
      <c r="J58" s="6" t="n">
        <v>246000</v>
      </c>
      <c r="K58" s="6" t="n">
        <v>505000</v>
      </c>
      <c r="L58" s="6" t="n">
        <v>782000</v>
      </c>
    </row>
    <row r="59">
      <c r="A59" s="4" t="inlineStr">
        <is>
          <t>Asia [Member] | Lixoft [Member]</t>
        </is>
      </c>
    </row>
    <row r="60">
      <c r="A60" s="3" t="inlineStr">
        <is>
          <t>Revenues from External Customers and Long-Lived Assets [Line Items]</t>
        </is>
      </c>
    </row>
    <row r="61">
      <c r="A61" s="4" t="inlineStr">
        <is>
          <t>Revenues</t>
        </is>
      </c>
      <c r="J61" s="5" t="n">
        <v>30000</v>
      </c>
      <c r="K61" s="5" t="n">
        <v>0</v>
      </c>
      <c r="L61" s="5" t="n">
        <v>0</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RELATED PARTY TRANSACTIONS (Details Narrative) - USD ($)</t>
        </is>
      </c>
      <c r="B1" s="2" t="inlineStr">
        <is>
          <t>1 Months Ended</t>
        </is>
      </c>
      <c r="C1" s="2" t="inlineStr">
        <is>
          <t>12 Months Ended</t>
        </is>
      </c>
    </row>
    <row r="2">
      <c r="B2" s="2" t="inlineStr">
        <is>
          <t>Sep. 30, 2018</t>
        </is>
      </c>
      <c r="C2" s="2" t="inlineStr">
        <is>
          <t>Aug. 31, 2020</t>
        </is>
      </c>
      <c r="D2" s="2" t="inlineStr">
        <is>
          <t>Aug. 31, 2019</t>
        </is>
      </c>
      <c r="E2" s="2" t="inlineStr">
        <is>
          <t>Apr. 02, 2020</t>
        </is>
      </c>
    </row>
    <row r="3">
      <c r="A3" s="4" t="inlineStr">
        <is>
          <t>D I L Isym [Member] | Numerator</t>
        </is>
      </c>
    </row>
    <row r="4">
      <c r="A4" s="3" t="inlineStr">
        <is>
          <t>Acquired Indefinite-lived Intangible Assets [Line Items]</t>
        </is>
      </c>
    </row>
    <row r="5">
      <c r="A5" s="4" t="inlineStr">
        <is>
          <t>Payment for acquisition</t>
        </is>
      </c>
      <c r="C5" s="5" t="n">
        <v>1704000</v>
      </c>
    </row>
    <row r="6">
      <c r="A6" s="4" t="inlineStr">
        <is>
          <t>Acquisition liabilities owed</t>
        </is>
      </c>
      <c r="C6" s="6" t="n">
        <v>2260000</v>
      </c>
    </row>
    <row r="7">
      <c r="A7" s="4" t="inlineStr">
        <is>
          <t>D I L Isym [Member] | Dilisym Employees [Member]</t>
        </is>
      </c>
    </row>
    <row r="8">
      <c r="A8" s="3" t="inlineStr">
        <is>
          <t>Acquired Indefinite-lived Intangible Assets [Line Items]</t>
        </is>
      </c>
    </row>
    <row r="9">
      <c r="A9" s="4" t="inlineStr">
        <is>
          <t>Earn-out payments made</t>
        </is>
      </c>
      <c r="B9" s="5" t="n">
        <v>587000</v>
      </c>
      <c r="C9" s="6" t="n">
        <v>664506</v>
      </c>
      <c r="D9" s="5" t="n">
        <v>1599534</v>
      </c>
    </row>
    <row r="10">
      <c r="A10" s="4" t="inlineStr">
        <is>
          <t>D I L Isym [Member] | Director [Member]</t>
        </is>
      </c>
    </row>
    <row r="11">
      <c r="A11" s="3" t="inlineStr">
        <is>
          <t>Acquired Indefinite-lived Intangible Assets [Line Items]</t>
        </is>
      </c>
    </row>
    <row r="12">
      <c r="A12" s="4" t="inlineStr">
        <is>
          <t>Earn-out payments made</t>
        </is>
      </c>
      <c r="B12" s="5" t="n">
        <v>10000</v>
      </c>
      <c r="C12" s="6" t="n">
        <v>11346</v>
      </c>
      <c r="D12" s="5" t="n">
        <v>27312</v>
      </c>
    </row>
    <row r="13">
      <c r="A13" s="4" t="inlineStr">
        <is>
          <t>Lixoft [Member]</t>
        </is>
      </c>
    </row>
    <row r="14">
      <c r="A14" s="3" t="inlineStr">
        <is>
          <t>Acquired Indefinite-lived Intangible Assets [Line Items]</t>
        </is>
      </c>
    </row>
    <row r="15">
      <c r="A15" s="4" t="inlineStr">
        <is>
          <t>Acquisition liabilities owed</t>
        </is>
      </c>
      <c r="E15" s="5" t="n">
        <v>1117519</v>
      </c>
    </row>
    <row r="16">
      <c r="A16" s="4" t="inlineStr">
        <is>
          <t>Lixoft [Member] | Numerator</t>
        </is>
      </c>
    </row>
    <row r="17">
      <c r="A17" s="3" t="inlineStr">
        <is>
          <t>Acquired Indefinite-lived Intangible Assets [Line Items]</t>
        </is>
      </c>
    </row>
    <row r="18">
      <c r="A18" s="4" t="inlineStr">
        <is>
          <t>Payment for acquisition</t>
        </is>
      </c>
      <c r="C18" s="6" t="n">
        <v>6720615</v>
      </c>
    </row>
    <row r="19">
      <c r="A19" s="4" t="inlineStr">
        <is>
          <t>Acquisition liabilities owed</t>
        </is>
      </c>
      <c r="C19" s="5" t="n">
        <v>947220</v>
      </c>
    </row>
    <row r="20">
      <c r="A20" s="4" t="inlineStr">
        <is>
          <t>Business acquisition, shares issued</t>
        </is>
      </c>
      <c r="C20" s="6" t="n">
        <v>2602081</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LINES OF BUSINESS</t>
        </is>
      </c>
      <c r="B1" s="2" t="inlineStr">
        <is>
          <t>12 Months Ended</t>
        </is>
      </c>
    </row>
    <row r="2">
      <c r="B2" s="2" t="inlineStr">
        <is>
          <t>Aug. 31, 2020</t>
        </is>
      </c>
    </row>
    <row r="3">
      <c r="A3" s="3" t="inlineStr">
        <is>
          <t>Organization, Consolidation and Presentation of Financial Statements [Abstract]</t>
        </is>
      </c>
    </row>
    <row r="4">
      <c r="A4" s="4" t="inlineStr">
        <is>
          <t>ORGANIZATION AND LINES OF BUSINESS</t>
        </is>
      </c>
      <c r="B4" s="4" t="inlineStr">
        <is>
          <t xml:space="preserve">NOTE 1 - ORGANIZATION AND LINES OF BUSINESS Organization Simulations Plus, Inc. (“Simulations
Plus”, “Lancaster”) was incorporated on July 17, 1996. In September 2014, Simulations Plus acquired all of the
outstanding equity interests of Cognigen Corporation (“Cognigen”, “Buffalo”) and Cognigen became a wholly
owned subsidiary of Simulations Plus, Inc. In June 2017, Simulations Plus acquired DILIsym Services, Inc. (DILIsym) as a wholly
owned subsidiary. In April 2020, Simulations Plus, Inc. acquired Lixoft, a French société par actions simplifiée
(“Lixoft”, “Paris”) as a wholly-owned subsidiary pursuant to a stock purchase and contribution agreement.
(Collectively, “Company”, “we”, “us”, “our”). Lines of Business The Company designs and develops pharmaceutical
simulation software to promote cost-effective solutions to a number of problems in pharmaceutical research and in the education
of pharmacy and medical students, and it provides consulting services to the pharmaceutical and chemical industries. Recently,
the Company has begun to explore developing software applications for defense and for health care outside of the pharmaceutical
industry.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EMPLOYEE BENEFIT PLAN (Details Narrative) - USD ($)</t>
        </is>
      </c>
      <c r="B1" s="2" t="inlineStr">
        <is>
          <t>12 Months Ended</t>
        </is>
      </c>
    </row>
    <row r="2">
      <c r="B2" s="2" t="inlineStr">
        <is>
          <t>Aug. 31, 2020</t>
        </is>
      </c>
      <c r="C2" s="2" t="inlineStr">
        <is>
          <t>Aug. 31, 2019</t>
        </is>
      </c>
      <c r="D2" s="2" t="inlineStr">
        <is>
          <t>Aug. 31, 2018</t>
        </is>
      </c>
    </row>
    <row r="3">
      <c r="A3" s="3" t="inlineStr">
        <is>
          <t>Retirement Benefits [Abstract]</t>
        </is>
      </c>
    </row>
    <row r="4">
      <c r="A4" s="4" t="inlineStr">
        <is>
          <t>Contribution by employer in benefit plan</t>
        </is>
      </c>
      <c r="B4" s="5" t="n">
        <v>456484</v>
      </c>
      <c r="C4" s="5" t="n">
        <v>404684</v>
      </c>
      <c r="D4" s="5" t="n">
        <v>326762</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MERGER WITH SUBSIDIARIES (Details - purchase price allocation) - USD ($)</t>
        </is>
      </c>
      <c r="B1" s="2" t="inlineStr">
        <is>
          <t>7 Months Ended</t>
        </is>
      </c>
    </row>
    <row r="2">
      <c r="B2" s="2" t="inlineStr">
        <is>
          <t>Apr. 02, 2020</t>
        </is>
      </c>
      <c r="C2" s="2" t="inlineStr">
        <is>
          <t>Aug. 31, 2020</t>
        </is>
      </c>
      <c r="D2" s="2" t="inlineStr">
        <is>
          <t>Aug. 31, 2019</t>
        </is>
      </c>
      <c r="E2" s="2" t="inlineStr">
        <is>
          <t>Aug. 31, 2018</t>
        </is>
      </c>
      <c r="F2" s="2" t="inlineStr">
        <is>
          <t>Aug. 31, 2017</t>
        </is>
      </c>
    </row>
    <row r="3">
      <c r="A3" s="3" t="inlineStr">
        <is>
          <t>Business Acquisition [Line Items]</t>
        </is>
      </c>
    </row>
    <row r="4">
      <c r="A4" s="4" t="inlineStr">
        <is>
          <t>Estimated Goodwill acquired</t>
        </is>
      </c>
      <c r="C4" s="5" t="n">
        <v>12921185</v>
      </c>
      <c r="D4" s="5" t="n">
        <v>10387198</v>
      </c>
      <c r="E4" s="5" t="n">
        <v>10387198</v>
      </c>
      <c r="F4" s="5" t="n">
        <v>10387198</v>
      </c>
    </row>
    <row r="5">
      <c r="A5" s="4" t="inlineStr">
        <is>
          <t>Lixoft [Member]</t>
        </is>
      </c>
    </row>
    <row r="6">
      <c r="A6" s="3" t="inlineStr">
        <is>
          <t>Business Acquisition [Line Items]</t>
        </is>
      </c>
    </row>
    <row r="7">
      <c r="A7" s="4" t="inlineStr">
        <is>
          <t>Assets acquired, Including cash of $3,799,134 and accounts receivable of $629,481</t>
        </is>
      </c>
      <c r="B7" s="5" t="n">
        <v>5006892</v>
      </c>
    </row>
    <row r="8">
      <c r="A8" s="4" t="inlineStr">
        <is>
          <t>Developed Technologies Acquired</t>
        </is>
      </c>
      <c r="B8" s="6" t="n">
        <v>8010000</v>
      </c>
    </row>
    <row r="9">
      <c r="A9" s="4" t="inlineStr">
        <is>
          <t>Estimated value of Intangibles assets acquired (Customer Lists, trade name etc.)</t>
        </is>
      </c>
      <c r="B9" s="6" t="n">
        <v>4160000</v>
      </c>
    </row>
    <row r="10">
      <c r="A10" s="4" t="inlineStr">
        <is>
          <t>Estimated Goodwill acquired</t>
        </is>
      </c>
      <c r="B10" s="6" t="n">
        <v>2533987</v>
      </c>
      <c r="C10" s="5" t="n">
        <v>2533987</v>
      </c>
      <c r="D10" s="5" t="n">
        <v>0</v>
      </c>
      <c r="E10" s="5" t="n">
        <v>0</v>
      </c>
      <c r="F10" s="5" t="n">
        <v>0</v>
      </c>
    </row>
    <row r="11">
      <c r="A11" s="4" t="inlineStr">
        <is>
          <t>Liabilities Assumed</t>
        </is>
      </c>
      <c r="B11" s="6" t="n">
        <v>-1117519</v>
      </c>
    </row>
    <row r="12">
      <c r="A12" s="4" t="inlineStr">
        <is>
          <t>Total Consideration</t>
        </is>
      </c>
      <c r="B12" s="5" t="n">
        <v>1859336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MERGER WITH SUBSIDIARIES (Details - Proforma Information) - USD ($)</t>
        </is>
      </c>
      <c r="B1" s="2" t="inlineStr">
        <is>
          <t>12 Months Ended</t>
        </is>
      </c>
    </row>
    <row r="2">
      <c r="B2" s="2" t="inlineStr">
        <is>
          <t>Aug. 31, 2020</t>
        </is>
      </c>
      <c r="C2" s="2" t="inlineStr">
        <is>
          <t>Aug. 31, 2019</t>
        </is>
      </c>
      <c r="D2" s="2" t="inlineStr">
        <is>
          <t>Aug. 31, 2018</t>
        </is>
      </c>
    </row>
    <row r="3">
      <c r="A3" s="3" t="inlineStr">
        <is>
          <t>Business Combinations [Abstract]</t>
        </is>
      </c>
    </row>
    <row r="4">
      <c r="A4" s="4" t="inlineStr">
        <is>
          <t>Net Sales</t>
        </is>
      </c>
      <c r="B4" s="5" t="n">
        <v>43970</v>
      </c>
      <c r="C4" s="5" t="n">
        <v>36918</v>
      </c>
      <c r="D4" s="5" t="n">
        <v>31891</v>
      </c>
    </row>
    <row r="5">
      <c r="A5" s="4" t="inlineStr">
        <is>
          <t>Net Income</t>
        </is>
      </c>
      <c r="B5" s="5" t="n">
        <v>10630</v>
      </c>
      <c r="C5" s="5" t="n">
        <v>9250</v>
      </c>
      <c r="D5" s="5" t="n">
        <v>9132</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54" customWidth="1" min="1" max="1"/>
    <col width="15" customWidth="1" min="2" max="2"/>
    <col width="13" customWidth="1" min="3" max="3"/>
    <col width="14" customWidth="1" min="4" max="4"/>
    <col width="14" customWidth="1" min="5" max="5"/>
    <col width="14" customWidth="1" min="6" max="6"/>
    <col width="13" customWidth="1" min="7" max="7"/>
    <col width="14" customWidth="1" min="8" max="8"/>
    <col width="14" customWidth="1" min="9" max="9"/>
    <col width="16" customWidth="1" min="10" max="10"/>
    <col width="14" customWidth="1" min="11" max="11"/>
    <col width="14" customWidth="1" min="12" max="12"/>
  </cols>
  <sheetData>
    <row r="1">
      <c r="A1" s="1" t="inlineStr">
        <is>
          <t>UNAUDTED QUARTERLY FINANCIAL DATA (Details) - USD ($)</t>
        </is>
      </c>
      <c r="B1" s="2" t="inlineStr">
        <is>
          <t>3 Months Ended</t>
        </is>
      </c>
      <c r="J1" s="2" t="inlineStr">
        <is>
          <t>12 Months Ended</t>
        </is>
      </c>
    </row>
    <row r="2">
      <c r="B2" s="2" t="inlineStr">
        <is>
          <t>Aug. 31, 2020</t>
        </is>
      </c>
      <c r="C2" s="2" t="inlineStr">
        <is>
          <t>May 31, 2020</t>
        </is>
      </c>
      <c r="D2" s="2" t="inlineStr">
        <is>
          <t>Feb. 29, 2020</t>
        </is>
      </c>
      <c r="E2" s="2" t="inlineStr">
        <is>
          <t>Nov. 30, 2019</t>
        </is>
      </c>
      <c r="F2" s="2" t="inlineStr">
        <is>
          <t>Aug. 31, 2019</t>
        </is>
      </c>
      <c r="G2" s="2" t="inlineStr">
        <is>
          <t>May 31, 2019</t>
        </is>
      </c>
      <c r="H2" s="2" t="inlineStr">
        <is>
          <t>Feb. 28, 2019</t>
        </is>
      </c>
      <c r="I2" s="2" t="inlineStr">
        <is>
          <t>Nov. 30, 2018</t>
        </is>
      </c>
      <c r="J2" s="2" t="inlineStr">
        <is>
          <t>Aug. 31, 2020</t>
        </is>
      </c>
      <c r="K2" s="2" t="inlineStr">
        <is>
          <t>Aug. 31, 2019</t>
        </is>
      </c>
      <c r="L2" s="2" t="inlineStr">
        <is>
          <t>Aug. 31, 2018</t>
        </is>
      </c>
    </row>
    <row r="3">
      <c r="A3" s="3" t="inlineStr">
        <is>
          <t>Quarterly Financial Information Disclosure [Abstract]</t>
        </is>
      </c>
    </row>
    <row r="4">
      <c r="A4" s="4" t="inlineStr">
        <is>
          <t>Revenues</t>
        </is>
      </c>
      <c r="B4" s="5" t="n">
        <v>9540000</v>
      </c>
      <c r="C4" s="5" t="n">
        <v>12298000</v>
      </c>
      <c r="D4" s="5" t="n">
        <v>10350000</v>
      </c>
      <c r="E4" s="5" t="n">
        <v>9401000</v>
      </c>
      <c r="F4" s="5" t="n">
        <v>8026000</v>
      </c>
      <c r="G4" s="5" t="n">
        <v>9937000</v>
      </c>
      <c r="H4" s="5" t="n">
        <v>8472000</v>
      </c>
      <c r="I4" s="5" t="n">
        <v>7536000</v>
      </c>
      <c r="J4" s="5" t="n">
        <v>41589084</v>
      </c>
      <c r="K4" s="5" t="n">
        <v>33970440</v>
      </c>
      <c r="L4" s="5" t="n">
        <v>29666524</v>
      </c>
    </row>
    <row r="5">
      <c r="A5" s="4" t="inlineStr">
        <is>
          <t>Gross Profit</t>
        </is>
      </c>
      <c r="B5" s="6" t="n">
        <v>6865000</v>
      </c>
      <c r="C5" s="6" t="n">
        <v>9633000</v>
      </c>
      <c r="D5" s="6" t="n">
        <v>7683000</v>
      </c>
      <c r="E5" s="6" t="n">
        <v>6758000</v>
      </c>
      <c r="F5" s="6" t="n">
        <v>5735000</v>
      </c>
      <c r="G5" s="6" t="n">
        <v>7613000</v>
      </c>
      <c r="H5" s="6" t="n">
        <v>6264000</v>
      </c>
      <c r="I5" s="6" t="n">
        <v>5336000</v>
      </c>
      <c r="J5" s="6" t="n">
        <v>30939854</v>
      </c>
      <c r="K5" s="6" t="n">
        <v>24944736</v>
      </c>
      <c r="L5" s="6" t="n">
        <v>21672296</v>
      </c>
    </row>
    <row r="6">
      <c r="A6" s="4" t="inlineStr">
        <is>
          <t>Net Income</t>
        </is>
      </c>
      <c r="B6" s="5" t="n">
        <v>2188000</v>
      </c>
      <c r="C6" s="5" t="n">
        <v>2936000</v>
      </c>
      <c r="D6" s="5" t="n">
        <v>2150000</v>
      </c>
      <c r="E6" s="5" t="n">
        <v>2058000</v>
      </c>
      <c r="F6" s="5" t="n">
        <v>2059000</v>
      </c>
      <c r="G6" s="5" t="n">
        <v>2889000</v>
      </c>
      <c r="H6" s="5" t="n">
        <v>2099000</v>
      </c>
      <c r="I6" s="5" t="n">
        <v>1536000</v>
      </c>
      <c r="J6" s="5" t="n">
        <v>9332060</v>
      </c>
      <c r="K6" s="5" t="n">
        <v>8583329</v>
      </c>
      <c r="L6" s="5" t="n">
        <v>8934812</v>
      </c>
    </row>
    <row r="7">
      <c r="A7" s="4" t="inlineStr">
        <is>
          <t>Earnings per share, Basic</t>
        </is>
      </c>
      <c r="B7" s="8" t="n">
        <v>0.12</v>
      </c>
      <c r="C7" s="8" t="n">
        <v>0.17</v>
      </c>
      <c r="D7" s="8" t="n">
        <v>0.12</v>
      </c>
      <c r="E7" s="8" t="n">
        <v>0.12</v>
      </c>
      <c r="F7" s="8" t="n">
        <v>0.12</v>
      </c>
      <c r="G7" s="8" t="n">
        <v>0.16</v>
      </c>
      <c r="H7" s="8" t="n">
        <v>0.12</v>
      </c>
      <c r="I7" s="8" t="n">
        <v>0.09</v>
      </c>
      <c r="J7" s="8" t="n">
        <v>0.52</v>
      </c>
      <c r="K7" s="8" t="n">
        <v>0.49</v>
      </c>
      <c r="L7" s="8" t="n">
        <v>0.52</v>
      </c>
    </row>
    <row r="8">
      <c r="A8" s="4" t="inlineStr">
        <is>
          <t>Earnings per share, Diluted</t>
        </is>
      </c>
      <c r="B8" s="8" t="n">
        <v>0.11</v>
      </c>
      <c r="C8" s="8" t="n">
        <v>0.16</v>
      </c>
      <c r="D8" s="8" t="n">
        <v>0.12</v>
      </c>
      <c r="E8" s="8" t="n">
        <v>0.11</v>
      </c>
      <c r="F8" s="8" t="n">
        <v>0.11</v>
      </c>
      <c r="G8" s="8" t="n">
        <v>0.16</v>
      </c>
      <c r="H8" s="8" t="n">
        <v>0.12</v>
      </c>
      <c r="I8" s="8" t="n">
        <v>0.09</v>
      </c>
      <c r="J8" s="8" t="n">
        <v>0.5</v>
      </c>
      <c r="K8" s="8" t="n">
        <v>0.48</v>
      </c>
      <c r="L8" s="8" t="n">
        <v>0.5</v>
      </c>
    </row>
  </sheetData>
  <mergeCells count="3">
    <mergeCell ref="A1:A2"/>
    <mergeCell ref="B1:I1"/>
    <mergeCell ref="J1:L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Accounting Policies [Abstract]</t>
        </is>
      </c>
    </row>
    <row r="4">
      <c r="A4" s="4" t="inlineStr">
        <is>
          <t>SUMMARY OF SIGNIFICANT ACCOUNTING POLICIES</t>
        </is>
      </c>
      <c r="B4" s="4" t="inlineStr">
        <is>
          <t xml:space="preserve">NOTE 2 - SUMMARY OF SIGNIFICANT ACCOUNTING
POLICIES Principles of Consolidation The consolidated financial statements include
the accounts of Simulations Plus, Inc. and, as of September 2, 2014, its wholly owned subsidiary, Cognigen Corporation, as of June
1, 2017, the accounts of DILIsym Services, Inc., and as of April 1, 2020, Lixoft accounts. All significant intercompany accounts
and transactions are eliminated in consolidation. Use of Estimates Our financial statements and accompanying
notes are prepared in accordance with accounting principles generally accepted in the United States of America. Preparing financial
statements requires management to make estimates and assumptions that affect the reported amounts of assets, liabilities, revenue,
and expenses. These estimates and assumptions are affected by management’s application of accounting policies. Actual results
could differ from those estimates. Significant accounting policies for us include revenue recognition, accounting for capitalized
computer software development costs, valuation of stock options, and accounting for income taxes. Reclassifications Certain numbers in the prior year have
been reclassified to conform to the current year's presentation. Revenue Recognition In May 2014, the
Financial Accounting Standards Board (FASB) issued Accounting Standards Update (ASU) 2014-09 and its related amendments regarding
Accounting Standards Codification Topic 606 (ASC Topic 606), Revenue from Contracts with Customers We generate revenue primarily from the
sale of software licenses and providing consulting services to the pharmaceutical industry for drug development.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Deferred Commissions Sales commissions earned by our sales force
and our commissioned sales representatives are considered incremental and recoverable costs of obtaining a contract with a customer.
Sales commissions for new contracts are deferred and then amortized on a straight-line basis over a period of benefit. We determined
the period of benefit by taking into consideration our customer contracts, our technology and other factors. Sales commissions
for renewal contracts are deferred and then amortized on a straight-line basis over the related contractual renewal period. Amortization
expense is included in sales and marketing expenses on the condensed consolidated statements of operations. We apply the practical expedient in ASC
Topic 606 to expense costs as incurred for sales commissions when the period of benefit would have been one year or less. Most
of our contracts are of a duration of one year or less, few, if any of the longer-term contracts have commissions associated with
them. Practical Expedients and Exemptions The Company has elected the following additional
practical expedients in applying Topic 606:
· Commission Expense .
·
Transaction Price Allocated to Future
Performance Obligations ASC 606 requires that the Company disclose
the aggregate amount of transaction price that is allocated to performance obligations that have not yet been satisfied as of August
31, 2020. ASC 606 provides certain practical expedients that limit the requirement to disclose the aggregate amount of transaction
price allocated to unsatisfied performance obligations. The Company applied the practical expedient
to not disclose the amount of transaction price allocated to unsatisfied performance obligations when the performance obligation
is part of a contract that has an original expected duration of one year or less. Cash and Cash Equivalents For purposes of the statements of cash
flows, the Company considers all highly liquid investments purchased with original maturities of three months or less to be cash
equivalents. Accounts Receivable We analyze the age of customer balances,
historical bad debt experience, customer creditworthiness, and changes in customer payment terms when making estimates of the collectability
of the Company’s trade accounts receivable balances. If we determine that the financial conditions of any of our customers
have deteriorated, whether due to customer-specific or general economic issues, an increase in the allowance may be made. Accounts
receivable are written off when all collection attempts have failed. Investments We may invest excess cash balances in short-term
and long-term marketable debt securities. Investments may consist of certificates of deposit, money market accounts, government-sponsored
enterprise securities, corporate bonds and/or commercial paper. The Company accounts for its investment in marketable securities
in accordance with FASB ASC 320, Investments – Debt and Equity Securities. This statement requires debt securities to be
classified into three categories: Held-to-maturity—Debt securities
that the entity has the positive intent and ability to hold to maturity are reported at amortized cost. Trading Securities—Debt securities
that are bought and held primarily for the purpose of selling in the near term are reported at fair value, with unrealized gains
and losses included in earnings. Available-for-Sale—Debt securities
not classified as either securities held-to-maturity or trading securities are reported at fair value with unrealized gains or
losses excluded from earnings and reported as a separate component of shareholders’ equity. The Company classifies its investments
in marketable debt securities based on the facts and circumstances present at the time of purchase of the securities. During the
years ended August 31, 2020, all of the Company’s investments were classified as held-to-maturity. Held-to-maturity investments are measured
and recorded at amortized cost on the Company’s Consolidated Balance Sheet. Discounts and premiums to par value of the debt
securities are amortized to interest income/expense over the term of the security. No gains or losses on investment securities
are realized until they are sold or a decline in fair value is determined to be other-than-temporary. Capitalized Computer Software Development
Costs Software development costs are capitalized
in accordance with ASC 985-20, “Costs of Software to Be Sold, Leased, or Marketed” The establishment of technological feasibility
and the ongoing assessment for recoverability of capitalized software development costs require considerable judgment by management
with respect to certain external factors including, but not limited to, technological feasibility, anticipated future gross revenues,
estimated economic life, and changes in software and hardware technologies. Capitalized computer software development costs are
comprised primarily of salaries and direct payroll-related costs and the purchase of existing software to be used in the Company's
software products. Amortization of capitalized computer software
development costs is provided on a product-by-product basis on the straight-line method over the estimated economic life of the
products not to exceed five years. Amortization of software development costs amounted to $ 1,225,544 1,331,753 1,300,434 We test capitalized computer software development
costs for recoverability whenever events or changes in circumstances indicate that the carrying amount may not be recoverable. Property and Equipment Property and equipment are recorded at
cost, or fair market value for property and equipment acquired in business combinations, less accumulated depreciation and amortization.
Depreciation and amortization are provided using the straight-line method over the estimated useful lives as follows:
Property and Equipment estimated useful lives
Equipment 5 years
Computer equipment 3 to 7 years
Furniture and fixtures 5 to 7 years
Leasehold improvements Shorter of life of asset or lease Maintenance and minor replacements are
charged to expense as incurred. Gains and losses on disposals are included in the results of operations. Leases In February 2016, the FASB issued ASU No.
2016-02—Leases,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or
have not significantly changed from previous U.S. GAAP. This ASU was effective for annual periods, including interim periods within
those annual periods, beginning after December 15, 2018. We adopted this ASU on September 1, 2019. We lease various production, administrative
and sales offices under operating leases. We evaluate our contracts to determine if an arrangement is a lease at inception and
classify it as a finance or operating lease. Currently, all our leases are classified as operating leases. Leased assets and corresponding
liabilities are recognized based on the present value of the lease payments over the lease term. Our lease terms may include options
to extend when it is reasonably certain that we will exercise that option. Costs associated with operating leases are recognized
on a straight-line basis within operating expenses over the term of the lease. With the adoption of ASC 842 on September 1, 2019,
we recognized all leases with terms greater than 12 months in duration on our consolidated balance sheets as right-of-use assets
and lease liabilities. We adopted the standard using the prospective approach and did not retrospectively apply to prior periods.
Right-of-use assets are recorded in long-term assets on our consolidated balance sheets. Current and non-current lease liabilities
are recorded as operating lease liabilities within current liabilities and long-term liabilities, respectively, on our consolidated
balance sheets. As part of the adoption of this standard we recorded the following assets and liabilities as of September 1, 2019:
Schedule of Operating assets and liabilities
Right of use assets $ 902,553
Lease Liabilities, Current $ 537,017
Lease Liabilities, Long-term $ 365,536 We have made certain assumptions and judgments
when applying ASC 842, the most significant of which are:
· We elected the package of practical expedients available for transition that allow us to not reassess whether expired or existing contracts contain leases under the new definition of a lease, lease classification for expired or existing leases and whether previously capitalized initial direct costs would qualify for capitalization under ASC 842.
· We did not elect to use hindsight when considering judgments and estimates such as assessments of lessee options to extend or terminate a lease or purchase the underlying asset.
· For all asset classes, we elected to not recognize a right-of-use asset and lease liability for short-term leases.
· The determination of the discount rate used in a lease is our estimated incremental borrowing rate that is based on what we would expect to pay to borrow over a similar term an amount equal to the lease payments. Supplemental balance sheet information
related to operating leases was as follows as of August 31, 2020:
Schedule of lease cost
Right of use assets $ 926,600
Lease Liabilities, Current $ 463,465
Lease Liabilities, Long-term $ 463,312
Operating lease costs $ 600,717
Weighted Average remaining lease term 2.27
Weighted Average Discount rate 4.25 Intangible Assets and Goodwill The Company performs valuations of assets
acquired and liabilities assumed on each acquisition accounted for as a business combination and recognizes the assets acquired
and liabilities assumed at their acquisition date fair value. Acquired intangible assets include customer relationships, software,
trade name, and non-compete agreements. The Company determines the appropriate useful life by performing an analysis of expected
cash flows based on historical experience of the acquired businesses. Intangible assets are amortized over their estimated useful
lives using the straight-line method, which approximates the pattern in which the majority of the economic benefits are expected
to be consumed. Goodwill represents the excess of the cost
of an acquired entity over the fair value of the acquired net assets. Goodwill is not amortized, instead it is tested for impairment
annually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Goodwill is tested for impairment at the
reporting unit level, which is one level below or the same as an operating segment. As of August 31, 2020, the Company determined
that it has four reporting units, Simulations Plus, Cognigen Corporation, DILIsym Services, Inc. and Lixoft. When testing
goodwill for impairment, the Company first performs a qualitative assessment to determine whether it is necessary to perform step
one of a two-step annual goodwill impairment test for each reporting unit. The Company is required to perform step one only if
it concludes that it is more likely than not that a reporting unit's fair value is less than its carrying value. Should this be
the case, the first step of the two-step process is to identify whether a potential impairment exists by comparing the estimated
fair values of the Company's reporting units with their respective book values, including goodwill. If the estimated fair value
of the reporting unit exceeds book value, goodwill is considered not to be impaired, and no additional steps are necessary. If,
however, the fair value of the reporting unit is less than book value, then the second step is performed to determine if goodwill
is impaired and to measure the amount of impairment loss, if any. The amount of the impairment loss is the excess of the carrying
amount of the goodwill over its implied fair value. The estimate of implied fair value of goodwill is primarily based on an estimate
of the discounted cash flows expected to result from that reporting unit, but may require valuations of certain internally generated
and unrecognized intangible assets such as the Company's software, technology, patents and trademarks. If the carrying amount of
goodwill exceeds the implied fair value of that goodwill, an impairment loss is recognized in an amount equal to the excess. As of August 31, 2020, the entire balance
of goodwill was attributed to three of the Company's reporting units, Cognigen Corporation, DILIsym Services and Lixoft. Intangible
assets subject to amortization are reviewed for impairment whenever events or circumstances indicate that the carrying amount of
these assets may not be recoverable. The Company has no Reconciliation of Goodwill for the period
ended August 31, 2020:
Schedule of reconciliation of goodwill
Cognigen DILIsym Lixoft Total
Balance, August 31, 2017 $ 4,789,248 $ 5,597,950 $ – $ 10,387,198
Addition – – – –
Impairments – – – –
Balance, August 31, 2018 4,789,248 5,597,950 – 10,387,198
Addition – – – –
Impairments – – – –
Balance, August 31, 2019 4,789,248 5,597,950 – 10,387,198
Addition – – 2,533,987 2,533,987
Impairments – – – –
Balance, August 31, 2020 $ 4,789,248 $ 5,597,950 $ 2,533,987 $ 12,921,185 Other Intangible Assets The following table summarizes other intangible
assets as of August 31, 2020:
Schedule of other intangible assets
Amortization Acquisition Accumulated Net book
Customer relationships-Cognigen Straight line 8 years $ 1,100,000 $ 825,000 $ 275,000
Trade Name-Cognigen None 500,000 – 500,000
Covenants not to compete-Cognigen Straight line 5 years 50,000 50,000 –
Covenants not to compete-DILIsym Straight line 4 years 80,000 65,000 15,000
Trade Name-DILIsym None 860,000 – 860,000
Customer relationships-DILIsym Straight line 10 years 1,900,000 617,500 1,282,500
Customer relationships-Lixoft Straight line 14 years 2,550,000 75,892 2,474,108
Trade Name-Lixoft None 1,550,000 – 1,550,000
Covenants not to compete-Lixoft Straight line 3 years 60,000 8,333 51,667
$ 8,650,000 $ 1,641,725 $ 7,008,275 Amortization expense for the year ended
August 31, 2020, 2019 and 2018 was $ 431,725 357,500 357,500 Future amortization for the next five years is as follows:
Schedule of future amortization
Year ending August 31, Amount
2021 $ 545,000
2022 $ 530,000
2023 $ 384,000
2024 $ 372,000
2025 $ 372,000 Business Acquisitions The Company accounted for the acquisition
of Cognigen, DILIsym Services, Inc. and Lixoft using the purchase method of accounting where the assets acquired and liabilities
assumed are recognized based on their respective estimated fair values. The excess of the purchase price over the estimated fair
values of the net assets acquired is recorded as goodwill. Determining the fair value of certain acquired assets and liabilities
is subjective in nature and often involves the use of significant estimates and assumptions, including, but not limited to, the
selection of appropriate valuation methodology, projected revenue, expenses and cash flows, weighted average cost of capital, discount
rates, estimates of advertiser and publisher turnover rates and estimates of terminal values. Business acquisitions are included
in the Company's consolidated financial statements as of the date of the acquisition. Fair Value of Financial Instruments Assets and liabilities recorded at fair
value in the Consolidated Balance Sheets are categorized based upon the level of judgment associated with the inputs used to measure
their fair value. The categories, as defined by the standard are as follows:
Level Input: Input Definition:
Level I Inputs are unadjusted, quoted prices for identical assets or liabilities in active markets at the measurement date.
Level II Inputs, other than quoted prices included in Level I, that are observable for the asset or liability through corroboration with market data at the measurement date.
Level III Unobservable inputs that reflect management’s best estimate of what market participants would use in pricing the asset or liability at the measurement date. For certain of our financial instruments,
including accounts receivable, accounts payable, accrued payroll and other expenses, and accrued bonuses to officers the carrying
amounts approximate fair value due to their short-term nature. The following table summarizes fair value
measurements at August 31, 2020 and August 31, 2019 for assets and liabilities measured at fair value on a recurring basis: August 31, 2020:
Summarizes fair value measurements
Level 1 Level 2 Level 3 Total
Cash and cash equivalents $ 49,207,314 $ – $ – $ 49,207,314
Short-term investments $ 66,803,595 $ – $ – $ 66,803,595
Acquisition-related contingent consideration obligations $ – $ – $ 4,730,500 $ 4,730,500 August 31, 2019:
Level 1 Level 2 Level 3 Total
Cash and cash equivalents $ 11,435,499 $ – $ – $ 11,435,499
Short-term investments $ – $ – $ – $ –
Acquisition-related contingent consideration obligations $ – $ – $ 1,761,028 $ 1,761,028 As of August 31, 2020 and 2019, the Company
has a liability for contingent consideration related to its acquisition of Lixoft and DILIsym Services, Inc. The fair value measurement
of the contingent consideration obligations is determined using Level 3 inputs. The fair value of contingent consideration obligations
is based on a discounted cash flow model using a probability-weighted income approach.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are recorded in the Company’s Consolidated Statement
of Operations. The following is a reconciliation of contingent
consideration value.
Reconciliation of contingent consideration value
Value at August 31, 2019 $ 1,761,028
Purchase price contingent consideration 4,528,000
Contingent consideration payments (1,761,028 )
Change in value of contingent consideration 202,500
Value at August 31, 2020 $ 4,730,500 Advertising The Company expenses advertising costs
as incurred. Advertising costs for the years ended August 31, 2020, 2019 and 2018 were approximately $ 63,944 83,213 67,848 Research and Development Costs Research and development costs are charged
to expense as incurred until technological feasibility has been established. These costs include salaries, laboratory experiment,
and purchased software which was developed by other companies and incorporated into, or used in the development of, our final products. Income Taxes The Company accounts for income taxes in
accordance with ASC 740-10, “Income Taxes” Under this method, deferred income taxes
are recognized for the tax consequences in future years of differences between the tax bases of assets and liabilities and their
financial reporting amounts at each year-end based on enacted tax laws and statutory tax rates applicable to the periods in which
the differences are expected to affect taxable income. Valuation allowances are established, when necessary, to reduce deferred
tax assets to the amount expected to be realized. The provision for income taxes represents the tax payable for the period and
the change during the period in deferred tax assets and liabilities. Intellectual property On February 28, 2012, we bought out the
royalty agreement with Enslein Research. The cost of $ 75,000 10 years under the straight-line method 7,500 63,750 56,250 On May 15, 2014, we entered into a termination
and non-assertion agreement with TSRL, Inc., pursuant to which the parties agreed to terminate an exclusive software licensing
agreement entered into between the parties in 1997. As a result, the Company obtained a perpetual right to use certain source code
and data, and TSRL relinquished any rights and claims to any GastroPlus products and to any claims to royalties or other payments
under that 1997 agreement. We agreed to pay TSRL total consideration of $ 6,000,000 10 years under
the straight-line method 600,000 3,775,000 3,175,000 On June 1, 2017, as part of the acquisition
of DILIsym Services, Inc. the Company acquired certain developed technologies associated with the drug induced liver disease (DILI).
These technologies were valued at $ 2,850,000 9 years under the straight-line method 316,667 316,667 1,029,167 712,500 In September 2018, we purchased certain
intellectual property rights of Entelos Holding Company, a Delaware Corporation. The cost of $ 50,000 10
years under the straight-line method 5,000 5,000 10,000 5,000 On April 1, 2020, as part of the acquisition
of Lixoft, the Company acquired certain developed technologies associated with the Lixoft scientific software. These technologies
were valued at $ 8,010,000 16 years under the straight-line method 208,594 208,594 Total amortization expense for intellectual
property agreements for the years ended August 31, 2020, 2019 and 2018 was $ 1,138,280 929,167 924,167 5,087,031 3,948,750 Future amortization for the next five years
is as follows:
Schedule of future amortization expenses
Years ending TSRL Enslein DILI-Acquired Lixoft-Acquired Entelos Total
2021 $ 600,000 $ 7,500 $ 316,667 $ 500,625 $ 5,000 $ 1,429,792
2022 $ 600,000 $ 3,750 $ 316,667 $ 500,625 $ 5,000 $ 1,426,042
2023 $ 600,000 $ – $ 316,667 $ 500,625 $ 5,000 $ 1,422,292
2024 $ 425,000 $ – $ 316,667 $ 500,625 $ 5,000 $ 1,247,292
2025 $ – $ – $ 316,667 $ 500,625 $ 5,000 $ 822,292 Earnings per Share The Company reports earnings per share
in accordance with FASB ACS 260-10. Basic earnings per share is computed by dividing income available to common shareholders by
the weighted-average number of common shares available. Diluted earnings per share is computed similarly to basic earnings per
share except that the denominator is increased to include the number of additional common shares that would have been outstanding
if the potential common shares had been issued and if the additional common shares were dilutive. The components of basic and diluted
earnings per share for the years ended August 31, 2020, 2019 and 2018 were as follows:
Schedule of earnings per share
2020 2019 2018
Numerator
Net income attributable to common shareholders $ 9,332,060 $ 8,583,329 $ 8,934,812
Denominator
Weighted-average number of common shares outstanding during the year 17,819,064 17,492,258 17,328,707
Dilutive effect of stock options 719,309 565,173 531,685
Common stock and common stock equivalents used for diluted earnings per share 18,538,373 18,057,431 17,860,392 Stock-Based Compensation The Company accounts for stock options
using the modified prospective method in accordance with FASB ASC 718-10, “Compensation-Stock Compensation” 1,286,625 865,848 562,078 Impairment of Long-lived Assets The Company accounts for the impairment
and disposition of long-lived assets in accordance with ASC 350, “Intangibles – Goodwill and Other “Property and Equipment” No Recently Issued Accounting Standards In May 2014, the Financial Accounting Standards
Board (FASB) issued Accounting Standards Update (ASU) 2014-09 and its related amendments regarding Accounting Standards Codification
Topic 606 (ASC Topic 606), Revenue from Contracts with Customers. The standard provides principles for recognizing revenue for
the transfer of promised goods or services to customers with the consideration to which the entity expects to be entitled in exchange
for those goods or services. The standard also provides guidance on the recognition of incremental costs related to obtaining customer
contracts. We adopted ASC Topic 606, effective September 1, 2018, utilizing the modified retrospective method. This approach was
applied to contracts that were in process as of September 1, 2018, and the corresponding incremental costs of obtaining those contracts,
which resulted in a cumulative effect adjustment of $493,279 to the opening balance of retained earnings at the date of adoption.
The adoption of this ASU primarily impacts the timing of our revenue recognition for certain sales contracts, the capitalization
and amortization of incremental costs of obtaining a contract, and related disclosures. The reported results for fiscal year 2019
reflect the application of ASC Topic 606. In February 2016, the FASB issued ASU 2016-02,
Leases (Topic 842), which supersedes existing guidance on accounting for leases in "Leases (Topic 840)" and generally
requires all leases to be recognized in the consolidated balance sheet. ASU 2016-02 is effective for annual and interim reporting
periods beginning after December 15, 2018. The Company adopted this ASU on September 1, 2019. In April 2016, the FASB issued ASU 2016-10,
Revenue from Contracts with Customers (Topic 606), which amends certain aspects of the Board's new revenue standard, ASU 2014-09,
Revenue from Contracts with Customers. The standard was adopted concurrently with the adoption of ASU 2014-09 which is effective
for annual and interim periods beginning after December 15, 201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Aug. 31, 2020</t>
        </is>
      </c>
    </row>
    <row r="3">
      <c r="A3" s="3" t="inlineStr">
        <is>
          <t>Revenue from Contract with Customer [Abstract]</t>
        </is>
      </c>
    </row>
    <row r="4">
      <c r="A4" s="4" t="inlineStr">
        <is>
          <t>REVENUE RECOGNITION</t>
        </is>
      </c>
      <c r="B4" s="4" t="inlineStr">
        <is>
          <t xml:space="preserve">NOTE 3 – REVENUE RECOGNITION The Company adopted Topic 606 effective
September 1, 2018 using the modified retrospective method applying this guidance to all open contracts at the date of initial
application, which resulted in an adjustment to retained earnings for the cumulative effect of applying this guidance. The most
significant impact of Topic 606 on revenue to the Company relates to the timing of revenue recognition for one of its payment contracts.
Under 606 the revenues under the contract are being recognized as time is expended and costs are being expensed as incurred. Under
ASC 605 revenues were recognized as invoiced and certain costs were capitalized as development. We generate revenue primarily from the
sale of software licenses and providing consulting services to the pharmaceutical industry for drug development. The Company determines revenue recognition
through the following steps:
i. Identification of the contract, or contracts, with a customer
ii. Identification of the performance obligations in the contract
iii. Determination of the transaction price
iv. Allocation of the transaction price to the performance obligations in the contract
v. Recognition of revenue when, or as, the Company satisfies a performance obligation Components of revenue The following is a description of principal
activities from which the Company generates revenue. As part of the accounting for these arrangements, the Company must develop
assumptions that require judgment to determine the stand-alone selling price for each performance obligation identified in the
contract. Stand-alone selling prices are determined based on the prices at which the Company separately sells its services or goods.
Revenue Components Typical payment terms
Software Revenues:
Software revenues are generated primarily from sales of software
licenses at the time the software is unlocked and the term commences. The license period typically is one year or less. Along with
the license a di minimis For certain software arrangements the Company hosts the licenses
on servers maintained by the Company, revenue for those arrangements are accounted as Software as a Service Payments are generally due upon invoicing on a net 30 basis unless other payment terms are negotiated with the customer based on customer history. Typical industry standards apply.
Consulting Contracts:
Consulting services provided to our customers are generally recognized over time as the contracts are performed and the services are rendered. The company measures its consulting revenue based on time expended compared to total estimated hours to complete a project. The Company believes the methods chosen for its contract revenue best depicts the transfer of benefits to the customer under the contracts. Payment terms vary, depending on the size of the contract, credit history and history with the client and deliverables within the contract.
Consortium Member Based Services:
The performance obligation is recognized on a time elapsed basis, by month, for which the services are provided, as the Company transfers control evenly over the contractual period. Payment is due at the beginning of the period, generally on a net 30 or 60 basis. Remaining performance obligations
that do not fall under the expedients require the Company to perform various consulting and software development
services and consortium memberships of approximately $ 3,303,461 Contract liabilities During the year ended August 31, 2020 the
Company recognized $ 1,146,000 Disaggregation of Revenues
Schedule of disaggregation of revenues
Disaggregation of Revenues: Year Ended Year Ended
Software licenses
Point in time $ 20,668,195 $ 17,425,353
Over time 919,344 1,053,562
Consulting services
Over time 20,001,545 15,491,525
Total Revenue $ 41,589,084 $ 33,970,440 Contracts in Progress Contracts in progress are included in the accompanying balance
sheets under the following captions:
Schedule of contract in progress
2020 2019
Revenues in excess of billings $ 3,093,343 $ 3,233,659
Billings in excess of revenues (140,991 ) (798,549 )
Revenues over billings on uncompleted contracts $ 2,952,352 $ 2,435,110 Cost, estimated earnings, and billings
on uncompleted contracts are summarized as follows as of August 31, 2020 and 2019:
2020 2019
Revenues earned to date on uncompleted contracts $ 20,235,573 $ 19,254,928
Billings to date on uncompleted contracts (17,283,221 ) (16,819,818 )
Revenues over billings on uncompleted contracts $ 2,952,352 $ 2,435,110 Balance increases and decreases in these
accounts are due to the timing of amounts billed, payments received, and revenue recogniz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7:20:18Z</dcterms:created>
  <dcterms:modified xmlns:dcterms="http://purl.org/dc/terms/" xmlns:xsi="http://www.w3.org/2001/XMLSchema-instance" xsi:type="dcterms:W3CDTF">2020-11-16T17:20:18Z</dcterms:modified>
</cp:coreProperties>
</file>